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 of Stock" sheetId="7" r:id="rId7"/>
    <s:sheet name="Basis of Presentation" sheetId="8" r:id="rId8"/>
    <s:sheet name="Accounting Policies and Recent " sheetId="9" r:id="rId9"/>
    <s:sheet name="Allowance For Doubtful Accounts" sheetId="10" r:id="rId10"/>
    <s:sheet name="Property and Equipment" sheetId="11" r:id="rId11"/>
    <s:sheet name="Goodwill" sheetId="12" r:id="rId12"/>
    <s:sheet name="Acquired Intangible Assets" sheetId="13" r:id="rId13"/>
    <s:sheet name="Other Assets" sheetId="14" r:id="rId14"/>
    <s:sheet name="Deferred Charges and Credits" sheetId="15" r:id="rId15"/>
    <s:sheet name="Accounts Payable And Accrued Li" sheetId="16" r:id="rId16"/>
    <s:sheet name="Long-Term Debt" sheetId="17" r:id="rId17"/>
    <s:sheet name="Pension Plans and Other Post Re" sheetId="18" r:id="rId18"/>
    <s:sheet name="Share Capital, Option Plans and" sheetId="19" r:id="rId19"/>
    <s:sheet name="Guarantees and Contingencies" sheetId="20" r:id="rId20"/>
    <s:sheet name="Income Taxes" sheetId="21" r:id="rId21"/>
    <s:sheet name="Fair Value Measurement" sheetId="22" r:id="rId22"/>
    <s:sheet name="Derivative Instruments and Hedg" sheetId="23" r:id="rId23"/>
    <s:sheet name="Special Charges (Recoveries)" sheetId="24" r:id="rId24"/>
    <s:sheet name="Acquisitions" sheetId="25" r:id="rId25"/>
    <s:sheet name="Segment Information (Notes)" sheetId="26" r:id="rId26"/>
    <s:sheet name="Supplemental Cash Flow Disclosu" sheetId="27" r:id="rId27"/>
    <s:sheet name="Earnings Per Share" sheetId="28" r:id="rId28"/>
    <s:sheet name="Related Party Transactions" sheetId="29" r:id="rId29"/>
    <s:sheet name="Subsequent Event" sheetId="30" r:id="rId30"/>
    <s:sheet name="Accounting Policies and Recen31" sheetId="31" r:id="rId31"/>
    <s:sheet name="Basis of Presentation Reclassif" sheetId="32" r:id="rId32"/>
    <s:sheet name="Accounting Policies and Recen33" sheetId="33" r:id="rId33"/>
    <s:sheet name="Allowance For Doubtful Accoun34" sheetId="34" r:id="rId34"/>
    <s:sheet name="Property and Equipment (Tables)" sheetId="35" r:id="rId35"/>
    <s:sheet name="Goodwill (Tables)" sheetId="36" r:id="rId36"/>
    <s:sheet name="Acquired Intangible Assets (Tab" sheetId="37" r:id="rId37"/>
    <s:sheet name="Other Assets (Tables)" sheetId="38" r:id="rId38"/>
    <s:sheet name="Accounts Payable And Accrued 39" sheetId="39" r:id="rId39"/>
    <s:sheet name="Long-Term Debt (Tables)" sheetId="40" r:id="rId40"/>
    <s:sheet name="Pension Plans and Other Post 41" sheetId="41" r:id="rId41"/>
    <s:sheet name="Share Capital, Option Plans a42" sheetId="42" r:id="rId42"/>
    <s:sheet name="Guarantees and Contingencies (T" sheetId="43" r:id="rId43"/>
    <s:sheet name="Income Taxes (Tables)" sheetId="44" r:id="rId44"/>
    <s:sheet name="Fair Value Measurement (Tables)" sheetId="45" r:id="rId45"/>
    <s:sheet name="Derivative Instruments and He46" sheetId="46" r:id="rId46"/>
    <s:sheet name="Special Charges (Recoveries) (T" sheetId="47" r:id="rId47"/>
    <s:sheet name="Acquisitions (Tables)" sheetId="48" r:id="rId48"/>
    <s:sheet name="Segment Information (Tables)" sheetId="49" r:id="rId49"/>
    <s:sheet name="Supplemental Cash Flow Disclo50" sheetId="50" r:id="rId50"/>
    <s:sheet name="Earnings Per Share (Tables)" sheetId="51" r:id="rId51"/>
    <s:sheet name="Basis of Presentation (Details)" sheetId="52" r:id="rId52"/>
    <s:sheet name="Basis of Presentation Reclass53" sheetId="53" r:id="rId53"/>
    <s:sheet name="Accounting Policies and Recen54" sheetId="54" r:id="rId54"/>
    <s:sheet name="Accounting Policies and Recen55" sheetId="55" r:id="rId55"/>
    <s:sheet name="Accounting Policies and Recen56" sheetId="56" r:id="rId56"/>
    <s:sheet name="Accounting Policies and Recen57" sheetId="57" r:id="rId57"/>
    <s:sheet name="Accounting Policies and Recen58" sheetId="58" r:id="rId58"/>
    <s:sheet name="Accounting Policies and Recen59" sheetId="59" r:id="rId59"/>
    <s:sheet name="Allowance For Doubtful Accoun60" sheetId="60" r:id="rId60"/>
    <s:sheet name="Property and Equipment (Details" sheetId="61" r:id="rId61"/>
    <s:sheet name="Goodwill (Summary Of Changes In" sheetId="62" r:id="rId62"/>
    <s:sheet name="Acquired Intangible Assets (Cal" sheetId="63" r:id="rId63"/>
    <s:sheet name="Acquired Intangible Assets (C64" sheetId="64" r:id="rId64"/>
    <s:sheet name="Other Assets (Details)" sheetId="65" r:id="rId65"/>
    <s:sheet name="Deferred Charges and Credits (D" sheetId="66" r:id="rId66"/>
    <s:sheet name="Accounts Payable And Accrued 67" sheetId="67" r:id="rId67"/>
    <s:sheet name="Accounts Payable And Accrued 68" sheetId="68" r:id="rId68"/>
    <s:sheet name="Accounts Payable And Accrued 69" sheetId="69" r:id="rId69"/>
    <s:sheet name="Long-Term Debt (Schedule Of Lon" sheetId="70" r:id="rId70"/>
    <s:sheet name="Long-Term Debt (Senior Unsecure" sheetId="71" r:id="rId71"/>
    <s:sheet name="Long Term Debt (Term Loan B and" sheetId="72" r:id="rId72"/>
    <s:sheet name="Pension Plans and Other Post 73" sheetId="73" r:id="rId73"/>
    <s:sheet name="Pension Plans And Other Post 74" sheetId="74" r:id="rId74"/>
    <s:sheet name="Pension Plans and Other Post 75" sheetId="75" r:id="rId75"/>
    <s:sheet name="Pension Plans and Other Post 76" sheetId="76" r:id="rId76"/>
    <s:sheet name="Pension Plans And Other Post 77" sheetId="77" r:id="rId77"/>
    <s:sheet name="Pension Plans And Other Post 78" sheetId="78" r:id="rId78"/>
    <s:sheet name="Share Capital, Option Plans a79" sheetId="79" r:id="rId79"/>
    <s:sheet name="Share Capital, Option Plans a80" sheetId="80" r:id="rId80"/>
    <s:sheet name="Share Capital, Option Plans, an" sheetId="81" r:id="rId81"/>
    <s:sheet name="Share Capital, Option Plans a82" sheetId="82" r:id="rId82"/>
    <s:sheet name="Share Capital, Option Plans a83" sheetId="83" r:id="rId83"/>
    <s:sheet name="Share Capital, Option Plans a84" sheetId="84" r:id="rId84"/>
    <s:sheet name="Guarantees and Contingencies (D" sheetId="85" r:id="rId85"/>
    <s:sheet name="Income Taxes (Income before Inc" sheetId="86" r:id="rId86"/>
    <s:sheet name="Income Taxes (Components of Inc" sheetId="87" r:id="rId87"/>
    <s:sheet name="Income Taxes (Income Tax Reconc" sheetId="88" r:id="rId88"/>
    <s:sheet name="Income Taxes (Components of Def" sheetId="89" r:id="rId89"/>
    <s:sheet name="Income Taxes Income Taxes (Chan" sheetId="90" r:id="rId90"/>
    <s:sheet name="Income Taxes (Interest And Pena" sheetId="91" r:id="rId91"/>
    <s:sheet name="Income Taxes (Interest Accrued " sheetId="92" r:id="rId92"/>
    <s:sheet name="Income Taxes (Narrative) (Detai" sheetId="93" r:id="rId93"/>
    <s:sheet name="Fair Value Measurement (Details" sheetId="94" r:id="rId94"/>
    <s:sheet name="Fair Value Measurement (Cash an" sheetId="95" r:id="rId95"/>
    <s:sheet name="Derivative Instruments and He96" sheetId="96" r:id="rId96"/>
    <s:sheet name="Derivative Instruments and He97" sheetId="97" r:id="rId97"/>
    <s:sheet name="Special Charges (Recoveries) (S" sheetId="98" r:id="rId98"/>
    <s:sheet name="Special Charges (Recoveries) (N" sheetId="99" r:id="rId99"/>
    <s:sheet name="Special Charges (Recoveries)100" sheetId="100" r:id="rId100"/>
    <s:sheet name="Acquisitions (Narrative) (Detai" sheetId="101" r:id="rId101"/>
    <s:sheet name="Acquisitions - ANXeBusiness Cor" sheetId="102" r:id="rId102"/>
    <s:sheet name="Acquisitions - Assets Constitut" sheetId="103" r:id="rId103"/>
    <s:sheet name="Acquisitions - Actuate (Conside" sheetId="104" r:id="rId104"/>
    <s:sheet name="Acquisitions - Actuate (Identif" sheetId="105" r:id="rId105"/>
    <s:sheet name="Acquisitions - GXS Group, Inc. " sheetId="106" r:id="rId106"/>
    <s:sheet name="Acquisitions - GXS Group, In107" sheetId="107" r:id="rId107"/>
    <s:sheet name="Segment Information - Revenue F" sheetId="108" r:id="rId108"/>
    <s:sheet name="Segment Information - Entity-Wi" sheetId="109" r:id="rId109"/>
    <s:sheet name="Supplemental Cash Flow Discl110" sheetId="110" r:id="rId110"/>
    <s:sheet name="Earnings Per Share (Details)" sheetId="111" r:id="rId111"/>
    <s:sheet name="Related Party Transactions (Det" sheetId="112" r:id="rId112"/>
    <s:sheet name="Subsequent Event (Details)" sheetId="113" r:id="rId113"/>
  </s:sheets>
  <s:definedNames/>
  <s:calcPr calcId="124519" calcMode="auto" fullCalcOnLoad="1"/>
</s:workbook>
</file>

<file path=xl/sharedStrings.xml><?xml version="1.0" encoding="utf-8"?>
<sst xmlns="http://schemas.openxmlformats.org/spreadsheetml/2006/main" uniqueCount="1004">
  <si>
    <t>Document and Entity Information - USD ($) $ in Billions</t>
  </si>
  <si>
    <t>12 Months Ended</t>
  </si>
  <si>
    <t>Jun. 30, 2016</t>
  </si>
  <si>
    <t>Jul. 25, 2016</t>
  </si>
  <si>
    <t>Dec. 31, 2015</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Trading Symbol</t>
  </si>
  <si>
    <t>otex</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5</t>
  </si>
  <si>
    <t>ASSETS</t>
  </si>
  <si>
    <t>Cash and cash equivalents</t>
  </si>
  <si>
    <t>Short-term investments</t>
  </si>
  <si>
    <t>Accounts receivable trade, net of allowance for doubtful accounts of $6,740 as of June 30, 2016 and $5,987 as of June 30, 2015</t>
  </si>
  <si>
    <t>Income taxes recoverable</t>
  </si>
  <si>
    <t>Prepaid expenses and other current assets</t>
  </si>
  <si>
    <t>Total current assets</t>
  </si>
  <si>
    <t>Property and equipment</t>
  </si>
  <si>
    <t>Goodwill</t>
  </si>
  <si>
    <t>Acquired intangible assets</t>
  </si>
  <si>
    <t>Deferred tax assets</t>
  </si>
  <si>
    <t>Other assets</t>
  </si>
  <si>
    <t>Deferred charges</t>
  </si>
  <si>
    <t>Long-term income taxes recoverable</t>
  </si>
  <si>
    <t>Total assets</t>
  </si>
  <si>
    <t>Current liabilities:</t>
  </si>
  <si>
    <t>Accounts payable and accrued liabilities</t>
  </si>
  <si>
    <t>Current portion of long-term debt</t>
  </si>
  <si>
    <t>Deferred revenues</t>
  </si>
  <si>
    <t>Income taxes payable</t>
  </si>
  <si>
    <t>Total current liabilities</t>
  </si>
  <si>
    <t>Long-term liabilities:</t>
  </si>
  <si>
    <t>Accrued liabilities</t>
  </si>
  <si>
    <t>Deferred credits</t>
  </si>
  <si>
    <t>Pension liability</t>
  </si>
  <si>
    <t>Long-term debt</t>
  </si>
  <si>
    <t>Long-term income taxes payable</t>
  </si>
  <si>
    <t>Deferred tax liabilities</t>
  </si>
  <si>
    <t>Total long-term liabilities</t>
  </si>
  <si>
    <t>Shareholders’ equity:</t>
  </si>
  <si>
    <t>121,404,677 and 122,293,986 Common Shares issued and outstanding at June 30, 2016 and June 30, 2015, respectively; Authorized Common Shares: unlimited</t>
  </si>
  <si>
    <t>Additional paid-in capital</t>
  </si>
  <si>
    <t>Accumulated other comprehensive income</t>
  </si>
  <si>
    <t>Retained earnings</t>
  </si>
  <si>
    <t>Treasury stock, at cost (633,647 shares at June 30, 2016 and 625,725 at June 30, 2015, respectively)</t>
  </si>
  <si>
    <t>Total OpenText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trade, allowance for doubtful accounts</t>
  </si>
  <si>
    <t>Common stock, shares outstanding (in shares)</t>
  </si>
  <si>
    <t>Common stock, shares issued (in shares)</t>
  </si>
  <si>
    <t>Treasury stock, shares (in shares)</t>
  </si>
  <si>
    <t>Consolidated Statements of Income - USD ($) shares in Thousands, $ in Thousands</t>
  </si>
  <si>
    <t>Jun. 30, 2014</t>
  </si>
  <si>
    <t>Revenues:</t>
  </si>
  <si>
    <t>License</t>
  </si>
  <si>
    <t>Cloud services and subscriptions</t>
  </si>
  <si>
    <t>Customer support</t>
  </si>
  <si>
    <t>Professional service and other</t>
  </si>
  <si>
    <t>Total revenues</t>
  </si>
  <si>
    <t>Cost of revenues:</t>
  </si>
  <si>
    <t>Amortization of acquired technology-based intangible assets</t>
  </si>
  <si>
    <t>Total cost of revenues</t>
  </si>
  <si>
    <t>Gross profit</t>
  </si>
  <si>
    <t>Operating expenses:</t>
  </si>
  <si>
    <t>Research and development</t>
  </si>
  <si>
    <t>Sales and marketing</t>
  </si>
  <si>
    <t>General and administrative</t>
  </si>
  <si>
    <t>Depreciation</t>
  </si>
  <si>
    <t>Amortization of acquired customer-based intangible assets</t>
  </si>
  <si>
    <t>Special charges</t>
  </si>
  <si>
    <t>Total operating expenses</t>
  </si>
  <si>
    <t>Income from operations</t>
  </si>
  <si>
    <t>Other income (expense), net</t>
  </si>
  <si>
    <t>Interest and other related expense, net</t>
  </si>
  <si>
    <t>Income before income taxes</t>
  </si>
  <si>
    <t>Provision for (recovery of) income taxes</t>
  </si>
  <si>
    <t>Net income for the period</t>
  </si>
  <si>
    <t>Net (income) loss attributable to non-controlling interests</t>
  </si>
  <si>
    <t>Net income attributable to OpenText</t>
  </si>
  <si>
    <t>Earnings per share—basic attributable to OpenText (in dollars per share)</t>
  </si>
  <si>
    <t>Earnings per share—diluted attributable to OpenText (in dollars per share)</t>
  </si>
  <si>
    <t>Weighted average number of Common Shares outstanding—basic (in shares)</t>
  </si>
  <si>
    <t>Weighted average number of Common Shares outstanding—diluted (in shares)</t>
  </si>
  <si>
    <t>Dividends declared per Common Share (in dollars per share)</t>
  </si>
  <si>
    <t>Consolidated Statements of Comprehensive Income - USD ($) $ in Thousands</t>
  </si>
  <si>
    <t>Net foreign currency translation adjustments</t>
  </si>
  <si>
    <t>Unrealized (loss)</t>
  </si>
  <si>
    <t>Loss reclassified into net income</t>
  </si>
  <si>
    <t>Actuarial loss</t>
  </si>
  <si>
    <t>Amortization of actuarial loss into net income</t>
  </si>
  <si>
    <t>Unrealized net gain (loss) on marketable securities</t>
  </si>
  <si>
    <t>Total other comprehensive income (loss), net, for the period</t>
  </si>
  <si>
    <t>Total comprehensive income</t>
  </si>
  <si>
    <t>Comprehensive (income) loss attributable to non-controlling interests</t>
  </si>
  <si>
    <t>Total comprehensive income attributable to OpenText</t>
  </si>
  <si>
    <t>Actuate Corporation</t>
  </si>
  <si>
    <t>Release of unrealized gain on marketable securities (Actuate)</t>
  </si>
  <si>
    <t>Condensed Consolidated Statements of Cash Flows - USD ($) $ in Thousands</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Write off of unamortized debt issuance costs</t>
  </si>
  <si>
    <t>Deferred taxes</t>
  </si>
  <si>
    <t>Changes in operating assets and liabilities:</t>
  </si>
  <si>
    <t>Accounts receivable</t>
  </si>
  <si>
    <t>Income taxes</t>
  </si>
  <si>
    <t>Deferred charges and credits</t>
  </si>
  <si>
    <t>Deferred revenue</t>
  </si>
  <si>
    <t>Net cash provided by operating activities</t>
  </si>
  <si>
    <t>Cash flows from investing activities:</t>
  </si>
  <si>
    <t>Additions of property and equipment</t>
  </si>
  <si>
    <t>Proceeds from maturity of short-term investments</t>
  </si>
  <si>
    <t>Purchase of patents</t>
  </si>
  <si>
    <t>Purchase consideration for prior period acquisitions</t>
  </si>
  <si>
    <t>Other investing activities</t>
  </si>
  <si>
    <t>Net cash used in investing activities</t>
  </si>
  <si>
    <t>Cash flows from financing activities:</t>
  </si>
  <si>
    <t>Proceeds from issuance of Common Shares</t>
  </si>
  <si>
    <t>Proceeds from long-term debt</t>
  </si>
  <si>
    <t>Repayment of long-term debt and revolver</t>
  </si>
  <si>
    <t>Debt issuance costs</t>
  </si>
  <si>
    <t>Equity issuance costs</t>
  </si>
  <si>
    <t>Payments of dividends to shareholders</t>
  </si>
  <si>
    <t>Net cash provided by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CEM Business</t>
  </si>
  <si>
    <t>Purchase of business, net of cash acquired</t>
  </si>
  <si>
    <t>ANXeBusiness Corp.</t>
  </si>
  <si>
    <t>Daegis Inc.</t>
  </si>
  <si>
    <t>Informative Graphics Corporation</t>
  </si>
  <si>
    <t>GXS Group, Inc.</t>
  </si>
  <si>
    <t>Cordys Holding BV</t>
  </si>
  <si>
    <t>ICCM Professional Services Limited</t>
  </si>
  <si>
    <t>Spicer Corporation</t>
  </si>
  <si>
    <t>Common Shares</t>
  </si>
  <si>
    <t>Shares repurchased</t>
  </si>
  <si>
    <t>Treasury Stock</t>
  </si>
  <si>
    <t>Consolidated Statement of Stockholders Equity Statement - USD ($)</t>
  </si>
  <si>
    <t>Total</t>
  </si>
  <si>
    <t>Additional Paid in Capital</t>
  </si>
  <si>
    <t>Accumulated Retained Earnings</t>
  </si>
  <si>
    <t>Accumulated Other Comprehensive Income</t>
  </si>
  <si>
    <t>Non-Controlling Interest</t>
  </si>
  <si>
    <t>Balance (in shares) at Jun. 30, 2013</t>
  </si>
  <si>
    <t>Balance at Jun. 30, 2013</t>
  </si>
  <si>
    <t>Issuance of Common Shares</t>
  </si>
  <si>
    <t>Under employee stock option plans (in shares)</t>
  </si>
  <si>
    <t>Under employee stock option plans</t>
  </si>
  <si>
    <t>Under employee stock purchase plans (in shares)</t>
  </si>
  <si>
    <t>Under employee stock purchase plans</t>
  </si>
  <si>
    <t>In connection with acquisitions (in shares)</t>
  </si>
  <si>
    <t>In connection with acquisitions</t>
  </si>
  <si>
    <t>Share-based compensation</t>
  </si>
  <si>
    <t>Income tax effect related to share-based compensation</t>
  </si>
  <si>
    <t>Purchase of treasury stock (in shares)</t>
  </si>
  <si>
    <t>Purchase of treasury stock</t>
  </si>
  <si>
    <t>Issuance of treasury stock (in shares)</t>
  </si>
  <si>
    <t>Issuance of treasury stock</t>
  </si>
  <si>
    <t>Common Shares repurchased</t>
  </si>
  <si>
    <t>Dividend</t>
  </si>
  <si>
    <t>Other comprehensive income (loss) - net</t>
  </si>
  <si>
    <t>Non-controlling interest</t>
  </si>
  <si>
    <t>Net income for the year</t>
  </si>
  <si>
    <t>Balance at Jun. 30, 2014</t>
  </si>
  <si>
    <t>Balance (in shares) at Jun. 30, 2014</t>
  </si>
  <si>
    <t>Balance at Jun. 30, 2015</t>
  </si>
  <si>
    <t>Balance (in shares) at Jun. 30, 2015</t>
  </si>
  <si>
    <t>Commons Shares repurchased (in shares)</t>
  </si>
  <si>
    <t>Balance at Jun. 30, 2016</t>
  </si>
  <si>
    <t>Balance (in shares) at Jun. 30, 2016</t>
  </si>
  <si>
    <t>Basis of Presentation</t>
  </si>
  <si>
    <t>Organization, Consolidation and Presentation of Financial Statements [Abstract]</t>
  </si>
  <si>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June 30, 2016 , were 90% , 85% and 81% owned, respectively, by OpenText. All inter-company balances and transactions have been eliminated.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Daegis Inc. (Daegis), with effect from November 23, 2015, certain customer experience software and services assets and liabilities acquired from HP Inc. (CEM Business), with effect from April 30, 2016, and ANXe Business Corporation (ANX) with effect from May 1, 2016 (see note 18). Use of estimates 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 (xi) the valuation of pension assets and obligations, and (xii) accounting for income taxes. Reclassifications Certain prior period balances have been reclassified to conform to the current period presentation including the reclassification related to a change in the method of allocating certain operating expenses within the Company. As a result of such reclassifications, the following expenses have been reclassified for Fiscal 2015 and Fiscal 2014 as follows: Year Ended June 30, 2015 2014 Reclassifications within cost of revenue Decrease to cost of revenue - Cloud services and subscriptions $ (2,409 ) $ (473 ) Increase (decrease) to cost of revenue - Customer support $ (310 ) $ 89 Decrease to cost of revenue - Professional services and other $ (657 ) $ (544 ) Reclassifications within operating expenses Decrease to operating expense - General and administrative $ (314 ) $ (370 ) Increase to operating expense - Sales and marketing $ 3,690 $ 1,298 There was no change to income from operations, net income or net income per share in any of the periods presented as a result of these reclassifications.</t>
  </si>
  <si>
    <t>Accounting Policies and Recent Accounting Pronouncement</t>
  </si>
  <si>
    <t>Accounting Policies [Abstract]</t>
  </si>
  <si>
    <t>ACCOUNTING POLICIES AND RECENT ACCOUNTING PRONOUNCEMENTS Accounting Policies 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6 and 2015.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t recognize any significant property impairment charges in Fiscal 2016, Fiscal 2015, or Fiscal 2014. The following represents the estimated useful lives of property and equipment: Furniture and fixtures 5 years Office equipment 5 years Computer hardware 3 years Computer software 3 years Capitalized software 5 years Leasehold improvements Lesser of the lease term or 5 years Building 40 years Capitalized Software We capitalize software development costs in accordance with FASB ASC Topic 350-40 –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6 and 2015 our capitalized software development costs were $53.5 million and $38.6 million , respectively. Our additions, relating to capitalized software development costs, incurred during Fiscal 2016 and Fiscal 2015 were $14.9 million and $18.6 million ,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impairment charges for long-lived assets during Fiscal 2016, Fiscal 2015 and Fiscal 2014.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and PaaS contracts, support agreements, consulting agreements and other customer contracts (ii) the acquired compan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operations.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two step impairment test is performed. In the first step,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we must perform the second step of the two step impairment test in order to determine the implied fair value of our reporting unit's goodwill. If the carrying value our reporting unit's goodwill exceeds its implied fair value, then an impairment loss equal to the difference would be recorded. Our annual impairment analysis of goodwill was performed as of April 1, 2016. Our qualitative assessment indicated that there were no indications of impairment and therefore there was no impairment of goodwill required to be recorded for Fiscal 2016 (no impairments were recorded for Fiscal 2015 and Fiscal 2014).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all elements have been delivered.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The implementation and start-up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implementation and start-up services are recognized over the longer of the contract term or the estimated customer life. In some arrangements, we also sell professional services which do have stand-alone value and can be separated from other elements in the arrangement. The revenue related to these services is recognized as the service is performed. In some arrangements, we also sell professional services as a separate single element arrangement. The revenue related to these services is recognized as the service is performed. We defer all direct and relevant costs associated with implementation of long-term customer contracts to the extent such costs can be recovered through guaranteed contract revenues.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Deferred revenues Deferred revenues primarily relate to support agreements which have been paid for by customers prior to the performance of those services. Generally, the services will be provided in the twelve months after the signing of the agreement. Long-term sales contracts 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Sales to resellers and channel partners We execute certain sales contracts through resellers and distributors (collectively, resellers) and also large, well-capitalized partners such as SAP AG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Rights of return and other incentives We do not generally offer rights of return or any other incentives such as concessions, product rotation, or price protection and, therefore, do not provide for or make estimates of rights of return and similar incentives. 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Income Taxes" line of our Consolidated Statements of Income (see note 14 for more details). 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or more details). 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6, Fiscal 2015 and Fiscal 2014 were $(1.9) million , $(31.0) million and $4.0 million , respectively. 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for more detail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6, we do not believe tha</t>
  </si>
  <si>
    <t>Allowance For Doubtful Accounts</t>
  </si>
  <si>
    <t>Receivables [Abstract]</t>
  </si>
  <si>
    <t>Allowance for Doubtful Accounts</t>
  </si>
  <si>
    <t>ALLOWANCE FOR DOUBTFUL ACCOUNTS Balance as of June 30, 2013 $ 4,871 Bad debt expense 3,081 Write-off /adjustments (3,225 ) Balance as of June 30, 2014 4,727 Bad debt expense 5,346 Write-off /adjustments (4,086 ) Balance as of June 30, 2015 5,987 Bad debt expense 5,908 Write-off /adjustments (5,155 ) Balance as of June 30, 2016 $ 6,740 Included in accounts receivable are unbilled receivables in the amount of $35.6 million as of June 30, 2016 ( June 30, 2015 — $26.7 million ).</t>
  </si>
  <si>
    <t>Property and Equipment</t>
  </si>
  <si>
    <t>Property, Plant and Equipment [Abstract]</t>
  </si>
  <si>
    <t>PROPERTY AND EQUIPMENT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t>
  </si>
  <si>
    <t>Goodwill and Intangible Assets Disclosure [Abstract]</t>
  </si>
  <si>
    <t>GOODWILL Goodwill is recorded when the consideration paid for an acquisition of a business exceeds the fair value of identifiable net tangible and intangible assets. The following table summarizes the changes in goodwill since June 30, 2014: Balance as of June 30, 2014 $ 1,940,082 Acquisition of Informative Graphics Corporation (note 18) 23,936 Acquisition of Actuate Corporation (note 18) 197,352 Adjustments relating to prior acquisitions 222 Balance as of June 30, 2015 2,161,592 Acquisition of Daegis Inc. (note 18) 8,045 Acquisition of CEM Business (note 18) 90,712 Acquisition of ANXe Business Corporation (note 18) 65,237 Balance as of June 30, 2016 $ 2,325,586</t>
  </si>
  <si>
    <t>Acquired Intangible Assets</t>
  </si>
  <si>
    <t>ACQUIRED INTANGIBLE ASSETS As of June 30, 2016 Cost Accumulated Amortization Net Technology Assets $ 359,573 $ (155,848 ) $ 203,725 Customer Assets 790,506 (347,991 ) 442,515 Total $ 1,150,079 $ (503,839 ) $ 646,240 As of June 30, 2015 Cost Accumulated Amortization Net Technology Assets $ 428,724 $ (210,862 ) $ 217,862 Customer Assets 716,525 (254,908 ) 461,617 Total $ 1,145,249 $ (465,770 ) $ 679,479 The above balances as of June 30, 2016 have been reduced to reflect the impact of intangible assets relating to acquisitions where the gross cost has become fully amortized during the year ended June 30, 2016 . The impact of this resulted in a reduction of $129.3 million related to Technology Assets and $20.1 million related to Customer Assets. The weighted average amortization periods for acquired technology and customer intangible assets are approximately five years and seven years, respectively. The following table shows the estimated future amortization expense for the fiscal years indicated. This calculation assumes no future adjustments to acquired intangible assets: Fiscal years ending June 30, 2017 $ 191,523 2018 178,804 2019 151,405 2020 79,891 2021 11,575 2022 and beyond 33,042 Total $ 646,240</t>
  </si>
  <si>
    <t>Other Assets</t>
  </si>
  <si>
    <t>Other Assets, Noncurrent Disclosure [Abstract]</t>
  </si>
  <si>
    <t>OTHER ASSETS As of June 30, 2016 As of June 30, 2015 Deposits and restricted cash $ 10,715 $ 12,137 Deferred implementation costs 18,116 13,736 Cost basis investments 18,062 11,386 Marketable securities — 9,108 Long-term prepaid expenses and other long-term assets 6,804 8,579 Total $ 53,697 $ 54,946 Deposits and restricted cash relate to security deposits provided to landlords in accordance with facility lease agreements and cash restricted per the terms of contractual-based agreements. Deferred implementation costs relate to deferred direct and relevant costs on implementation of long-term contracts, to the extent such costs can be recovered through guaranteed contract revenues. Cost basis investments relate to investments for which the Company holds less than a 20% interest, is a limited partner and does not exert significant influence over operational or investment decisions. Marketable securities are classified as available for sale securities and are recorded on our Consolidated Balance Sheets at fair value with unrealized gains or losses reported as a separate component of Accumulated Other Comprehensive Income. As of June 30, 2016 , all of our marketable securities are recorded as short-term investments.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a period of 6 to 15 years.</t>
  </si>
  <si>
    <t>Accounts Payable And Accrued Liabilities</t>
  </si>
  <si>
    <t>Accounts Payable and Accrued Liabilities [Abstract]</t>
  </si>
  <si>
    <t>ACCOUNTS PAYABLE AND ACCRUED LIABILITIES Current liabilities Accounts payable and accrued liabilities are comprised of the following: As of June 30, 2016 As of June 30, 2015 Accounts payable—trade* $ 35,804 $ 15,558 Accrued salaries and commissions 77,813 83,888 Accrued liabilities 113,272 107,870 Accrued interest on Senior Notes 23,562 20,625 Amounts payable in respect of restructuring and other Special charges 5,109 12,065 Asset retirement obligations 1,890 1,364 Total $ 257,450 $ 241,370 *Accounts payable - trade has increased primarily as a result of an active working capital management program. Long-term accrued liabilities As of June 30, 2016 As of June 30, 2015 Amounts payable in respect of restructuring and other Special charges $ 3,986 $ 2,034 Other accrued liabilities* 19,138 24,826 Asset retirement obligations 6,724 7,822 Total $ 29,848 $ 34,682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June 30, 2016 , the present value of this obligation was $8.6 million ( June 30, 2015 — $9.2 million ), with an undiscounted value of $9.2 million ( June 30, 2015 — $9.8 million ).</t>
  </si>
  <si>
    <t>Long-Term Debt</t>
  </si>
  <si>
    <t>Long-term Debt, Unclassified [Abstract]</t>
  </si>
  <si>
    <t>LONG-TERM DEBT Long-term debt Long-term debt is comprised of the following: As of June 30, 2016 As of June 30, 2015 Total debt Senior Notes 2026 $ 600,000 $ — Senior Notes 2023 800,000 800,000 Term Loan B 780,000 788,000 Total principal payments due 2,180,000 1,588,000 Less: Debt issuance costs (34,013 ) (30,630 ) Total amount outstanding 2,145,987 1,557,370 Less: Current portion of long-term debt Term Loan B 8,000 8,000 Non-current portion of long-term debt $ 2,137,987 $ 1,549,370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For the year ended June 30, 2016 , we recorded interest expense of $2.9 million , relating to Senior Notes 2026.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year ended June 30, 2016 , we recorded interest expense of $45.0 million , relating to Senior Notes 2023 (year ended June 30, 2015 — $20.6 million ). Term Loan B In connection with the acquisition of GXS Group, Inc. (GXS), on January 16, 2014, we entered into a credit facility, which provides for a $800 million term loan facility (Term Loan B). Borrowings under Term Loan B are secured by a first charge over substantially all of our assets on a pari passu basis with the Revolver (defined below). We entered into Term Loan B and borrowed the full amount on January 16, 2014. Term Loan B has a seven year term and repayments made under Term Loan B are equal to 0.25% of the original principal amount in equal quarterly installments for the life of Term Loan B, with the remainder due at maturity. Borrowings under Term Loan B currently bear a floating rate of interest at a rate per annum equal to 2.5% plus the higher of LIBOR or 0.75% . For the year ended June 30, 2016 , we recorded interest expense of $25.9 million , relating to Term Loan B ( year ended June 30, 2015 — $26.1 million ; June 30, 2014— $11.9 million ). Revolver We currently have a $300 million committed revolving credit facility (the Revolver). Borrowings under the Revolver are secured by a first charge over substantially all of our assets, and on a pari passu basis with Term Loan B. The Revolver will mature on December 22, 2019 with no fixed repayment date prior to the end of the term. As of June 30, 2016 , we have not drawn any amounts on the Revolver.</t>
  </si>
  <si>
    <t>Pension Plans and Other Post Retirement Benefits</t>
  </si>
  <si>
    <t>Compensation and Retirement Disclosure [Abstract]</t>
  </si>
  <si>
    <t>PENSION PLANS AND OTHER POST RETIREMENT BENEFITS The following table provides details of our defined benefit pension plans and long-term employee benefit obligations for Open Text Document Technologies GmbH (CDT), GXS GmbH ( GXS GER ) and GXS Philippines, Inc. ( GXS PHP ) as of June 30, 2016 and June 30, 2015 :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The current portion of the benefit obligation has been included within "Accrued salaries and commissions", all within "Accounts payable and accrued liabilities" in the Consolidated Balance Sheets (see Note 9).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6 , there is approximately $0.6 million in accumulated other comprehensive income related to the CDT pension plan that is expected to be recognized as a component of net periodic benefit costs over the next fiscal year. GXS Germany Plan As part of our acquisition of GXS, we acquir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6 , there is approximately $0.2 million in accumulated other comprehensive income related to the GXS GER plan that is expected to be recognized as a component of net periodic benefit costs over the next fiscal year. GXS Philippines Plan As part of our acquisition of GXS, we acquir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5.2 thousand as of June 30, 2016 , no additional contributions have been made since the inception of the plan. If actuarial gains or losses are in excess of 10% of the projected benefit obligation, such gains or losses will be amortized and recognized as a component of net periodic benefit costs over the average remaining service period of the plan’s active employees. The following are the details of the change in the benefit obligation for each of the above mentioned pension plans for the periods indicated: As of June 30, 2016 As of June 30, 2015 CDT GXS GER GXS PHP Total CDT GXS GER GXS PHP Total Benefit obligation—beginning of period $ 26,091 $ 22,420 $ 7,025 $ 55,536 $ 29,344 $ 24,182 $ 5,276 $ 58,802 Service cost 422 359 1,628 2,409 452 360 1,518 2,330 Interest cost 610 543 314 1,467 735 625 289 1,649 Benefits paid (534 ) (770 ) (190 ) (1,494 ) (495 ) (793 ) (78 ) (1,366 ) Actuarial (gain) loss 3,299 2,564 (1,145 ) 4,718 1,676 2,701 201 4,578 Foreign exchange (gain) (438 ) (387 ) (291 ) (1,116 ) (5,621 ) (4,655 ) (181 ) (10,457 ) Benefit obligation—end of period 29,450 24,729 7,341 61,520 26,091 22,420 7,025 55,536 Less: Current portion (589 ) (772 ) (30 ) (1,391 ) (575 ) (774 ) (26 ) (1,375 ) Non-current portion of benefit obligation $ 28,861 $ 23,957 $ 7,311 $ 60,129 $ 25,516 $ 21,646 $ 6,999 $ 54,161 The following are details of net pension expense relating to the following pension plans: Year Ended June 30, 2016 2015 2014 Pension expense: CDT GXS GER GXS PHP Total CDT GXS GER GXS PHP Total CDT GXS GER GXS PHP Total Service cost $ 422 $ 359 $ 1,628 $ 2,409 $ 452 $ 360 $ 1,518 $ 2,330 $ 458 $ 173 $ 724 $ 1,355 Interest cost 610 543 314 1,467 735 625 289 1,649 877 408 125 1,410 Amortization of actuarial gains and losses 425 23 — 448 403 — — 403 278 — — 278 Net pension expense $ 1,457 $ 925 $ 1,942 $ 4,324 $ 1,590 $ 985 $ 1,807 $ 4,382 $ 1,613 $ 581 $ 849 $ 3,043 In determining the fair value of the pension plan benefit obligations as of June 30, 2016 and June 30, 2015 , respectively, we used the following weighted-average key assumptions: As of June 30, 2016 As of June 30, 2015 CDT GXS GER GXS PHP CDT GXS GER GXS PHP Assumptions: Salary increases 2.00% 2.00% 6.20% 2.00% 2.00% 7.00% Pension increases 1.75% 2.00% 4.75% 1.75% 2.00% 3.50% Discount rate 1.56% 1.56% 4.25% 2.36% 2.54% 4.75% Normal retirement age 65 65-67 60 65 65-67 60 Employee fluctuation rate: to age 20 —% N/A 7.90% —% N/A 7.90% to age 25 —% N/A 5.70% —% N/A 5.70% to age 30 1.00% N/A 4.10% 1.00% N/A 4.10% to age 35 0.50% N/A 2.90% 0.50% N/A 2.90% to age 40 —% N/A 1.90% —% N/A 1.90% to age 45 0.50% N/A 1.40% 0.50% N/A 1.40% to age 50 0.50% N/A —% 0.50% N/A —% from age 51 1.00% N/A —% 1.00% N/A —% Anticipated pension payments under the pension plans for the fiscal years indicated below are as follows: Fiscal years ending June 30, CDT GXS GER GXS PHP 2017 $ 589 $ 772 $ 30 2018 630 863 37 2019 705 922 96 2020 771 973 59 2021 853 987 84 2022 to 2026 5,041 5,456 1,243 Total $ 8,589 $ 9,973 $ 1,549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 Cash Dividends For the year ended June 30, 2016 , pursuant to the Company’s dividend policy, we declared total non-cumulative dividends of $0.8300 , per Common Share, in the aggregate amount of $99.3 million , which we paid during the same period. For the year ended June 30, 2015 , pursuant to the Company’s dividend policy, we paid total non-cumulative dividends of $0.7175 , per Common Share, in the aggregate amount of $87.6 million . For the year ended June 30, 2014 , pursuant to the Company’s dividend policy, we paid total non-cumulative dividends of $0.6225 , per Common Share, in the aggregate amount of $74.7 million . Share Capital Our authorized share capital includes an unlimited number of Common Shares and an unlimited number of Preference Shares. No Preference Shares have been issued. Treasury Stock Repurchase During the year ended June 30, 2016 , we repurchased 225,000 Common Shares for approximately $10.6 million , for potential reissuance under our LTIP or other plans. ( June 30, 2015 —repurchased 240,222 Common Shares for $10.6 million , June 30, 2014 —repurchased 25,760 Common Shares for $1.3 million ). See below for more details on our various plans. Reissuance During the year ended June 30, 2016 , we reissued 217,078 Common Shares, respectively, from treasury stock ( June 30, 2015 — 377,775 , June 30, 2014 — 484,238 Common Shares), in connection with the settlement of our LTIP and other awards. Share Repurchase Plan On July 28, 2015, our board of directors (the Board) authorized the repurchase of up to $200 million of Common Shares (Share Repurchase Plan). Shares may be repurchased from time to time in the open market, private purchases through forward, derivative, accelerated repurchase or automatic repurchase transactions or otherwise. During the year ended June 30, 2016 , we repurchased and cancelled 1,476,248 Common Shares for approximately $65.5 million under our Share Repurchase Plan ( June 30, 2015 — nil , June 30, 2014 — nil ). Of the $65.5 million repurchased, $55.7 million was recorded to retained earnings to reflect the difference between the market price of Common Shares repurchased and its book value. On July 26, 2016, our Board of Directors authorized a new share repurchase plan for the repurchase of up to $200 million of our Common Shares, pursuant to a normal course issuer bid. Option Plans A summary of stock options outstanding under our various stock option plans is set forth below. All numbers shown in the chart below have been adjusted, where applicable, to account for the two-for-one stock splits that occurred on October 22, 2003 and February 18, 2014. 1998 Stock 2004 Stock Date of inception Jun-98 Oct-04 Eligibility Eligible employees and directors, Eligible employees and directors, Options granted to date 15,828,580 13,463,382 Options exercised to date (10,718,360) (6,154,402) Options cancelled to date (5,110,220) (3,131,572) Options outstanding — 4,177,408 Termination grace periods Immediately “for cause”; Immediately “for cause”; Vesting schedule 25% per year, unless other- 25% per year, unless other- Exercise price range n/a $18.67 - $57.30 Expiration dates n/a 10/29/2016 to The following table summarizes information regarding stock options outstanding at June 30, 2016 : Options Outstanding Options Exercisable Range of Exercise Prices Number of options Weighted Average Remaining Contractual Life (years) Weighted Average Exercise Price Number of options Weighted Average Exercise Price $ 18.67 - $ 26.37 412,823 2.44 $ 24.80 383,488 $ 24.68 27.26 - 29.64 130,000 3.41 28.47 87,500 28.51 30.18 - 30.19 665,123 2.60 30.18 505,123 30.18 31.76 - 45.73 563,132 5.39 41.35 90,836 32.96 47.01 - 49.04 256,680 6.20 47.48 28,750 49.04 50.08 - 50.09 816,250 4.58 50.08 366,250 50.08 51.16 - 54.17 790,500 5.52 53.65 47,625 52.03 55.12 - 55.65 226,570 5.27 55.50 56,658 55.50 55.99 - 56.00 152,500 6.83 55.99 — — 57.29 - 57.30 163,830 5.19 57.29 40,958 57.29 $ 18.67 - $ 57.30 4,177,408 4.56 $ 43.87 1,607,188 $ 36.03 Share-Based Payments Total share-based compensation expense for the periods indicated below is detailed as follows: Year Ended June 30, 2016 2015 2014 Stock options $ 13,202 $ 12,193 7,883 Performance Share Units (issued under LTIP) 2,688 2,287 4,643 Restricted Share Units (issued under LTIP) 5,086 4,574 2,062 Restricted Share Units (fully vested) — — 3,300 Restricted Share Units (other) 1,573 955 470 Deferred Share Units (directors) 2,764 2,038 1,548 Employee Share Purchase Plan 665 — $ — Total share-based compensation expense $ 25,978 $ 22,047 $ 19,906 Summary of Outstanding Stock Options As of June 30, 2016 , an aggregate of 4,177,408 options to purchase Common Shares were outstanding and an additional 2,749,830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year ended June 30, 2016 and 2015 is as follows: Options Weighted- Average Exercise Price Weighted- Average Remaining Contractual Term (years) Aggregate Intrinsic Value ($’000s) Outstanding at June 30, 2015 4,375,365 $ 42.26 Granted 737,640 48.17 Exercised (468,295 ) 31.13 Forfeited or expired (467,302 ) 48.33 Outstanding at June 30, 2016 4,177,408 $ 43.87 4.56 $ 63,862 Exercisable at June 30, 2016 1,607,188 $ 36.03 3.41 $ 37,167 Options Weighted- Average Exercise Price Weighted- Average Remaining Contractual Term (years) Aggregate Intrinsic Value ($’000s) Outstanding at June 30, 2014 4,273,226 $ 36.35 Granted 1,368,410 54.33 Exercised (476,103 ) 25.54 Forfeited or expired (790,168 ) 41.25 Outstanding at June 30, 2015 4,375,365 $ 42.26 4.96 $ 22,153 Exercisable at June 30, 2015 1,309,484 $ 32.32 3.48 $ 13,635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16 2015 2014 Weighted–average fair value of options granted $ 11.38 $ 13.46 $ 11.55 Weighted-average assumptions used: Expected volatility 31.76 % 31.74 % 32.00 % Risk–free interest rate 1.31 % 1.41 % 1.34 % Expected dividend yield 1.62 % 1.23 % 1.32 % Expected life (in years) 4.33 4.33 4.36 Forfeiture rate (based on historical rates) 5 % 5 % 5 % Average exercise share price $ 48.17 $ 54.33 $ 46.52 Derived service period (in years)* N/A 2.07 N/A *Options valued using Monte Carlo Valuation Method As of June 30, 2016 , the total compensation cost related to the unvested stock option awards not yet recognized was approximately $24.7 million , which will be recognized over a weighted-average period of approximately 2.3 years . No cash was used by us to settle equity instruments granted under share-based compensation arrangements. We have not capitalized any share-based compensation costs as part of the cost of an asset in any of the periods presented. For the year ended June 30, 2016 , cash in the amount of $14.6 million was received as the result of the exercise of options granted under share-based payment arrangements. The tax benefit realized by us during the year ended June 30, 2016 from the exercise of options eligible for a tax deduction was $0.8 million . For the year ended June 30, 2015 , cash in the amount of $12.2 million was received as the result of the exercise of options granted under share-based payment arrangements. The tax benefit realized by us during the year ended June 30, 2015 from the exercise of options eligible for a tax deduction was $1.0 million . For the year ended June 30, 2014 , cash in the amount of $22.2 million was received as the result of the exercise of options granted under share-based payment arrangements. The tax benefit realized by us during the year ended June 30, 2014 from the exercise of options eligible for a tax deduction was $1.8 million . Long-Term Incentive Plans 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satisfaction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will be referred to in this Annual Report on Form 10-K based upon the year in which the grants are expected to vest. Fiscal 2015 LTIP Grants made in Fiscal 2013 under the LTIP (collectively referred to as Fiscal 2015 LTIP), took effect in Fiscal 2013 starting on November 2, 2012 for the RSUs and December 3, 2012 for the PSUs. We settled the Fiscal 2015 LTIP by issuing 202,078 Common Shares from our treasury stock during the three months ended December 31, 2015, with a cost of $5.0 million . Fiscal 2016 LTIP Grants made in Fiscal 2014 under the LTIP (collectively referred to as Fiscal 2016 LTIP) consisting of PSUs and RSUs, took effect in Fiscal 2014 starting on November 1, 2013. The Performance Conditions for vesting of the PSUs are based solely upon market conditions. RSUs granted are employee service-based awards and vest over the life of the Fiscal 2016 LTIP. We expect to settle the Fiscal 2016 LTIP awards in stock. Fiscal 2017 LTIP 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June 30, 2016 , the total expected compensation cost related to the unvested LTIP awards not yet recognized was $12.9 million , which is expected to be recognized over a weighted average period of 1.8 years . Restricted Share Units (RSUs) During the year ended June 30, 2016 , we granted 61,036 RSUs to employees in accordance with employment and other agreements ( June 30, 2015 — 45,000 , June 30, 2014 — nil ). The RSUs vest over a specified contract date, typically three years from the respective date of grants. We expect to settle the awards in stock. During the year ended June 30, 2016 , we issued 15,000 Common Shares from our treasury stock, with a cost of $0.3 million , in connection with the settlement of vested RSUs ( June 30, 2015 — 22,222 with a cost of $1.3 million , June 30, 2014 — 22,222 with a cost of $0.5 million ). Deferred Stock Units (DSUs) During the year ended June 30, 2016 , we granted 55,858 DSUs to certain non-employee directors ( June 30, 2015 — 38,052 , June 30, 2014 — 42,298 ). The DSUs were issued under our Deferred Share Unit Plan. DSUs granted as compensation for directors fees vest immediately, whereas all other DSUs granted vest at our next annual general meeting following the granting of the DSUs. No DSUs are payable by us until the director ceases to be a member of the Board. Employee Share Purchase Plan (ESPP) We recently implemented a number of amendments to our ESPP, including increasing the purchase price discount from 5% to 15% and permitting Common Shares to be purchased on the open market by the trustee of a trust, or by an agent or broker designated by an administrator, and transferred to eligible employees under the ESPP, as an alternative to the issuance of Common Shares from treasury (the Amendments). The Amendments apply to purchase periods commencing on or after January 1, 2016 unless otherwise determined by the Board or the compensation committee of the Board. In accordance with the Amendments, during the year ended June 30, 2016 , 80,273 Common Shares were eligible for issuance to employees enrolled in the ESPP, after factoring a purchase price discount of 15% . Any Common Shares that have been issued under the ESPP prior to the purchase period commencing on January 1, 2016 were issued at a purchase price discount of 5% . During the year ended June 30, 2016 , cash in the amount of approximately $5.5 million was received from employees relating to the ESPP ( June 30, 2015 — $3.1 million , June 30, 2014 — $2.6 million ).</t>
  </si>
  <si>
    <t>Guarantees and Contingencies</t>
  </si>
  <si>
    <t>Commitments and Contingencies Disclosure [Abstract]</t>
  </si>
  <si>
    <t>GUARANTEES AND CONTINGENCIES We have entered into the following contractual obligations with minimum payments for the indicated fiscal periods as follows: Payments due between Total July 1, 2016— July 1, 2017— July 1, 2019— July 1, 2021 Long-term debt obligations $ 2,961,817 $ 113,854 $ 226,916 $ 954,797 $ 1,666,250 Operating lease obligations* 184,798 42,374 65,095 40,738 36,591 Purchase obligations 7,543 5,635 1,787 121 — $ 3,154,158 $ 161,863 $ 293,798 $ 995,656 $ 1,702,841 *Net of $6.9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the aggregate of such estimated losses was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 As part of these examinations, (which are ongoing), on July 17, 2015 we received from the IRS a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discussions with the IRS, we expect we will receive an additional NOPA proposing an approximately $80 million increase to our U.S. federal taxes for Fiscal 2012 arising from the integration of Global 360 Holding Corp. into the structure that resulted from the reorganization, accompanied by proposed penalties and interest (although there can be no assurance that this will be the amount reflected in the NOPA when received, including because the IRS may assign a higher value to our intellectual property). Depending upon the outcome of these matters, additional state income taxes plus penalties and interest may be due. We currently estimate that, as of June 30, 2016 , adjustments under the draft NOPA in its present form and the anticipated additional NOPA could result in an aggregate liability of approximately $550 million , inclusive of U.S. federal and state taxes, penalties and interest.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Annual Report on Form 10-K , we have not recorded any material accruals in respect of these examinations in our Consolidated Financial Statements . An adverse outcome of these tax examinations could have a material adverse effect on our financial position and results of operations. As part of our acquisition of GXS, we have inherited a tax dispute in Brazil between the Company’s subsidiary, GXS Tecnologia da Informação (Brasil) Ltda. (GXS Brazil), and the municipality of São Paulo, in connection with GXS Brazil’s judicial appeal of a tax claim in the amount of $2.5 million as of June 30, 2016 . We currently have in place a bank guarantee in the amount of $3.7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4.9 million accrued for the probable amount of a settlement related to the indirect taxes, interest and penalties.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5 million to cover our anticipated financial exposure in this matter. Please also see "Risk Factors" elsewhere in this Annual Report on Form 10-K.</t>
  </si>
  <si>
    <t>Income Taxes</t>
  </si>
  <si>
    <t>Income Tax Disclosure [Abstract]</t>
  </si>
  <si>
    <t>INCOME TAXES Our effective tax rate represents the net effect of the mix of income earned in various tax jurisdictions that are subject to a wide range of income tax rates. The following is a geographical breakdown of income before the provision for income taxes: Year Ended June 30, 2016 2015 2014 Domestic income (loss) $ (80,066 ) $ (26,927 ) $ (11,623 ) Foreign income 370,843 292,971 288,158 Income before income taxes $ 290,777 $ 266,044 $ 276,535 The provision for income taxes consisted of the following: Year Ended June 30, 2016 2015 2014 Current income taxes (recoveries): Domestic $ (3,119 ) $ (839 ) $ 1,424 Foreign 63,862 47,055 69,371 60,743 46,216 70,795 Deferred income taxes (recoveries): Domestic (44,569 ) 3,390 5,901 Foreign (9,892 ) (17,968 ) (18,235 ) (54,461 ) (14,578 ) (12,334 ) Provision for income taxes $ 6,282 $ 31,638 $ 58,461 A reconciliation of the combined Canadian federal and provincial income tax rate with our effective income tax rate is as follows: Year Ended June 30, 2016 2015 2014 Expected statutory rate 26.5 % 26.5 % 26.5 % Expected provision for income taxes $ 77,056 $ 70,501 $ 73,282 Effect of foreign tax rate differences (71,478 ) (57,017 ) (52,577 ) Change in valuation allowance (34,999 ) 6,617 3,281 Amortization of deferred charges 11,316 10,525 11,307 Effect of permanent differences 10,711 1,321 7,643 Effect of changes in unrecognized tax benefits (264 ) (1,800 ) 13,214 Effect of withholding taxes 3,457 3,045 2,234 Difference in tax filings from provision 8,959 1,657 (2,581 ) Other items 1,524 (3,211 ) 2,658 $ 6,282 $ 31,638 $ 58,461 Substantially all the tax rate differential for international jurisdictions was driven by earnings in Luxembourg. The effective tax rate decreased to 2.2% for the year ended June 30, 2016 , compared to 11.9% for the year ended June 30, 2015 . The decrease to tax expense of $25.4 million was primarily the result of a decrease in valuation allowance relating to our deferred tax assets in the amount of $41.6 million , offset by an increase in the effect of permanent differences in the amount of $9.4 million and tax filings in excess of amounts previously recorded of $8.0 million . The remainder of the differences were due to normal course movements and non-material items. The decrease in the valuation allowance of $41.6 million is primarily attributable to the Company's reorganization of intellectual property in the first quarter of Fiscal 2017, as well as the integration of recently completed acquisitions, supporting the assessment that the Company will more likely than not realize the value of certain deferred tax assets within a reasonable timeframe. For more details see note 23 “Subsequent Events". We have approximately $53.3 million of domestic non-capital loss carryforwards. In addition, we have $621.8 million of foreign non-capital loss carryforwards of which $63.2 million have no expiry date. The remainder of the domestic and foreign losses expires between 2017 and 2036. In addition, investment tax credits of $45.9 million will expire between 2027 and 2036. The primary components of the deferred tax assets and liabilities are as follows, for the periods indicated below: June 30, 2016 2015 Deferred tax assets Non-capital loss carryforwards $ 230,936 $ 223,812 Capital loss carryforwards 473 3,470 Undeducted scientific research and development expenses 92,595 80,804 Depreciation and amortization 20,977 25,974 Restructuring costs and other reserves 16,008 17,271 Deferred revenue 72,537 75,067 Other 41,985 47,581 Total deferred tax asset $ 475,511 $ 473,979 Valuation allowance $ (88,208 ) $ (133,459 ) Deferred tax liabilities Scientific research and development tax credits $ (11,478 ) $ (6,831 ) Acquired intangibles (145,891 ) (180,457 ) Other (68,004 ) (37,292 ) Deferred tax liabilities $ (225,373 ) $ (224,580 ) Net deferred tax asset $ 161,930 $ 115,940 Comprised of: Long-term assets 241,161 181,587 Long-term liabilities (79,231 ) (65,647 ) $ 161,930 $ 115,940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4 $ 190,219 Increases on account of current year positions 5,881 Increases on account of prior year positions 1,376 Decreases due to settlements with tax authorities (3,084 ) Decreases due to lapses of statutes of limitations (14,143 ) Unrecognized tax benefits as of July 1, 2015 $ 180,249 Increases on account of current year positions 4,669 Increases on account of prior year positions 8,366 Decreases due to settlements with tax authorities (1,147 ) Decreases due to lapses of statutes of limitations (17,652 ) Unrecognized tax benefits as of June 30, 2016 $ 174,485 Included in the above tabular reconciliation are unrecognized tax benefits of $23.5 million relating to deferred tax assets in jurisdictions in which these deferred tax assets are offset with valuation allowances. The net unrecognized tax benefit excluding these deferred tax assets is $150.9 million as of June 30, 2016 ( June 30, 2015 — $155.1 million ). We recognize interest expense and penalties related to income tax matters in income tax expense. For the years ended June 30, 2016 , 2015 and 2014 , we recognized the following amounts as income tax-related interest expense and penalties: Year Ended June 30, 2016 2015 2014 Interest expense $ 6,534 $ 4,451 $ 6,969 Penalties expense (recoveries) (2,761 ) (2,032 ) 287 Total $ 3,773 $ 2,419 $ 7,256 As of June 30, 2016 and 2015 , the following amounts have been accrued on account of income tax-related interest expense and penalties: As of June 30, 2016 As of June 30, 2015 Interest expense accrued * $ 34,476 $ 28,827 Penalties accrued * $ 1,615 $ 5,040 * These balances have been included within "Long-term income taxes payable" within the Consolidated Balance Sheets . We believe that it is reasonably possible that the gross unrecognized tax benefits, as of June 30, 2016 , could decrease tax expense in the next 12 months by $3.8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08 for Germany, 2010 for the United States, 2011 for Luxembourg, and 2012 for Canada. We are subject to tax audits in all major taxing jurisdictions in which we operate and currently have tax audits open in Canada, the United States, France, Germany, India, the Netherlands and Japan. On a quarterly basis we assess the status of these examinations and the potential for adverse outcomes to determine the adequacy of the provision for income and other taxes. Statements regarding the United States audits are included in note 13.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As at June 30, 2016 , we have provided $15.9 million (June 30, 2015— $12.1 million ) in respect of both additional foreign withholding taxes or deferred income tax liabilities for temporary differences related to the undistributed earnings of certain non-United States subsidiaries, and planned periodic repatriations from certain United States and Luxembourg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si>
  <si>
    <t>Fair Value Measurement</t>
  </si>
  <si>
    <t>Fair Value Disclosures [Abstrac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16 and June 30, 2015: June 30, 2016 June 30, 2015 Fair Market Measurements using: Fair Market Measurements using: June 30, 2016 Quoted prices in active markets for identical assets/ (liabilities) Significant other observable inputs Significant unobservable inputs June 30, 2015 Quoted prices in active markets for identical assets/ (liabilities) Significant other observable inputs Significant unobservable inputs (Level 1) (Level 2) (Level 3) (Level 1) (Level 2) (Level 3) Financial Assets: Short-term investments* $ 11,839 n/a $ 11,839 n/a $ 20,274 n/a $ 20,274 n/a Derivative financial instrument asset (note 16) 792 n/a 792 n/a 273 n/a 273 n/a $ 12,631 n/a $ 12,631 n/a $ 20,547 n/a $ 20,547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Assets and Liabilities Measured at Fair Value on a Nonrecurring Basis We measure certain assets at fair value on a nonrecurring basis. These assets are recognized at fair value when they are deemed to be other-than-temporarily impaired. During the years ended June 30, 2016 and 2015 , no indications of impairment were identified and therefore no fair value measurements were required. If applicable, we will recognize transfers between levels within the fair value hierarchy at the end of the reporting period in which the actual event or change in circumstance occurs. During the years June 30, 2016 and 2015 , we did not have any transfers between Level 1, Level 2 or Level 3. Short-term Investments Short-term investments are classified as available for sale securities and are recorded on our Consolidated Balance Sheets at fair value with unrealized gains or losses reported as a separate component of Accumulated Other Comprehensive Income. A summary of our short-term investments outstanding as of June 30, 2016 and 2015 is as follows: As of June 30, 2016 As of June 30, 2015 Cost Gross Unrealized Gains Gross Unrealized (Losses) Estimated Fair Value Cost Gross Unrealized Gains Gross Unrealized (Losses) Estimated Fair Value Short-term investments $ 11,406 $ 436 $ (3 ) $ 11,839 $ 20,286 $ 2 $ (14 ) $ 20,274</t>
  </si>
  <si>
    <t>Derivative Instruments and Hedging Activities</t>
  </si>
  <si>
    <t>Derivative Instruments and Hedging Activities Disclosure [Abstract]</t>
  </si>
  <si>
    <t>DERIVATIVE INSTRUMENTS AND HEDGING ACTIVITIES Foreign Currency Forward Contracts We are engaged in hedging programs with relationship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16 , is recorded within "Prepaid expenses and other current assets”. As of June 30, 2016 , the notional amount of forward contracts we held to sell U.S. dollars in exchange for Canadian dollars was $33.2 million ( June 30, 2015 — $76.4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5) As of June 30, 2016 As of June 30, 2015 Derivatives Balance Sheet Location Fair Value Fair Value Foreign currency forward contracts designated as cash flow hedges Prepaid expenses and other current assets $ 792 $ 273 Effects of Derivative Instruments on Income and Other Comprehensive Income (OCI) Year Ended June 30, 2016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3,502 ) Operating $ (4,021 ) N/A $ — Year Ended June 30, 2015 Derivatives in Cash Flow Hedging Relationship Amount of Gain or (Loss) Location of Amount of Gain or Location of Amount of Gain or (Loss) Recognized in Foreign currency forward contracts $ (8,252 ) Operating $ (7,769 ) N/A $ —</t>
  </si>
  <si>
    <t>Special Charges (Recoveries)</t>
  </si>
  <si>
    <t>Restructuring, Settlement and Impairment Provisions [Abstract]</t>
  </si>
  <si>
    <t>SPECIAL CHARGES (RECOVERIES) Special charges include costs that relate to certain restructuring initiatives that we have undertaken from time to time under our various restructuring plans, as well as acquisition-related costs and other miscellaneous charges. Year Ended June 30, 2016 2015 2014 Fiscal 2015 Restructuring Plan $ 22,179 $ 8,218 $ — OpenText/GXS Restructuring Plan (3,427 ) 8,163 19,306 Restructuring Plans prior to OpenText/GXS Restructuring Plan (108 ) (1,809 ) 7,492 Acquisition-related costs 7,710 4,462 10,074 Other charges (recoveries) 8,492 (6,211 ) (5,558 ) Total $ 34,846 $ 12,823 $ 31,314 Fiscal 2015 Restructuring Plan In the third quarter of Fiscal 2015 and in the context of the acquisition of Actuate Corporation (Actuate), we began to implement restructuring activities to streamline our operations (OpenText/Actuate Restructuring Plan). We subsequently announced, on May 20, 2015 that we were initiating a restructuring program in conjunction with organizational changes to support our cloud strategy and drive further operational efficiencies. These charges are combined with the OpenText/Actuate Restructuring Plan (collectively referred to as the Fiscal 2015 Restructuring Plan ) and are presented below. The Fiscal 2015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6 , we expect total costs to be incurred in conjunction with the Fiscal 2015 Restructuring Plan to be approximately $32.0 to $35.0 million , of which $30.4 million has already been recorded within Special charges (recoveries) to date. We do not expect to incur any further significant charges related to this plan. A reconciliation of the beginning and ending liability for the years ended June 30, 2016 and 2015 are shown below. Fiscal 2015 Restructuring Plan Workforce reduction Facility costs Total Balance as of June 30, 2015 $ 3,842 $ 2,126 $ 5,968 Accruals and adjustments 17,249 4,930 22,179 Cash payments (17,290 ) (2,361 ) (19,651 ) Foreign exchange (656 ) 351 (305 ) Balance as of June 30, 2016 $ 3,145 $ 5,046 $ 8,191 Fiscal 2015 Restructuring Plan Workforce reduction Facility costs Total Balance as of June 30, 2014 $ — $ — $ — Accruals and adjustments 6,015 2,203 8,218 Cash payments (2,135 ) (61 ) (2,196 ) Foreign exchange (38 ) (16 ) (54 ) Balance as of June 30, 2015 $ 3,842 $ 2,126 $ 5,968 OpenText/GXS Restructuring Plan In the third quarter of Fiscal 2014 and in the context of the acquisition of GXS, we began to implement restructuring activities to streamline our operations ( OpenText/GXS Restructuring Plan ). These charges relate to workforce reductions, facility consolidations and other miscellaneous direc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4.1 million has been recorded within Special charges. We do not expect to incur any further significant charges related to this plan. A reconciliation of the beginning and ending liability for the years ended June 30, 2016 and 2015 are shown below. OpenText/GXS Restructuring Plan Workforce reduction Facility costs Other Total Balance as of June 30, 2015 $ 2,846 $ 4,436 $ — $ 7,282 Accruals and adjustments (1,878 ) (1,549 ) — (3,427 ) Cash payments (648 ) (1,715 ) — (2,363 ) Foreign exchange (205 ) (566 ) — (771 ) Balance as of June 30, 2016 $ 115 $ 606 $ — $ 721 OpenText/GXS Restructuring Plan Workforce reduction Facility costs Other Total Balance as of June 30, 2014 $ 5,051 $ 6,028 $ — $ 11,079 Accruals and adjustments 5,244 1,159 1,760 8,163 Cash payments (6,848 ) (2,914 ) (1,760 ) (11,522 ) Foreign exchange (601 ) 163 — (438 ) Balance as of June 30, 2015 $ 2,846 $ 4,436 $ — $ 7,282 Acquisition-related costs Included within "Special charges (recoveries)" for the year ended June 30, 2016 are costs incurred directly in relation to acquisitions in the amount of $7.7 million ( June 30, 2015 — $4.5 million , June 30, 2014 — $10.1 million ). Other charges (recoveries) ERP Implementation Costs We are currently involved in a one-time project to implement a broad enterprise resource planning (ERP) system. The project is expected to be completed within our fiscal year ended June 30, 2017. For the year ended June 30, 2016 , we incurred costs of $ 8.5 million relating to this project ( June 30, 2015 — nil , June 30, 2014 — nil ). Other costs For the year ended June 30, 2016 , "Other costs" primarily include (i) a charge of $4.8 million relating to post-acquisition integration costs necessary to streamline an acquired company into our operations and costs incurred to reorganize certain legal entities including consolidation of intellectual property, (ii) $1.1 million relating to assets disposed in connection with a restructured facility and (iii) $0.3 million of other miscellaneous charges. These charges were offset by (i) a recovery of $5.7 million relating to certain pre-acquisition sales and use tax liabilities being released upon settlement or becoming statute barred and (ii) a recovery of $0.5 million relating to interest and pre-acquisition liabilities being released on becoming statute barred. Included within "Other charges (recoveries)" for the year ended June 30, 2015 is (i) a recovery of $11.5 million relating to certain pre-acquisition sales and use tax liabilities being released upon settlement or becoming statute barred and (ii) a recovery of $1.4 million relating to interest released on certain pre-acquisition liabilities. These recoveries were offset by (i) $2.9 million relating to the write-off of unamortized debt issuance costs associated with the repayment of a $600 million term loan facility, (ii) $2.1 million relating to post-business combination compensation obligations associated with the acquisition of Actuate Corporation and (iii) $1.2 million relating to a reduction in leasehold improvements associated with a restructured facility. The remaining amounts relate to miscellaneous other charges. Included within "Other charges (recoveries)" for the year ended June 30, 2014 is a net recovery of $7.0 million relating to a reduction of certain pre-acquisition tax liabilities, along with the associated interest accrual. This recovery was offset by a charge of $1.4 million relating to a settlement agreement reached in connection with the acquisition of IXOS Software AG in February 2004.</t>
  </si>
  <si>
    <t>Acquisitions</t>
  </si>
  <si>
    <t>Business Combinations [Abstract]</t>
  </si>
  <si>
    <t>ACQUISITIONS Fiscal 2016 Acquisitions Acquisition of ANXe Business Corporation O n May 1, 2016, we acquired all of the equity interest in ANXe Business Corporation (ANX), a leading provider of cloud-based information exchange services to the automotive and healthcare industries, for approximately $104.6 million . In accordance with Topic 805 "Business Combinations" (Topic 805), this acquisition was accounted for as a business combination. We believe this acquisition will strengthen our industry presence and reach in the automotive and healthcare industries through strong customer relationships and targeted business partner collaboration solutions. The results of operations of ANX have been consolidated with those of OpenText beginning May 1, 2016. Preliminary Purchase Price Allocation The recognized amounts of identifiable assets acquired and liabilities assumed, based upon their preliminary fair values as of May 1, 2016, are set forth below: Current assets $ 9,712 Non-current tangible assets 511 Intangible customer assets 49,700 Intangible technology assets 5,600 Liabilities assumed (26,190 ) Total identifiable net assets 39,333 Goodwill 65,237 Net assets acquired $ 104,570 The goodwill of $65.2 million is primarily attributable to the synergies expected to arise after the acquisition. Of this goodwill, approximately $7.0 million is expected to be deductible for tax purposes. The fair value of current assets acquired includes accounts receivable with a fair value of $5.7 million . The gross amount receivable was $5.8 million of which $0.1 million of this receivable was expected to be uncollectible. The finalization of the purchase price allocation is pending the finalization of the fair value for taxation-related balances and for potential adjustments to assets and liabilities. We expect to finalize this determination on or before March 31, 2017. Acquisition-related costs for ANX included in Special charges (recoveries) in the Consolidated Statements of Income for the year ended June 30, 2016 were $0.9 million . The acquisition had no significant impact on revenues and net earnings for the year ended June 30, 2016 , since the date of acquisition. Purchase of an Asset Group Constituting a Business On April 30, 2016 , we acquired certain customer experience software and services assets and liabilities from HP Inc. (CEM Business) for approximately $160.0 million , of which $7.3 million is currently held back and unpaid in accordance with the terms of the purchase agreement. In accordance with Topic 805, this acquisition was accounted for as a business combination. We believe this acquisition will complement our current software portfolio, particularly our Customer Experience Management and Cloud offerings. The results of operations of this acquisition have been consolidated with those of OpenText beginning April 30, 2016 . Preliminary Purchase Price Allocation The recognized amounts of identifiable assets acquired and liabilities assumed, based upon their preliminary fair values as of April 30, 2016 , are set forth below: Current assets $ 2,333 Non-current tangible assets 12,041 Intangible customer assets 33,000 Intangible technology assets 47,000 Liabilities assumed (25,086 ) Total identifiable net assets 69,288 Goodwill 90,712 Net assets acquired $ 160,000 The goodwill of $90.7 million is primarily attributable to the synergies expected to arise after the acquisition. Of this goodwill, approximately $ 77.0 million is expected to be deductible for tax purposes. The finalization of the purchase price allocation is pending the finalization of the fair value for assets acquired, including intangible assets and liabilities assumed. Acquisition-related costs for CEM Business included in Special charges (recoveries) in the Consolidated Statements of Income for the year ended June 30, 2016 were $2.8 million . The acquisition had no significant impact on revenues and net earnings for the year ended June 30, 2016 since the date of acquisition. Acquisition of Daegis Inc. On November 23, 2015, we acquired all of the equity interest in Daegis Inc. (Daegis), a global information governance, data migration solutions and development company, based in Texas, United States. Total consideration for Daegis was $23.3 million ( $22.1 million - net of cash acquired). In accordance with Topic 805, this acquisition was accounted for as a business combination. We believe this acquisition enables OpenText to strengthen our current information governance capabilities. We recognized $8.0 million of goodwill associated with this acquisition, which is primarily attributable to the synergies that are expected to arise after the acquisition. This goodwill is expected to be deductible for tax purposes. Acquisition-related costs for Daegis included in Special charges (recoveries) in the Consolidated Statements of Income for the year ended June 30, 2016 was $1.1 million . The results of operations of Daegis have been consolidated with those of OpenText beginning November 23, 2015. The acquisition had no significant impact on revenues and net earnings for the year ended June 30, 2016 since the date of acquisition. Pro forma results of operations for these acquisitions have not been presented because they are not material to the consolidated results of operations either individually or in aggregate. Fiscal 2015 Acquisitions Acquisition of Actuate Corporation On January 16, 2015, we acquired all of the outstanding common stock of Actuate, based in San Francisco, California, United States. Actuate was a leader in personalized analytics and insights and we believe the acquisition complements our OpenText EIM Suite. In accordance with Topic 805, this acquisition was accounted for as a business combination. The results of operations of Actuate were consolidated with those of OpenText beginning January 16, 2015. The following tables summarize the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urchase consideration $ 331,956 Purchase Price Allocation 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 No portion of the goodwill recorded upon the acquisition of Actuate is expected to be deductible for tax purposes. The fair value of current assets acquired includes accounts receivable with a fair value of $23.4 million . The gross amount receivable was $23.6 million of which $0.2 million of this receivable was expected to be uncollectible. We recognized a gain of $3.1 million as a result of remeasuring to fair value our investment in Actuate held before the date of acquisition. The gain was included in "Other income" in our Consolidated Financial Statements during the year ended June 30, 2015. Acquisition of Informative Graphics Corporation On January 2, 2015, we acquired all of the equity interest in Informative Graphics Corporation (IGC), based in Scottsdale, Arizona, United States. IGC was a leading developer of viewing, annotation, redaction and publishing commercial software. Total consideration for IGC was $40.0 million ( $38.7 million - net of cash acquired). In accordance with Topic 805, this acquisition was accounted for as a business combination. We believe this acquisition enables OpenText to engineer solutions that further increase a user's experience within our OpenText EIM Suite. The results of operations of IGC were consolidated with those of OpenText beginning January 2, 2015. No portion of the goodwill recorded upon the acquisition of IGC is expected to be deductible for tax purposes. Fiscal 2014 Acquisitions GXS Group, Inc. On January 16, 2014, we acquired all of the equity interest in GXS, a Delaware corporation and leader in cloud-based, business-to-business (B2B) integration. The acquisition combined OpenText's Information Exchange portfolio with GXS' portfolio of B2B integration services and managed services. Total consideration for GXS was $1.2 billion , inclusive of the issuance of 2,595,042 OpenText Common Shares. In accordance with Topic 805, this acquisition was accounted for as a business combination. The results of operations of GXS have been consolidated with those of OpenText beginning January 16, 2014. The following tables summarize the consideration paid for GXS and the amount of the assets acquired and liabilities assumed, as well as the goodwill recorded as of the acquisition date: Cash consideration paid $ 1,101,874 Equity consideration paid 116,777 Purchase consideration $ 1,218,651 Purchase Price Allocation The purchase price of GXS has been allocated to GXS' tangible and identifiable intangible assets acquired and liabilities assumed, based on their estimated fair values as of the acquisition date. For certain assets and liabilities, the book values as of the balance sheet date have been determined to reflect fair values. The excess of the purchase price over the net tangible and identifiable intangible assets has been recorded as goodwill. Our purchase price allocation for GXS is as follows: Current assets (inclusive of cash acquired of $24,382) $ 127,406 Non-current tangible assets 36,139 Intangible customer assets 364,600 Intangible technology assets 123,200 Liabilities and non-controlling interest assumed (105,459 ) Total identifiable net assets 545,886 Goodwill 672,765 Net assets acquired $ 1,218,651 No portion of the goodwill recorded upon the acquisition of GXS is expected to be deductible for tax purposes. The fair value of current assets acquired includes accounts receivable with a fair value of $94.3 million . The gross amount receivable was $108.2 million of which $13.9 million of this receivable was expected to be uncollectible. Cordys Holding B.V. On August 15, 2013, we acquired all of the equity interest in Cordys Holding B.V. (Cordys), a leading provider of Business Process Management (BPM) and case management solutions, offered on one platform with cloud, mobile, and social capabilities, based in Putten, the Netherlands. Total consideration for Cordys was $33.2 million paid in cash ( $30.6 million - net of cash acquired). In accordance with Topic 805, this acquisition was accounted for as a business combination. The results of operations of Cordys have been consolidated with those of OpenText beginning August 15, 2013.</t>
  </si>
  <si>
    <t>Segment Information (Notes)</t>
  </si>
  <si>
    <t>Segment Reporting [Abstract]</t>
  </si>
  <si>
    <t>Segment Information</t>
  </si>
  <si>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 The following table sets forth the distribution of revenues, by significant geographic area, for the periods indicated: Year Ended June 30, 2016 2015 2014 Revenues: Canada $ 107,217 $ 113,780 $ 117,225 United States 915,615 887,895 725,852 United Kingdom 185,631 201,059 169,511 Germany 155,201 169,538 162,966 Rest of Europe 270,114 267,702 255,419 All other countries 190,450 211,943 193,726 Total revenues $ 1,824,228 $ 1,851,917 $ 1,624,699 The following table sets forth the distribution of long-lived assets, representing property and equipment and intangible assets, by significant geographic area, as of the periods indicated below. As of June 30, As of June 30, Long-lived assets: Canada $ 145,927 $ 64,622 United States 546,788 653,576 United Kingdom 20,042 10,988 Germany 4,878 5,320 Rest of Europe 76,560 73,905 All other countries 35,705 31,487 Total $ 829,900 $ 839,898</t>
  </si>
  <si>
    <t>Supplemental Cash Flow Disclosures</t>
  </si>
  <si>
    <t>Supplemental Cash Flow Information [Abstract]</t>
  </si>
  <si>
    <t>SUPPLEMENTAL CASH FLOW DISCLOSURES Year Ended June 30, 2016 2015 2014 Cash paid during the period for interest $ 72,058 (1) $ 34,658 $ 26,697 Cash received during the period for interest $ 3,659 $ 3,905 $ 2,463 Cash paid during the period for income taxes $ 40,431 $ 25,870 $ 39,834 (1) We issued Senior Notes 2023 on January 15, 2015. Interest owing on Senior Notes 2023 is payable semi-annually, with the first payment of $22.5 million made on July 15, 2015 (see note 10).</t>
  </si>
  <si>
    <t>Earnings Per Share</t>
  </si>
  <si>
    <t>Earnings Per Share [Abstract]</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16 2015 2014 Basic earnings per share Net income attributable to OpenText $ 284,477 $ 234,327 $ 218,125 Basic earnings per share attributable to OpenText $ 2.34 $ 1.92 $ 1.82 Diluted earnings per share Net income attributable to OpenText $ 284,477 $ 234,327 $ 218,125 Diluted earnings per share attributable to OpenText $ 2.33 $ 1.91 $ 1.81 Weighted-average number of shares outstanding Basic 121,463 122,092 119,674 Effect of dilutive securities 575 865 902 Diluted 122,038 122,957 120,576 Excluded as anti-dilutive* 2,729 1,859 880 *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16 , Mr. Stephen Sadler, a director, earned $0.8 million ( June 30, 2015 — $0.5 million , June 30, 2014 — $0.7 million ) in consulting fees from OpenText for assistance with acquisition-related business activities. Mr. Sadler abstained from voting on all transactions from which he would potentially derive consulting fees.</t>
  </si>
  <si>
    <t>Subsequent Event</t>
  </si>
  <si>
    <t>Subsequent Events [Abstract]</t>
  </si>
  <si>
    <t>Subsequent Events</t>
  </si>
  <si>
    <t>SUBSEQUENT EVENTS Internal Reorganization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We believe our reorganization also reduces our exposure to global political and tax uncertainties, particularly in Europe. We believe that further consolidating our IP in Canada will continue to ensure appropriate legal protections for our consolidated IP, simplify legal, accounting and tax compliance, and improve our global cash management. A material tax benefit, currently expected to be several hundred million dollars, associated with the recognition of a net deferred tax asset is expected to be realized upon the completion of the IP reorganization in the first quarter of Fiscal 2017. This is anticipated to have a material impact of reducing our tax provision in Fiscal 2017 as well as our consolidated income tax rate in Fiscal 2017. Cash Dividends As part of our quarterly, non-cumulative cash dividend program, we declared, on July 26, 2016 , a dividend of $0.23 per Common Share. The record date for this dividend is August 26, 2016 and the payment date is September 16, 2016 . Future declarations of dividends and the establishment of future record and payment dates are subject to the final determination and discretion of our Board of Directors. Acquisition of Recommind Inc. On July 20, 2016, we closed our previously announced acquisition of Recommind Inc. (Recommind), a leading provider of eDiscovery and information analytics, by acquiring all of its equity interests for approximately $170 million . Recommind's SaaS and managed services solutions deliver insight from unstructured data to help people make better, faster business decisions. The financial results of Recommind will be consolidated from the closing date in our financial statements for the first quarter of Fiscal 2017. Share Repurchase Plan On July 26, 2016, our Board of Directors authorized a new share repurchase plan for the repurchase of up to $200 million of our Common Shares, pursuant to a normal course issuer bid.</t>
  </si>
  <si>
    <t>Accounting Policies and Recent Accounting Pronouncement (Policies)</t>
  </si>
  <si>
    <t>Use of Estimates</t>
  </si>
  <si>
    <t>Use of estimates 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 (xi) the valuation of pension assets and obligations, and (xii) accounting for income taxes.</t>
  </si>
  <si>
    <t>Reclassifications</t>
  </si>
  <si>
    <t>Reclassifications Certain prior period balances have been reclassified to conform to the current period presentation including the reclassification related to a change in the method of allocating certain operating expenses within the Company.</t>
  </si>
  <si>
    <t>Cash and Cash Equivalents</t>
  </si>
  <si>
    <t xml:space="preserve">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t>
  </si>
  <si>
    <t>Short-Term Investments</t>
  </si>
  <si>
    <t xml:space="preserve">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t>
  </si>
  <si>
    <t xml:space="preserve">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6 and 2015. </t>
  </si>
  <si>
    <t>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t>
  </si>
  <si>
    <t>Capitalized Software</t>
  </si>
  <si>
    <t xml:space="preserve">Capitalized Software We capitalize software development costs in accordance with FASB ASC Topic 350-40 –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6 and 2015 our capitalized software development costs were $53.5 million and $38.6 million , respectively. Our additions, relating to capitalized software development costs, incurred during Fiscal 2016 and Fiscal 2015 were $14.9 million and $18.6 million , respectively. </t>
  </si>
  <si>
    <t>Acquired Intangibles</t>
  </si>
  <si>
    <t xml:space="preserve">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t>
  </si>
  <si>
    <t>Impairment of Long-Lived Assets</t>
  </si>
  <si>
    <t>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t recorded any impairment charges for long-lived assets during Fiscal 2016, Fiscal 2015 and Fiscal 2014.</t>
  </si>
  <si>
    <t>Business Combinations</t>
  </si>
  <si>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and PaaS contracts, support agreements, consulting agreements and other customer contracts (ii) the acquired company's brand and competitive position, as well as assumptions about the period of time that the acquired brand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operations. 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our provision for income taxes in our Consolidated Statements of Income.</t>
  </si>
  <si>
    <t>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two step impairment test is performed. In the first step,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we must perform the second step of the two step impairment test in order to determine the implied fair value of our reporting unit's goodwill. If the carrying value our reporting unit's goodwill exceeds its implied fair value, then an impairment loss equal to the difference would be recorded. Our annual impairment analysis of goodwill was performed as of April 1, 2016. Our qualitative assessment indicated that there were no indications of impairment and therefore there was no impairment of goodwill required to be recorded for Fiscal 2016 (no impairments were recorded for Fiscal 2015 and Fiscal 2014).</t>
  </si>
  <si>
    <t>Derivative Financial Instruments</t>
  </si>
  <si>
    <t xml:space="preserve">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t>
  </si>
  <si>
    <t>Asset Retirement Obligations</t>
  </si>
  <si>
    <t xml:space="preserve">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t>
  </si>
  <si>
    <t>Revenue Recognition</t>
  </si>
  <si>
    <t xml:space="preserve">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all elements have been delivered.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The implementation and start-up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implementation and start-up services are recognized over the longer of the contract term or the estimated customer life. In some arrangements, we also sell professional services which do have stand-alone value and can be separated from other elements in the arrangement. The revenue related to these services is recognized as the service is performed. In some arrangements, we also sell professional services as a separate single element arrangement. The revenue related to these services is recognized as the service is performed. We defer all direct and relevant costs associated with implementation of long-term customer contracts to the extent such costs can be recovered through guaranteed contract revenues.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t>
  </si>
  <si>
    <t>Revenue Recognition, Deferred Revenue</t>
  </si>
  <si>
    <t>Deferred revenues Deferred revenues primarily relate to support agreements which have been paid for by customers prior to the performance of those services. Generally, the services will be provided in the twelve months after the signing of the agreement.</t>
  </si>
  <si>
    <t>Revenue Recognition, Long-term Sales Contracts</t>
  </si>
  <si>
    <t xml:space="preserve">Long-term sales contracts 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t>
  </si>
  <si>
    <t>Revenue Recognition Sales to Resellers and Channel Partners</t>
  </si>
  <si>
    <t xml:space="preserve">Sales to resellers and channel partners We execute certain sales contracts through resellers and distributors (collectively, resellers) and also large, well-capitalized partners such as SAP AG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t>
  </si>
  <si>
    <t>Revenue Recognition, Rights of Return and Other Incentives</t>
  </si>
  <si>
    <t xml:space="preserve">Rights of return and other incentives We do not generally offer rights of return or any other incentives such as concessions, product rotation, or price protection and, therefore, do not provide for or make estimates of rights of return and similar incentives. </t>
  </si>
  <si>
    <t>Research and Development Costs</t>
  </si>
  <si>
    <t xml:space="preserve">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t>
  </si>
  <si>
    <t xml:space="preserve">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Income Taxes" line of our Consolidated Statements of Income (see note 14 for more details). </t>
  </si>
  <si>
    <t>Fair Value of Financial Instruments</t>
  </si>
  <si>
    <t xml:space="preserve">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or more details). </t>
  </si>
  <si>
    <t>Foreign Currency</t>
  </si>
  <si>
    <t>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6, Fiscal 2015 and Fiscal 2014 were $(1.9) million , $(31.0) million and $4.0 million , respectively.</t>
  </si>
  <si>
    <t>Restructuring Charges</t>
  </si>
  <si>
    <t xml:space="preserve">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for more details). </t>
  </si>
  <si>
    <t>Litigation</t>
  </si>
  <si>
    <t>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filing on Form 10-K for the year ended June 30, 2016, we do not believe that the outcomes of any of these matters, individually or in the aggregate, will result in losses that are materially in excess of amounts already recognized (see note 13 for more details)</t>
  </si>
  <si>
    <t>Net Income Per Share</t>
  </si>
  <si>
    <t xml:space="preserve">Net income per share 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1 for more details). </t>
  </si>
  <si>
    <t>Share-based Payment</t>
  </si>
  <si>
    <t xml:space="preserve">Share-based payment 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 rata value of the award that has vested. Compensation cost is initially based on the estimated number of options for which the requisite service is expected to be rendered. This estimate is adjusted in the period once actual forfeitures are known (see note 12 for more details). </t>
  </si>
  <si>
    <t>Accounting for Pensions, Post-Retirement and Post-Employment Benefits</t>
  </si>
  <si>
    <t>Accounting for Pensions, post-retirement and post-employment benefits 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net of tax, within “Shareholders' equity”), respectively, on the Consolidated Balance Sheets (see note 11 for more details).</t>
  </si>
  <si>
    <t>Recent Accounting Pronouncements</t>
  </si>
  <si>
    <t>Recent Accounting Pronouncements Financial Instruments In June 2016, the Financial Accounting Standards Board (FASB) issued Accounting Standards Update (ASU) 2016-13 “Financial Instruments - Credit Losses (Topic 326): Measurement of Credit Losses on Financial Instruments” (ASU 2016-13), which requires measurement and recognition of expected credit losses for financial assets held. ASU 2016-13 is effective for us in our first quarter for our fiscal year ending June 30, 2021, with earlier adoption permitted beginning in the first quarter of our fiscal year ending June 30, 2020. We are currently evaluating the impact of our pending adoption of ASU 2016-13 on our Consolidated Financial Statements . In January 2016, the FASB issued ASU 2016-01 “Financial Instruments - Overall (Topic 825): Recognition and Measurement of Financial Assets and Financial Liabilities” (ASU 2016-01). This update requires that all equity investments be measured at fair value with changes in the fair value recognized through net income (other than those accounted for under the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is update eliminates the requirement to disclose the fair value of financial instruments measured at amortized cost for entities that are not public business entities and eliminates the requirement to disclose the method(s) and significant assumptions used to estimate the fair value that is required to be disclosed for financial instruments measured at amortized cost on the balance sheet for public entities. ASU 2016-01 is effective for our fiscal year ending June 30, 2019. We are currently evaluating the impact of the pending adoption of ASU 2016-01 on our Consolidated Financial Statements . Share-based Compensation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us during the first quarter of our fiscal year ending June 30, 2018, with early adoption permitted. We are currently assessing how the adoption of this standard will impact our Consolidated Financial Statements. Leases In February 2016, the FASB issued ASU 2016-02 “Leases (Topic 842)” (ASU 2016-02), which supersedes the guidance in former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from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come Taxes - Balance Sheet Classification of Deferred Taxes In November 2015, the FASB issued ASU 2015-17 “Income Taxes (Topic 740): Balance Sheet Classification of Deferred Taxes” (ASU 2015-17). This update eliminates the current requirement to present deferred tax liabilities and assets as current and noncurrent in a classified balance sheet. Instead, under ASU 2015-17, entities will be required to classify all deferred tax assets and liabilities as noncurrent. We have early adopted this standard in the fourth quarter of Fiscal 2016 on a retrospective basis. Prior periods have been retrospectively adjusted. As a result of the adoption of ASU 2015-17, the following adjustments were made: Year Ended June 30, 2015 Reclassifications within Total Assets Decrease to current deferred tax assets $ (30,711 ) Increase to long-term deferred tax assets $ 26,176 Reclassifications within Total Liabilities Decrease to current deferred tax liabilities $ 997 Decrease to long-term deferred tax liabilities $ 3,538 Business Combinations - Simplifying the Accounting for Measurement-Period Adjustments In September 2015, the FASB issued ASU 2015-16 “Simplifying the Accounting for Measurement-Period Adjustments” (ASU 2015-16). This update amended Accounting Standards Codification (ASC) Topic 805 “Business Combinations” to simplify the presentation of adjustments to the initial purchase price allocation identified during the measurement period of a business combination. ASU 2015-16 requires that the acquirer record, in the reporting period in which the adjustment amounts are determined, the effect on earnings of changes in depreciation, amortization or their income effects, if any, as a result of the change to the provisional amoun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eliminates the requirement to retrospectively account for adjustments made to provisional amounts recognized in a business combination. During the third quarter of Fiscal 2016 we early adopted ASU 2015-16. The early adoption of ASU 2015-16 did not have an impact on our Consolidated Financial Statements for this period. Presentation of Debt Issuance Costs In April 2015, the FASB issued ASU No. 2015-03 "Simplifying the Presentation of Debt Issuance Costs" (ASU 2015-03). This update amended the ASC Subtopic 835-30, "Interest - Imputation of Interest"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We early adopted ASU 2015-03 in the fourth quarter of Fiscal 2016 and reclassified $34.0 million and $30.6 million of debt issuance costs from Other assets to Long-term debt in our Consolidated Balance Sheet as of June 30, 2016 and June 30, 2015, respectively. Revenue Recognition In May 2014, the FASB issued ASU No. 2014-09, “Revenue from Contracts with Customers: Topic 606” (ASU 2014-09) and issued subsequent amendments to the initial guidance in August 2015, March 2016, April 2016 and May 2016 within ASU 2015-04, ASU 2016-08, ASU 2016-10 and ASU 2016-12, respectively. These updates supersede the revenue recognition requirements in ASC Topic 605, "Revenue Recognition" and nearly all other existing revenue recognition guidance under U.S. GAAP. The core principal of ASU 2014-09 is to recognize revenues when promised goods or services are transferred to customers in an amount that reflects the consideration that is expected to be received for those goods or services. ASU 2014-09 identifies five steps to be followed to achieve thi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In August 2015, the FASB voted to defer the effective date of ASU 2014-09 for one year. The new guidance will now be effective for us in the first quarter of our fiscal year ending June 30, 2019. Early adoption, prior to the original effective date, is not permitted. When applying ASU 2014-09 we can either apply the amendment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within ASU 2014-09. We are currently evaluating the effect that the pending adoption of the above mentioned ASUs will have on our Consolidated Financial Statements and related disclosures. Although it is expected to have a significant impact on our revenue recognition policies and disclosures, we have not yet selected a transition method nor have we determined the effect of the standard on our ongoing financial reporting.</t>
  </si>
  <si>
    <t>Basis of Presentation Reclassifications (Tables)</t>
  </si>
  <si>
    <t>Schedule of Prior Period Adjustments</t>
  </si>
  <si>
    <t>As a result of such reclassifications, the following expenses have been reclassified for Fiscal 2015 and Fiscal 2014 as follows: Year Ended June 30, 2015 2014 Reclassifications within cost of revenue Decrease to cost of revenue - Cloud services and subscriptions $ (2,409 ) $ (473 ) Increase (decrease) to cost of revenue - Customer support $ (310 ) $ 89 Decrease to cost of revenue - Professional services and other $ (657 ) $ (544 ) Reclassifications within operating expenses Decrease to operating expense - General and administrative $ (314 ) $ (370 ) Increase to operating expense - Sales and marketing $ 3,690 $ 1,298</t>
  </si>
  <si>
    <t>Accounting Policies and Recent Accounting Pronouncement (Tables)</t>
  </si>
  <si>
    <t>Summary of The Result of the Adoption of ASU 2015-17</t>
  </si>
  <si>
    <t>As a result of the adoption of ASU 2015-17, the following adjustments were made: Year Ended June 30, 2015 Reclassifications within Total Assets Decrease to current deferred tax assets $ (30,711 ) Increase to long-term deferred tax assets $ 26,176 Reclassifications within Total Liabilities Decrease to current deferred tax liabilities $ 997 Decrease to long-term deferred tax liabilities $ 3,538</t>
  </si>
  <si>
    <t>Allowance For Doubtful Accounts (Tables)</t>
  </si>
  <si>
    <t>Changes in Carrying Amount of Allowance For Doubtful Accounts</t>
  </si>
  <si>
    <t>Balance as of June 30, 2013 $ 4,871 Bad debt expense 3,081 Write-off /adjustments (3,225 ) Balance as of June 30, 2014 4,727 Bad debt expense 5,346 Write-off /adjustments (4,086 ) Balance as of June 30, 2015 5,987 Bad debt expense 5,908 Write-off /adjustments (5,155 ) Balance as of June 30, 2016 $ 6,740</t>
  </si>
  <si>
    <t>Property and Equipment (Tables)</t>
  </si>
  <si>
    <t>Components of Property and Equipment by Type</t>
  </si>
  <si>
    <t xml:space="preserve">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 As of June 30, 2015 Cost Accumulated Depreciation Net Furniture and fixtures $ 17,571 $ (11,334 ) $ 6,237 Office equipment 1,532 (879 ) 653 Computer hardware 110,076 (72,479 ) 37,597 Computer software 37,981 (17,525 ) 20,456 Capitalized software development costs 38,576 (7,353 ) 31,223 Leasehold improvements 53,391 (29,458 ) 23,933 Land and buildings 47,525 (7,205 ) 40,320 Total $ 306,652 $ (146,233 ) $ 160,419</t>
  </si>
  <si>
    <t>Goodwill (Tables)</t>
  </si>
  <si>
    <t>Summary of Changes In Carrying Amount of Goodwill</t>
  </si>
  <si>
    <t>The following table summarizes the changes in goodwill since June 30, 2014: Balance as of June 30, 2014 $ 1,940,082 Acquisition of Informative Graphics Corporation (note 18) 23,936 Acquisition of Actuate Corporation (note 18) 197,352 Adjustments relating to prior acquisitions 222 Balance as of June 30, 2015 2,161,592 Acquisition of Daegis Inc. (note 18) 8,045 Acquisition of CEM Business (note 18) 90,712 Acquisition of ANXe Business Corporation (note 18) 65,237 Balance as of June 30, 2016 $ 2,325,586</t>
  </si>
  <si>
    <t>Acquired Intangible Assets (Tables)</t>
  </si>
  <si>
    <t>Calculation of Acquired Intangibles by Asset Class</t>
  </si>
  <si>
    <t xml:space="preserve"> As of June 30, 2016 Cost Accumulated Amortization Net Technology Assets $ 359,573 $ (155,848 ) $ 203,725 Customer Assets 790,506 (347,991 ) 442,515 Total $ 1,150,079 $ (503,839 ) $ 646,240 As of June 30, 2015 Cost Accumulated Amortization Net Technology Assets $ 428,724 $ (210,862 ) $ 217,862 Customer Assets 716,525 (254,908 ) 461,617 Total $ 1,145,249 $ (465,770 ) $ 679,479</t>
  </si>
  <si>
    <t>Calculation of Estimated Future Amortization Expense</t>
  </si>
  <si>
    <t>The following table shows the estimated future amortization expense for the fiscal years indicated. This calculation assumes no future adjustments to acquired intangible assets: Fiscal years ending June 30, 2017 $ 191,523 2018 178,804 2019 151,405 2020 79,891 2021 11,575 2022 and beyond 33,042 Total $ 646,240</t>
  </si>
  <si>
    <t>Other Assets (Tables)</t>
  </si>
  <si>
    <t>Components of Other Assets</t>
  </si>
  <si>
    <t xml:space="preserve"> As of June 30, 2016 As of June 30, 2015 Deposits and restricted cash $ 10,715 $ 12,137 Deferred implementation costs 18,116 13,736 Cost basis investments 18,062 11,386 Marketable securities — 9,108 Long-term prepaid expenses and other long-term assets 6,804 8,579 Total $ 53,697 $ 54,946</t>
  </si>
  <si>
    <t>Accounts Payable And Accrued Liabilities (Tables)</t>
  </si>
  <si>
    <t>Schedule of Current Liabilities</t>
  </si>
  <si>
    <t>Accounts payable and accrued liabilities are comprised of the following: As of June 30, 2016 As of June 30, 2015 Accounts payable—trade* $ 35,804 $ 15,558 Accrued salaries and commissions 77,813 83,888 Accrued liabilities 113,272 107,870 Accrued interest on Senior Notes 23,562 20,625 Amounts payable in respect of restructuring and other Special charges 5,109 12,065 Asset retirement obligations 1,890 1,364 Total $ 257,450 $ 241,370 *Accounts payable - trade has increased primarily as a result of an active working capital management program.</t>
  </si>
  <si>
    <t>Schedule of Long-Term Accrued Liabilities</t>
  </si>
  <si>
    <t>Long-term accrued liabilities As of June 30, 2016 As of June 30, 2015 Amounts payable in respect of restructuring and other Special charges $ 3,986 $ 2,034 Other accrued liabilities* 19,138 24,826 Asset retirement obligations 6,724 7,822 Total $ 29,848 $ 34,682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June 30, 2016 As of June 30, 2015 Total debt Senior Notes 2026 $ 600,000 $ — Senior Notes 2023 800,000 800,000 Term Loan B 780,000 788,000 Total principal payments due 2,180,000 1,588,000 Less: Debt issuance costs (34,013 ) (30,630 ) Total amount outstanding 2,145,987 1,557,370 Less: Current portion of long-term debt Term Loan B 8,000 8,000 Non-current portion of long-term debt $ 2,137,987 $ 1,549,370</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June 30, 2016 and June 30, 2015 :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As of June 30, 2015 Total benefit obligation Current portion of benefit obligation* Non-current portion of benefit obligation CDT defined benefit plan $ 26,091 $ 575 $ 25,516 GXS Germany defined benefit plan 22,420 774 21,646 GXS Philippines defined benefit plan 7,025 26 6,999 Other plans 2,751 175 2,576 Total $ 58,287 $ 1,550 $ 56,737 *The current portion of the benefit obligation has been included within "Accrued salaries and commissions", all within "Accounts payable and accrued liabilities" in the Consolidated Balance Sheets (see Note 9).</t>
  </si>
  <si>
    <t>Schedule of the Change in the Benefit Obligation of Defined Benefit Plan</t>
  </si>
  <si>
    <t>The following are the details of the change in the benefit obligation for each of the above mentioned pension plans for the periods indicated: As of June 30, 2016 As of June 30, 2015 CDT GXS GER GXS PHP Total CDT GXS GER GXS PHP Total Benefit obligation—beginning of period $ 26,091 $ 22,420 $ 7,025 $ 55,536 $ 29,344 $ 24,182 $ 5,276 $ 58,802 Service cost 422 359 1,628 2,409 452 360 1,518 2,330 Interest cost 610 543 314 1,467 735 625 289 1,649 Benefits paid (534 ) (770 ) (190 ) (1,494 ) (495 ) (793 ) (78 ) (1,366 ) Actuarial (gain) loss 3,299 2,564 (1,145 ) 4,718 1,676 2,701 201 4,578 Foreign exchange (gain) (438 ) (387 ) (291 ) (1,116 ) (5,621 ) (4,655 ) (181 ) (10,457 ) Benefit obligation—end of period 29,450 24,729 7,341 61,520 26,091 22,420 7,025 55,536 Less: Current portion (589 ) (772 ) (30 ) (1,391 ) (575 ) (774 ) (26 ) (1,375 ) Non-current portion of benefit obligation $ 28,861 $ 23,957 $ 7,311 $ 60,129 $ 25,516 $ 21,646 $ 6,999 $ 54,161</t>
  </si>
  <si>
    <t>Components of Net Pension Expense for Pension Plan</t>
  </si>
  <si>
    <t>The following are details of net pension expense relating to the following pension plans: Year Ended June 30, 2016 2015 2014 Pension expense: CDT GXS GER GXS PHP Total CDT GXS GER GXS PHP Total CDT GXS GER GXS PHP Total Service cost $ 422 $ 359 $ 1,628 $ 2,409 $ 452 $ 360 $ 1,518 $ 2,330 $ 458 $ 173 $ 724 $ 1,355 Interest cost 610 543 314 1,467 735 625 289 1,649 877 408 125 1,410 Amortization of actuarial gains and losses 425 23 — 448 403 — — 403 278 — — 278 Net pension expense $ 1,457 $ 925 $ 1,942 $ 4,324 $ 1,590 $ 985 $ 1,807 $ 4,382 $ 1,613 $ 581 $ 849 $ 3,043</t>
  </si>
  <si>
    <t>Schedule of Weighted-Average Key Assumptions Used for CDT Pension Plan</t>
  </si>
  <si>
    <t>In determining the fair value of the pension plan benefit obligations as of June 30, 2016 and June 30, 2015 , respectively, we used the following weighted-average key assumptions: As of June 30, 2016 As of June 30, 2015 CDT GXS GER GXS PHP CDT GXS GER GXS PHP Assumptions: Salary increases 2.00% 2.00% 6.20% 2.00% 2.00% 7.00% Pension increases 1.75% 2.00% 4.75% 1.75% 2.00% 3.50% Discount rate 1.56% 1.56% 4.25% 2.36% 2.54% 4.75% Normal retirement age 65 65-67 60 65 65-67 60 Employee fluctuation rate: to age 20 —% N/A 7.90% —% N/A 7.90% to age 25 —% N/A 5.70% —% N/A 5.70% to age 30 1.00% N/A 4.10% 1.00% N/A 4.10% to age 35 0.50% N/A 2.90% 0.50% N/A 2.90% to age 40 —% N/A 1.90% —% N/A 1.90% to age 45 0.50% N/A 1.40% 0.50% N/A 1.40% to age 50 0.50% N/A —% 0.50% N/A —% from age 51 1.00% N/A —% 1.00% N/A —%</t>
  </si>
  <si>
    <t>Anticipated Pension Payments Under Pension Plan</t>
  </si>
  <si>
    <t>Anticipated pension payments under the pension plans for the fiscal years indicated below are as follows: Fiscal years ending June 30, CDT GXS GER GXS PHP 2017 $ 589 $ 772 $ 30 2018 630 863 37 2019 705 922 96 2020 771 973 59 2021 853 987 84 2022 to 2026 5,041 5,456 1,243 Total $ 8,589 $ 9,973 $ 1,549</t>
  </si>
  <si>
    <t>Share Capital, Option Plans and Share-Based Payments (Tables)</t>
  </si>
  <si>
    <t>Summary of Stock Options Outstanding Under Various Stock Option Plans</t>
  </si>
  <si>
    <t>A summary of stock options outstanding under our various stock option plans is set forth below. All numbers shown in the chart below have been adjusted, where applicable, to account for the two-for-one stock splits that occurred on October 22, 2003 and February 18, 2014. 1998 Stock 2004 Stock Date of inception Jun-98 Oct-04 Eligibility Eligible employees and directors, Eligible employees and directors, Options granted to date 15,828,580 13,463,382 Options exercised to date (10,718,360) (6,154,402) Options cancelled to date (5,110,220) (3,131,572) Options outstanding — 4,177,408 Termination grace periods Immediately “for cause”; Immediately “for cause”; Vesting schedule 25% per year, unless other- 25% per year, unless other- Exercise price range n/a $18.67 - $57.30 Expiration dates n/a 10/29/2016 to</t>
  </si>
  <si>
    <t>Summary of Information Regarding Stock Options Outstanding</t>
  </si>
  <si>
    <t>The following table summarizes information regarding stock options outstanding at June 30, 2016 : Options Outstanding Options Exercisable Range of Exercise Prices Number of options Weighted Average Remaining Contractual Life (years) Weighted Average Exercise Price Number of options Weighted Average Exercise Price $ 18.67 - $ 26.37 412,823 2.44 $ 24.80 383,488 $ 24.68 27.26 - 29.64 130,000 3.41 28.47 87,500 28.51 30.18 - 30.19 665,123 2.60 30.18 505,123 30.18 31.76 - 45.73 563,132 5.39 41.35 90,836 32.96 47.01 - 49.04 256,680 6.20 47.48 28,750 49.04 50.08 - 50.09 816,250 4.58 50.08 366,250 50.08 51.16 - 54.17 790,500 5.52 53.65 47,625 52.03 55.12 - 55.65 226,570 5.27 55.50 56,658 55.50 55.99 - 56.00 152,500 6.83 55.99 — — 57.29 - 57.30 163,830 5.19 57.29 40,958 57.29 $ 18.67 - $ 57.30 4,177,408 4.56 $ 43.87 1,607,188 $ 36.03</t>
  </si>
  <si>
    <t>Summary of Share-based Compensation Costs</t>
  </si>
  <si>
    <t>Total share-based compensation expense for the periods indicated below is detailed as follows: Year Ended June 30, 2016 2015 2014 Stock options $ 13,202 $ 12,193 7,883 Performance Share Units (issued under LTIP) 2,688 2,287 4,643 Restricted Share Units (issued under LTIP) 5,086 4,574 2,062 Restricted Share Units (fully vested) — — 3,300 Restricted Share Units (other) 1,573 955 470 Deferred Share Units (directors) 2,764 2,038 1,548 Employee Share Purchase Plan 665 — $ — Total share-based compensation expense $ 25,978 $ 22,047 $ 19,906</t>
  </si>
  <si>
    <t>Summary of Option Activity</t>
  </si>
  <si>
    <t>A summary of activity under our stock option plans for the year ended June 30, 2016 and 2015 is as follows: Options Weighted- Average Exercise Price Weighted- Average Remaining Contractual Term (years) Aggregate Intrinsic Value ($’000s) Outstanding at June 30, 2015 4,375,365 $ 42.26 Granted 737,640 48.17 Exercised (468,295 ) 31.13 Forfeited or expired (467,302 ) 48.33 Outstanding at June 30, 2016 4,177,408 $ 43.87 4.56 $ 63,862 Exercisable at June 30, 2016 1,607,188 $ 36.03 3.41 $ 37,167 Options Weighted- Average Exercise Price Weighted- Average Remaining Contractual Term (years) Aggregate Intrinsic Value ($’000s) Outstanding at June 30, 2014 4,273,226 $ 36.35 Granted 1,368,410 54.33 Exercised (476,103 ) 25.54 Forfeited or expired (790,168 ) 41.25 Outstanding at June 30, 2015 4,375,365 $ 42.26 4.96 $ 22,153 Exercisable at June 30, 2015 1,309,484 $ 32.32 3.48 $ 13,635</t>
  </si>
  <si>
    <t>Schedule of Weighted-Average Fair Value of Options and Weighted-Average Assumptions Used</t>
  </si>
  <si>
    <t>For the periods indicated, the weighted-average fair value of options and weighted-average assumptions were as follows: Year Ended June 30, 2016 2015 2014 Weighted–average fair value of options granted $ 11.38 $ 13.46 $ 11.55 Weighted-average assumptions used: Expected volatility 31.76 % 31.74 % 32.00 % Risk–free interest rate 1.31 % 1.41 % 1.34 % Expected dividend yield 1.62 % 1.23 % 1.32 % Expected life (in years) 4.33 4.33 4.36 Forfeiture rate (based on historical rates) 5 % 5 % 5 % Average exercise share price $ 48.17 $ 54.33 $ 46.52 Derived service period (in years)* N/A 2.07 N/A</t>
  </si>
  <si>
    <t>Guarantees and Contingencies (Tables)</t>
  </si>
  <si>
    <t>Contractual Obligations</t>
  </si>
  <si>
    <t>We have entered into the following contractual obligations with minimum payments for the indicated fiscal periods as follows: Payments due between Total July 1, 2016— July 1, 2017— July 1, 2019— July 1, 2021 Long-term debt obligations $ 2,961,817 $ 113,854 $ 226,916 $ 954,797 $ 1,666,250 Operating lease obligations* 184,798 42,374 65,095 40,738 36,591 Purchase obligations 7,543 5,635 1,787 121 — $ 3,154,158 $ 161,863 $ 293,798 $ 995,656 $ 1,702,841 *Net of $6.9 million of sublease income to be received from properties which we have subleased to third parties.</t>
  </si>
  <si>
    <t>Income Taxes (Tables)</t>
  </si>
  <si>
    <t>Summary of Geographical Income Before Provision for Income Taxes</t>
  </si>
  <si>
    <t>The following is a geographical breakdown of income before the provision for income taxes: Year Ended June 30, 2016 2015 2014 Domestic income (loss) $ (80,066 ) $ (26,927 ) $ (11,623 ) Foreign income 370,843 292,971 288,158 Income before income taxes $ 290,777 $ 266,044 $ 276,535</t>
  </si>
  <si>
    <t>Summary of Components of Income Tax Expense (Benefit)</t>
  </si>
  <si>
    <t>The provision for income taxes consisted of the following: Year Ended June 30, 2016 2015 2014 Current income taxes (recoveries): Domestic $ (3,119 ) $ (839 ) $ 1,424 Foreign 63,862 47,055 69,371 60,743 46,216 70,795 Deferred income taxes (recoveries): Domestic (44,569 ) 3,390 5,901 Foreign (9,892 ) (17,968 ) (18,235 ) (54,461 ) (14,578 ) (12,334 ) Provision for income taxes $ 6,282 $ 31,638 $ 58,461</t>
  </si>
  <si>
    <t>Schedule of Effective Income Tax Rate Reconciliation</t>
  </si>
  <si>
    <t>A reconciliation of the combined Canadian federal and provincial income tax rate with our effective income tax rate is as follows: Year Ended June 30, 2016 2015 2014 Expected statutory rate 26.5 % 26.5 % 26.5 % Expected provision for income taxes $ 77,056 $ 70,501 $ 73,282 Effect of foreign tax rate differences (71,478 ) (57,017 ) (52,577 ) Change in valuation allowance (34,999 ) 6,617 3,281 Amortization of deferred charges 11,316 10,525 11,307 Effect of permanent differences 10,711 1,321 7,643 Effect of changes in unrecognized tax benefits (264 ) (1,800 ) 13,214 Effect of withholding taxes 3,457 3,045 2,234 Difference in tax filings from provision 8,959 1,657 (2,581 ) Other items 1,524 (3,211 ) 2,658 $ 6,282 $ 31,638 $ 58,461</t>
  </si>
  <si>
    <t>Components of Deferred Tax Assets and Liabilities</t>
  </si>
  <si>
    <t>The primary components of the deferred tax assets and liabilities are as follows, for the periods indicated below: June 30, 2016 2015 Deferred tax assets Non-capital loss carryforwards $ 230,936 $ 223,812 Capital loss carryforwards 473 3,470 Undeducted scientific research and development expenses 92,595 80,804 Depreciation and amortization 20,977 25,974 Restructuring costs and other reserves 16,008 17,271 Deferred revenue 72,537 75,067 Other 41,985 47,581 Total deferred tax asset $ 475,511 $ 473,979 Valuation allowance $ (88,208 ) $ (133,459 ) Deferred tax liabilities Scientific research and development tax credits $ (11,478 ) $ (6,831 ) Acquired intangibles (145,891 ) (180,457 ) Other (68,004 ) (37,292 ) Deferred tax liabilities $ (225,373 ) $ (224,580 ) Net deferred tax asset $ 161,930 $ 115,940 Comprised of: Long-term assets 241,161 181,587 Long-term liabilities (79,231 ) (65,647 ) $ 161,930 $ 115,940</t>
  </si>
  <si>
    <t>Summary of Income Tax Contingencies</t>
  </si>
  <si>
    <t>The aggregate changes in the balance of our gross unrecognized tax benefits (including interest and penalties) were as follows: Unrecognized tax benefits as of July 1, 2014 $ 190,219 Increases on account of current year positions 5,881 Increases on account of prior year positions 1,376 Decreases due to settlements with tax authorities (3,084 ) Decreases due to lapses of statutes of limitations (14,143 ) Unrecognized tax benefits as of July 1, 2015 $ 180,249 Increases on account of current year positions 4,669 Increases on account of prior year positions 8,366 Decreases due to settlements with tax authorities (1,147 ) Decreases due to lapses of statutes of limitations (17,652 ) Unrecognized tax benefits as of June 30, 2016 $ 174,485</t>
  </si>
  <si>
    <t>Interest and Penalties Related to Liabilities for Income Tax Expense</t>
  </si>
  <si>
    <t>For the years ended June 30, 2016 , 2015 and 2014 , we recognized the following amounts as income tax-related interest expense and penalties: Year Ended June 30, 2016 2015 2014 Interest expense $ 6,534 $ 4,451 $ 6,969 Penalties expense (recoveries) (2,761 ) (2,032 ) 287 Total $ 3,773 $ 2,419 $ 7,256</t>
  </si>
  <si>
    <t>Interest Accrued and Penalties Accrued Related to Income Tax Expense</t>
  </si>
  <si>
    <t>As of June 30, 2016 and 2015 , the following amounts have been accrued on account of income tax-related interest expense and penalties: As of June 30, 2016 As of June 30, 2015 Interest expense accrued * $ 34,476 $ 28,827 Penalties accrued * $ 1,615 $ 5,040 * These balances have been included within "Long-term income taxes payable" within the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June 30, 2016 and June 30, 2015: June 30, 2016 June 30, 2015 Fair Market Measurements using: Fair Market Measurements using: June 30, 2016 Quoted prices in active markets for identical assets/ (liabilities) Significant other observable inputs Significant unobservable inputs June 30, 2015 Quoted prices in active markets for identical assets/ (liabilities) Significant other observable inputs Significant unobservable inputs (Level 1) (Level 2) (Level 3) (Level 1) (Level 2) (Level 3) Financial Assets: Short-term investments* $ 11,839 n/a $ 11,839 n/a $ 20,274 n/a $ 20,274 n/a Derivative financial instrument asset (note 16) 792 n/a 792 n/a 273 n/a 273 n/a $ 12,631 n/a $ 12,631 n/a $ 20,547 n/a $ 20,547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by Balance Sheet Grouping</t>
  </si>
  <si>
    <t>A summary of our short-term investments outstanding as of June 30, 2016 and 2015 is as follows: As of June 30, 2016 As of June 30, 2015 Cost Gross Unrealized Gains Gross Unrealized (Losses) Estimated Fair Value Cost Gross Unrealized Gains Gross Unrealized (Losses) Estimated Fair Value Short-term investments $ 11,406 $ 436 $ (3 ) $ 11,839 $ 20,286 $ 2 $ (14 ) $ 20,274</t>
  </si>
  <si>
    <t>Derivative Instruments and Hedging Activities (Tables)</t>
  </si>
  <si>
    <t>Fair Value of Derivative Instruments in the Condensed Consolidated Balance Sheets</t>
  </si>
  <si>
    <t>Fair Value of Derivative Instruments in the Consolidated Balance Sheets (see note 15) As of June 30, 2016 As of June 30, 2015 Derivatives Balance Sheet Location Fair Value Fair Value Foreign currency forward contracts designated as cash flow hedges Prepaid expenses and other current assets $ 792 $ 273</t>
  </si>
  <si>
    <t>Effects of Derivative Instruments on Income and Other Comprehensive Income (OCI)</t>
  </si>
  <si>
    <t>Effects of Derivative Instruments on Income and Other Comprehensive Income (OCI) Year Ended June 30, 2016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3,502 ) Operating $ (4,021 ) N/A $ — Year Ended June 30, 2015 Derivatives in Cash Flow Hedging Relationship Amount of Gain or (Loss) Location of Amount of Gain or Location of Amount of Gain or (Loss) Recognized in Foreign currency forward contracts $ (8,252 ) Operating $ (7,769 ) N/A $ —</t>
  </si>
  <si>
    <t>Special Charges (Recoveries) (Tables)</t>
  </si>
  <si>
    <t>Restructuring Cost and Reserve [Line Items]</t>
  </si>
  <si>
    <t>Schedule of Restructuring Reserve</t>
  </si>
  <si>
    <t>Special charges include costs that relate to certain restructuring initiatives that we have undertaken from time to time under our various restructuring plans, as well as acquisition-related costs and other miscellaneous charges. Year Ended June 30, 2016 2015 2014 Fiscal 2015 Restructuring Plan $ 22,179 $ 8,218 $ — OpenText/GXS Restructuring Plan (3,427 ) 8,163 19,306 Restructuring Plans prior to OpenText/GXS Restructuring Plan (108 ) (1,809 ) 7,492 Acquisition-related costs 7,710 4,462 10,074 Other charges (recoveries) 8,492 (6,211 ) (5,558 ) Total $ 34,846 $ 12,823 $ 31,314</t>
  </si>
  <si>
    <t>Fiscal 2015 Restructuring Plan</t>
  </si>
  <si>
    <t>A reconciliation of the beginning and ending liability for the years ended June 30, 2016 and 2015 are shown below. Fiscal 2015 Restructuring Plan Workforce reduction Facility costs Total Balance as of June 30, 2015 $ 3,842 $ 2,126 $ 5,968 Accruals and adjustments 17,249 4,930 22,179 Cash payments (17,290 ) (2,361 ) (19,651 ) Foreign exchange (656 ) 351 (305 ) Balance as of June 30, 2016 $ 3,145 $ 5,046 $ 8,191 Fiscal 2015 Restructuring Plan Workforce reduction Facility costs Total Balance as of June 30, 2014 $ — $ — $ — Accruals and adjustments 6,015 2,203 8,218 Cash payments (2,135 ) (61 ) (2,196 ) Foreign exchange (38 ) (16 ) (54 ) Balance as of June 30, 2015 $ 3,842 $ 2,126 $ 5,968</t>
  </si>
  <si>
    <t>OpenText/GXS Restructuring Plan</t>
  </si>
  <si>
    <t>A reconciliation of the beginning and ending liability for the years ended June 30, 2016 and 2015 are shown below. OpenText/GXS Restructuring Plan Workforce reduction Facility costs Other Total Balance as of June 30, 2015 $ 2,846 $ 4,436 $ — $ 7,282 Accruals and adjustments (1,878 ) (1,549 ) — (3,427 ) Cash payments (648 ) (1,715 ) — (2,363 ) Foreign exchange (205 ) (566 ) — (771 ) Balance as of June 30, 2016 $ 115 $ 606 $ — $ 721 OpenText/GXS Restructuring Plan Workforce reduction Facility costs Other Total Balance as of June 30, 2014 $ 5,051 $ 6,028 $ — $ 11,079 Accruals and adjustments 5,244 1,159 1,760 8,163 Cash payments (6,848 ) (2,914 ) (1,760 ) (11,522 ) Foreign exchange (601 ) 163 — (438 ) Balance as of June 30, 2015 $ 2,846 $ 4,436 $ — $ 7,282</t>
  </si>
  <si>
    <t>Acquisitions (Tables)</t>
  </si>
  <si>
    <t>Business Acquisition [Line Items]</t>
  </si>
  <si>
    <t>Schedule of Recognized Identified Assets Acquired and Liabilities Assumed</t>
  </si>
  <si>
    <t>The recognized amounts of identifiable assets acquired and liabilities assumed, based upon their preliminary fair values as of May 1, 2016, are set forth below: Current assets $ 9,712 Non-current tangible assets 511 Intangible customer assets 49,700 Intangible technology assets 5,600 Liabilities assumed (26,190 ) Total identifiable net assets 39,333 Goodwill 65,237 Net assets acquired $ 104,570</t>
  </si>
  <si>
    <t>Schedule of Business Acquisitions, by Acquisition</t>
  </si>
  <si>
    <t xml:space="preserve">The following tables summarize the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urchase consideration $ 331,956 </t>
  </si>
  <si>
    <t>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t>
  </si>
  <si>
    <t>Current assets $ 2,333 Non-current tangible assets 12,041 Intangible customer assets 33,000 Intangible technology assets 47,000 Liabilities assumed (25,086 ) Total identifiable net assets 69,288 Goodwill 90,712 Net assets acquired $ 160,000</t>
  </si>
  <si>
    <t>The following tables summarize the consideration paid for GXS and the amount of the assets acquired and liabilities assumed, as well as the goodwill recorded as of the acquisition date: Cash consideration paid $ 1,101,874 Equity consideration paid 116,777 Purchase consideration $ 1,218,651</t>
  </si>
  <si>
    <t>Our purchase price allocation for GXS is as follows: Current assets (inclusive of cash acquired of $24,382) $ 127,406 Non-current tangible assets 36,139 Intangible customer assets 364,600 Intangible technology assets 123,200 Liabilities and non-controlling interest assumed (105,459 ) Total identifiable net assets 545,886 Goodwill 672,765 Net assets acquired $ 1,218,651</t>
  </si>
  <si>
    <t>Segment Information (Tables)</t>
  </si>
  <si>
    <t>Revenue From External Customers Attributed To Foreign Countries By Geographic Area</t>
  </si>
  <si>
    <t>The following table sets forth the distribution of revenues, by significant geographic area, for the periods indicated: Year Ended June 30, 2016 2015 2014 Revenues: Canada $ 107,217 $ 113,780 $ 117,225 United States 915,615 887,895 725,852 United Kingdom 185,631 201,059 169,511 Germany 155,201 169,538 162,966 Rest of Europe 270,114 267,702 255,419 All other countries 190,450 211,943 193,726 Total revenues $ 1,824,228 $ 1,851,917 $ 1,624,699</t>
  </si>
  <si>
    <t>Entity-Wide Disclosure On Geographic Areas, Long-Lived Assets In Individual Foreign Countries By Country</t>
  </si>
  <si>
    <t>The following table sets forth the distribution of long-lived assets, representing property and equipment and intangible assets, by significant geographic area, as of the periods indicated below. As of June 30, As of June 30, Long-lived assets: Canada $ 145,927 $ 64,622 United States 546,788 653,576 United Kingdom 20,042 10,988 Germany 4,878 5,320 Rest of Europe 76,560 73,905 All other countries 35,705 31,487 Total $ 829,900 $ 839,898</t>
  </si>
  <si>
    <t>Supplemental Cash Flow Disclosures (Tables)</t>
  </si>
  <si>
    <t>Supplemental Disclosure of Cash Flow Information</t>
  </si>
  <si>
    <t xml:space="preserve"> Year Ended June 30, 2016 2015 2014 Cash paid during the period for interest $ 72,058 (1) $ 34,658 $ 26,697 Cash received during the period for interest $ 3,659 $ 3,905 $ 2,463 Cash paid during the period for income taxes $ 40,431 $ 25,870 $ 39,834 (1) We issued Senior Notes 2023 on January 15, 2015. Interest owing on Senior Notes 2023 is payable semi-annually, with the first payment of $22.5 million made on July 15, 2015 (see note 10).</t>
  </si>
  <si>
    <t>Earnings Per Share (Tables)</t>
  </si>
  <si>
    <t>Schedule of Earnings Per Share</t>
  </si>
  <si>
    <t xml:space="preserve"> Year Ended June 30, 2016 2015 2014 Basic earnings per share Net income attributable to OpenText $ 284,477 $ 234,327 $ 218,125 Basic earnings per share attributable to OpenText $ 2.34 $ 1.92 $ 1.82 Diluted earnings per share Net income attributable to OpenText $ 284,477 $ 234,327 $ 218,125 Diluted earnings per share attributable to OpenText $ 2.33 $ 1.91 $ 1.81 Weighted-average number of shares outstanding Basic 121,463 122,092 119,674 Effect of dilutive securities 575 865 902 Diluted 122,038 122,957 120,576 Excluded as anti-dilutive* 2,729 1,859 880 * Represents options to purchase Common Shares excluded from the calculation of diluted earnings per share because the exercise price of the stock options was greater than or equal to the average price of the Common Shares during the period.</t>
  </si>
  <si>
    <t>Basis of Presentation (Details)</t>
  </si>
  <si>
    <t>OT South Africa</t>
  </si>
  <si>
    <t>Noncontrolling Interest [Line Items]</t>
  </si>
  <si>
    <t>Ownership percentage by Open Text</t>
  </si>
  <si>
    <t>90.00%</t>
  </si>
  <si>
    <t>GXS Korea</t>
  </si>
  <si>
    <t>85.00%</t>
  </si>
  <si>
    <t>GXS Singapore</t>
  </si>
  <si>
    <t>81.00%</t>
  </si>
  <si>
    <t>Basis of Presentation Reclassifications (Details) - USD ($) $ in Thousands</t>
  </si>
  <si>
    <t>Basis of Presentation [Line Items]</t>
  </si>
  <si>
    <t>Decrease to cost of revenue - Cloud services and subscriptions</t>
  </si>
  <si>
    <t>Increase (decrease) to cost of revenue - Customer support</t>
  </si>
  <si>
    <t>Decrease to cost of revenue - Professional services and other</t>
  </si>
  <si>
    <t>Decrease to operating expense - General and administrative</t>
  </si>
  <si>
    <t>Increase to operating expense - Sales and marketing</t>
  </si>
  <si>
    <t>Reclassification Related to Change in Method of Allocating Operating Expenses</t>
  </si>
  <si>
    <t>Accounting Policies and Recent Accounting Pronouncement - Allowance for Doubtful Accounts (Details) - customer</t>
  </si>
  <si>
    <t>Percentage for Allowance Maintained on Bad-Debts</t>
  </si>
  <si>
    <t>100.00%</t>
  </si>
  <si>
    <t>Customers Accounting for More than Ten Percent of Accounts Receivable Balance</t>
  </si>
  <si>
    <t>Accounting Policies and Recent Accounting Pronouncement - Property and Equipment (Details)</t>
  </si>
  <si>
    <t>Furniture and fixtures</t>
  </si>
  <si>
    <t>Property, Plant and Equipment [Line Items]</t>
  </si>
  <si>
    <t>Property, Plant and Equipment, Useful Life</t>
  </si>
  <si>
    <t>5 years</t>
  </si>
  <si>
    <t>Office equipment</t>
  </si>
  <si>
    <t>Computer hardware</t>
  </si>
  <si>
    <t>3 years</t>
  </si>
  <si>
    <t>Computer software</t>
  </si>
  <si>
    <t>Leasehold improvements</t>
  </si>
  <si>
    <t>Capitalized software development costs</t>
  </si>
  <si>
    <t>Building</t>
  </si>
  <si>
    <t>40 years</t>
  </si>
  <si>
    <t>Accounting Policies and Recent Accounting Pronouncement - Capitalized Software (Details) - USD ($) $ in Millions</t>
  </si>
  <si>
    <t>Additions related to capitalized software development costs</t>
  </si>
  <si>
    <t>Accounting Policies and Recent Accounting Pronouncement - Foreign Currency (Details) - USD ($) $ in Millions</t>
  </si>
  <si>
    <t>Other Income (Expense)</t>
  </si>
  <si>
    <t>Intercompany Foreign Currency Balance [Line Items]</t>
  </si>
  <si>
    <t>Transactional foreign currency gains (losses)</t>
  </si>
  <si>
    <t>Accounting Policies and Recent Accounting Pronouncement  - Income Taxes - Balance Sheet Classification of Deferred Taxes (Details) - USD ($) $ in Thousands</t>
  </si>
  <si>
    <t>New Accounting Pronouncement, Early Adoption [Line Items]</t>
  </si>
  <si>
    <t>Decrease to long-term deferred tax liabilities</t>
  </si>
  <si>
    <t>ASU 2015-17, Early Adoption, Effect</t>
  </si>
  <si>
    <t>Decrease to current deferred tax assets</t>
  </si>
  <si>
    <t>Increase to long-term deferred tax assets</t>
  </si>
  <si>
    <t>Decrease to current deferred tax liabilities</t>
  </si>
  <si>
    <t>Accounting Policies and Recent Accounting Pronouncement - Presentation of Debt Issuance Costs (Details) - USD ($) $ in Thousands</t>
  </si>
  <si>
    <t>Other Assets | ASU 2015-03, Early Adoption, Effect</t>
  </si>
  <si>
    <t>Long-term Debt | ASU 2015-03, Early Adoption, Effect</t>
  </si>
  <si>
    <t>Allowance For Doubtful Accounts (Changes In Carrying Amount Of Allowance For Doubtful Accounts) (Details) - USD ($) $ in Thousands</t>
  </si>
  <si>
    <t>Allowance for Doubtful Accounts Receivable [Roll Forward]</t>
  </si>
  <si>
    <t>Beginning Balance</t>
  </si>
  <si>
    <t>Bad debt expense</t>
  </si>
  <si>
    <t>Write-off /adjustments</t>
  </si>
  <si>
    <t>Ending Balance</t>
  </si>
  <si>
    <t>Unbilled receivables</t>
  </si>
  <si>
    <t>Property and Equipment (Details) - USD ($) $ in Thousands</t>
  </si>
  <si>
    <t>Cost</t>
  </si>
  <si>
    <t>Accumulated Depreciation</t>
  </si>
  <si>
    <t>Net</t>
  </si>
  <si>
    <t>Land and buildings</t>
  </si>
  <si>
    <t>Goodwill (Summary Of Changes In Carrying Amount Of Goodwill) (Details) - USD ($) $ in Thousands</t>
  </si>
  <si>
    <t>Goodwill [Roll Forward]</t>
  </si>
  <si>
    <t>Acquisition of Daegis Inc. (note 18)</t>
  </si>
  <si>
    <t>Adjustments relating to prior acquisitions</t>
  </si>
  <si>
    <t>Balance as of June 30, 2016</t>
  </si>
  <si>
    <t>Goodwill Acquired</t>
  </si>
  <si>
    <t>Acquired Intangible Assets (Calculation Of Acquired Intangibles By Asset Class) (Details) - USD ($) $ in Thousands</t>
  </si>
  <si>
    <t>Finite-Lived Intangible Assets, Net [Abstract]</t>
  </si>
  <si>
    <t>Accumulated Amortization</t>
  </si>
  <si>
    <t>Technology Assets</t>
  </si>
  <si>
    <t>Reduction of fully amortized intangible assets</t>
  </si>
  <si>
    <t>Weighted-average amortization period (in years) for acquired intangible assets</t>
  </si>
  <si>
    <t>Customer Assets</t>
  </si>
  <si>
    <t>7 years</t>
  </si>
  <si>
    <t>Acquired Intangible Assets (Calculation Of Estimated Future Amortization Expense) (Details) - USD ($) $ in Thousands</t>
  </si>
  <si>
    <t>2022 and beyond</t>
  </si>
  <si>
    <t>Other Assets (Details) - USD ($) $ in Thousands</t>
  </si>
  <si>
    <t>Deposits and restricted cash</t>
  </si>
  <si>
    <t>Deferred implementation costs</t>
  </si>
  <si>
    <t>Cost basis investments</t>
  </si>
  <si>
    <t>Marketable securities</t>
  </si>
  <si>
    <t>Long-term prepaid expenses and other long-term assets</t>
  </si>
  <si>
    <t>Total other assets</t>
  </si>
  <si>
    <t>Deferred Charges and Credits (Details)</t>
  </si>
  <si>
    <t>Minimum</t>
  </si>
  <si>
    <t>Schedule of Deferred Charges and Credits [Line Items]</t>
  </si>
  <si>
    <t>Deferred charges and credits amortization, period</t>
  </si>
  <si>
    <t>6 years</t>
  </si>
  <si>
    <t>Maximum</t>
  </si>
  <si>
    <t>15 years</t>
  </si>
  <si>
    <t>Accounts Payable And Accrued Liabilities (Schedule Of Current Liabilities) (Details) - USD ($) $ in Thousands</t>
  </si>
  <si>
    <t>Accounts payable—trade</t>
  </si>
  <si>
    <t>Accrued salaries and commissions</t>
  </si>
  <si>
    <t>Accrued interest on Senior Notes</t>
  </si>
  <si>
    <t>Amounts payable in respect of restructuring and other Special charges</t>
  </si>
  <si>
    <t>Asset retirement obligations</t>
  </si>
  <si>
    <t>Accounts Payable And Accrued Liabilities (Schedule Of Long-Term Accrued Liabilities) (Details) - USD ($) $ in Thousands</t>
  </si>
  <si>
    <t>Other accrued liabilities</t>
  </si>
  <si>
    <t>Accounts Payable And Accrued Liabilities (Narrative) (Details) - USD ($) $ in Millions</t>
  </si>
  <si>
    <t>Present value of asset retirement obligation</t>
  </si>
  <si>
    <t>Undiscounted value of asset retirement obligation</t>
  </si>
  <si>
    <t>Long-Term Debt (Schedule Of Long-Term Debt) (Details) - USD ($) $ in Thousands</t>
  </si>
  <si>
    <t>Debt Instrument [Line Items]</t>
  </si>
  <si>
    <t>Total debt</t>
  </si>
  <si>
    <t>Total amount outstanding</t>
  </si>
  <si>
    <t>Less:</t>
  </si>
  <si>
    <t>Non-current portion of long-term debt</t>
  </si>
  <si>
    <t>Term Loan B</t>
  </si>
  <si>
    <t>Senior Notes | Senior Notes 2026</t>
  </si>
  <si>
    <t>Senior Notes | Senior Notes 2023</t>
  </si>
  <si>
    <t>Long-Term Debt (Senior Unsecured Fixed Rate Notes) (Details) - Senior Notes - USD ($)</t>
  </si>
  <si>
    <t>May 31, 2016</t>
  </si>
  <si>
    <t>Jan. 15, 2015</t>
  </si>
  <si>
    <t>Senior Notes 2026</t>
  </si>
  <si>
    <t>Debt instrument face amount</t>
  </si>
  <si>
    <t>Debt instrument stated interest rate</t>
  </si>
  <si>
    <t>5.875%</t>
  </si>
  <si>
    <t>Interest expense</t>
  </si>
  <si>
    <t>Senior Notes 2023</t>
  </si>
  <si>
    <t>5.625%</t>
  </si>
  <si>
    <t>Long Term Debt (Term Loan B and Revolver) (Details) - USD ($)</t>
  </si>
  <si>
    <t>Jan. 16, 2014</t>
  </si>
  <si>
    <t>Credit agreement, maximum capacity</t>
  </si>
  <si>
    <t>Term loan period, years</t>
  </si>
  <si>
    <t>Term loan quarterly repayment as percentage of principal</t>
  </si>
  <si>
    <t>0.25%</t>
  </si>
  <si>
    <t>Interest addition to floating rate</t>
  </si>
  <si>
    <t>0.75%</t>
  </si>
  <si>
    <t>Revolver</t>
  </si>
  <si>
    <t>London Interbank Offered Rate (LIBOR) | Term Loan B</t>
  </si>
  <si>
    <t>2.50%</t>
  </si>
  <si>
    <t>Pension Plans and Other Post Retirement Benefits (Narrative) (Details) - Pension Plan</t>
  </si>
  <si>
    <t>Jun. 30, 2016USD ($)</t>
  </si>
  <si>
    <t>CDT</t>
  </si>
  <si>
    <t>Defined Benefit Plan Disclosure [Line Items]</t>
  </si>
  <si>
    <t>Contributions made by employer to plan</t>
  </si>
  <si>
    <t>Amount to be amortized from accumulated other comprehensive income (loss) over the remainder of this fiscal year</t>
  </si>
  <si>
    <t>GXS Germany</t>
  </si>
  <si>
    <t>GXS Philippines</t>
  </si>
  <si>
    <t>Fair value of plan assets</t>
  </si>
  <si>
    <t>Pension Plans And Other Post Retirement Benefits (Schedule of Defined Benefit Plans And Long-Term Employee Benefit Obligations) (Details) - USD ($) $ in Thousands</t>
  </si>
  <si>
    <t>Total benefit obligation</t>
  </si>
  <si>
    <t>Current portion of benefit obligation</t>
  </si>
  <si>
    <t>Non-current portion of benefit obligation</t>
  </si>
  <si>
    <t>Other plans</t>
  </si>
  <si>
    <t>CDT | Pension Plan</t>
  </si>
  <si>
    <t>GXS Germany | Pension Plan</t>
  </si>
  <si>
    <t>GXS Philippines | Pension Plan</t>
  </si>
  <si>
    <t>Pension Plans and Other Post Retirement Benefits (Schedule of the Change in Benefit Obligation) (Details) - USD ($) $ in Thousands</t>
  </si>
  <si>
    <t>Defined Benefit Plan, Change in Benefit Obligation [Roll Forward]</t>
  </si>
  <si>
    <t>Benefit obligation—beginning of period</t>
  </si>
  <si>
    <t>Service cost</t>
  </si>
  <si>
    <t>Interest cost</t>
  </si>
  <si>
    <t>Benefits paid</t>
  </si>
  <si>
    <t>Actuarial (gain) loss</t>
  </si>
  <si>
    <t>Foreign exchange (gain)</t>
  </si>
  <si>
    <t>Benefit obligation—end of period</t>
  </si>
  <si>
    <t>Less: Current portion</t>
  </si>
  <si>
    <t>Pension Plan</t>
  </si>
  <si>
    <t>Pension Plan | CDT</t>
  </si>
  <si>
    <t>Pension Plan | GXS Germany</t>
  </si>
  <si>
    <t>Pension Plan | GXS Philippines</t>
  </si>
  <si>
    <t>Pension Plans and Other Post Retirement Benefits (Components of Net Pension Expense) (Details) - USD ($) $ in Thousands</t>
  </si>
  <si>
    <t>Net pension expense</t>
  </si>
  <si>
    <t>Amortization of actuarial gains and losses</t>
  </si>
  <si>
    <t>Pension Plans And Other Post Retirement Benefits (Schedule Of Weighted-Average Key Assumptions Used For Pension Plans) (Details) - Pension Plan</t>
  </si>
  <si>
    <t>Salary increases</t>
  </si>
  <si>
    <t>2.00%</t>
  </si>
  <si>
    <t>Pension increases</t>
  </si>
  <si>
    <t>1.75%</t>
  </si>
  <si>
    <t>Discount rate</t>
  </si>
  <si>
    <t>1.56%</t>
  </si>
  <si>
    <t>2.36%</t>
  </si>
  <si>
    <t>Normal retirement age</t>
  </si>
  <si>
    <t>65 years</t>
  </si>
  <si>
    <t>CDT | to age 20</t>
  </si>
  <si>
    <t>Employee fluctuation rate</t>
  </si>
  <si>
    <t>0.00%</t>
  </si>
  <si>
    <t>CDT | to age 25</t>
  </si>
  <si>
    <t>CDT | to age 30</t>
  </si>
  <si>
    <t>1.00%</t>
  </si>
  <si>
    <t>CDT | to age 35</t>
  </si>
  <si>
    <t>0.50%</t>
  </si>
  <si>
    <t>CDT | to age 40</t>
  </si>
  <si>
    <t>CDT | to age 45</t>
  </si>
  <si>
    <t>CDT | to age 50</t>
  </si>
  <si>
    <t>CDT | from age 51</t>
  </si>
  <si>
    <t>2.54%</t>
  </si>
  <si>
    <t>GXS Germany | Minimum</t>
  </si>
  <si>
    <t>GXS Germany | Maximum</t>
  </si>
  <si>
    <t>67 years</t>
  </si>
  <si>
    <t>6.20%</t>
  </si>
  <si>
    <t>7.00%</t>
  </si>
  <si>
    <t>4.75%</t>
  </si>
  <si>
    <t>3.50%</t>
  </si>
  <si>
    <t>4.25%</t>
  </si>
  <si>
    <t>60 years</t>
  </si>
  <si>
    <t>GXS Philippines | to age 20</t>
  </si>
  <si>
    <t>7.90%</t>
  </si>
  <si>
    <t>GXS Philippines | to age 25</t>
  </si>
  <si>
    <t>5.70%</t>
  </si>
  <si>
    <t>GXS Philippines | to age 30</t>
  </si>
  <si>
    <t>4.10%</t>
  </si>
  <si>
    <t>GXS Philippines | to age 35</t>
  </si>
  <si>
    <t>2.90%</t>
  </si>
  <si>
    <t>GXS Philippines | to age 40</t>
  </si>
  <si>
    <t>1.90%</t>
  </si>
  <si>
    <t>GXS Philippines | to age 45</t>
  </si>
  <si>
    <t>1.40%</t>
  </si>
  <si>
    <t>GXS Philippines | to age 50</t>
  </si>
  <si>
    <t>GXS Philippines | from age 51</t>
  </si>
  <si>
    <t>Pension Plans And Other Post Retirement Benefits (Anticipated Pension Payments Under Pension Plans) (Details) - Pension Plan $ in Thousands</t>
  </si>
  <si>
    <t>2022 to 2026</t>
  </si>
  <si>
    <t>Share Capital, Option Plans and Share-Based Payments (Narrative) (Details) - USD ($)</t>
  </si>
  <si>
    <t>Jul. 26, 2016</t>
  </si>
  <si>
    <t>Mar. 31, 2016</t>
  </si>
  <si>
    <t>Jul. 28, 2015</t>
  </si>
  <si>
    <t>Share-based Compensation Arrangement By Share-based Payment Award [Line Items]</t>
  </si>
  <si>
    <t>Dividends declared per common share (in dollars per share)</t>
  </si>
  <si>
    <t>Preference shares issued (in shares)</t>
  </si>
  <si>
    <t>Common shares repurchased (in shares)</t>
  </si>
  <si>
    <t>Amount authorized to be repurchased (up to)</t>
  </si>
  <si>
    <t>Common shares repurchased and cancelled during period, shares (in shares)</t>
  </si>
  <si>
    <t>Common shares repurchased and cancelled during period, value</t>
  </si>
  <si>
    <t>Options outstanding (in shares)</t>
  </si>
  <si>
    <t>Unrecognized compensation cost relating to unvested stock awards</t>
  </si>
  <si>
    <t>Unvested stock awards compensation cost, weighted average recognition period</t>
  </si>
  <si>
    <t>2 years 3 months 19 days</t>
  </si>
  <si>
    <t>Cash proceeds from exercise of options granted</t>
  </si>
  <si>
    <t>Tax benefit realized from exercise of options</t>
  </si>
  <si>
    <t>Stock Options</t>
  </si>
  <si>
    <t>Common shares available for issuance (in shares)</t>
  </si>
  <si>
    <t>Expire period of options, minimum term</t>
  </si>
  <si>
    <t>Expire period of options, maximum term</t>
  </si>
  <si>
    <t>10 years</t>
  </si>
  <si>
    <t>Restricted Stock Units (RSUs)</t>
  </si>
  <si>
    <t>Award vesting period</t>
  </si>
  <si>
    <t>Units granted (in shares)</t>
  </si>
  <si>
    <t>Deferred Stock Units</t>
  </si>
  <si>
    <t>2015 Long Term Incentive Plan</t>
  </si>
  <si>
    <t>Long Term Incentive Plan</t>
  </si>
  <si>
    <t>1 year 10 months</t>
  </si>
  <si>
    <t>Compensation cost related to unvested awards not yet recognized</t>
  </si>
  <si>
    <t>Employee Share Purchase Plan</t>
  </si>
  <si>
    <t>Awards purchase price discount</t>
  </si>
  <si>
    <t>15.00%</t>
  </si>
  <si>
    <t>5.00%</t>
  </si>
  <si>
    <t>Common Stock, Capital Shares Reserved for Future Issuance</t>
  </si>
  <si>
    <t>Cash received from employee stock purchase plan</t>
  </si>
  <si>
    <t>Minimum | Stock Options</t>
  </si>
  <si>
    <t>4 years</t>
  </si>
  <si>
    <t>Maximum | Stock Options</t>
  </si>
  <si>
    <t>Share Capital, Option Plans and Share-Based Payments (Summary of Stock Options Outstanding Under Various Stock Option Plans) (Details) - $ / shares</t>
  </si>
  <si>
    <t>Options grated to date (in shares)</t>
  </si>
  <si>
    <t>Options exercised to date (in shares)</t>
  </si>
  <si>
    <t>1998 Stock Option Plan</t>
  </si>
  <si>
    <t>Options cancelled to date (in shares)</t>
  </si>
  <si>
    <t>Vesting schedule (amount per year)</t>
  </si>
  <si>
    <t>25.00%</t>
  </si>
  <si>
    <t>2004 Stock Option Plan</t>
  </si>
  <si>
    <t>Exercise price, lower limit (in dollars per share)</t>
  </si>
  <si>
    <t>Exercise price, upper limit (in dollars per share)</t>
  </si>
  <si>
    <t>Minimum | 1998 Stock Option Plan</t>
  </si>
  <si>
    <t>Termination grace periods</t>
  </si>
  <si>
    <t>90 days</t>
  </si>
  <si>
    <t>Minimum | 2004 Stock Option Plan</t>
  </si>
  <si>
    <t>Maximum | 1998 Stock Option Plan</t>
  </si>
  <si>
    <t>180 days</t>
  </si>
  <si>
    <t>Maximum | 2004 Stock Option Plan</t>
  </si>
  <si>
    <t>Share Capital, Option Plans, and Share-Based Payments (Summary of Information Regarding Stock Options Outstanding) (Details) - $ / shares</t>
  </si>
  <si>
    <t>Number of options Outstanding as of June 30, 2016 (in shares)</t>
  </si>
  <si>
    <t>Weighted Average Remaining Contractual Life (years)</t>
  </si>
  <si>
    <t>4 years 6 months 23 days</t>
  </si>
  <si>
    <t>4 years 11 months 16 days</t>
  </si>
  <si>
    <t>Weighted Average Exercise Price (in dollars per share)</t>
  </si>
  <si>
    <t>Number of options Exercisable as of June 30, 2016 (in shares)</t>
  </si>
  <si>
    <t>Stock Options Exercise Price Range One</t>
  </si>
  <si>
    <t>2 years 5 months 7 days</t>
  </si>
  <si>
    <t>Stock Options Exercise Price Range Two</t>
  </si>
  <si>
    <t>3 years 4 months 28 days</t>
  </si>
  <si>
    <t>Stock Options Exercise Price Range Three</t>
  </si>
  <si>
    <t>2 years 7 months 6 days</t>
  </si>
  <si>
    <t>Stock Options Exercise Price Range Four</t>
  </si>
  <si>
    <t>5 years 4 months 20 days</t>
  </si>
  <si>
    <t>Stock Options Exercise Price Range Five</t>
  </si>
  <si>
    <t>6 years 2 months 12 days</t>
  </si>
  <si>
    <t>Stock Options Exercise Price Range Six</t>
  </si>
  <si>
    <t>4 years 7 months</t>
  </si>
  <si>
    <t>Stock Options Exercise Price Range Seven</t>
  </si>
  <si>
    <t>5 years 6 months 9 days</t>
  </si>
  <si>
    <t>Stock Options Exercise Price Range Eight</t>
  </si>
  <si>
    <t>5 years 3 months 9 days</t>
  </si>
  <si>
    <t>Stock Options Exercise Price Range Nine</t>
  </si>
  <si>
    <t>6 years 10 months</t>
  </si>
  <si>
    <t>Stock Options Exercise Price Range Ten</t>
  </si>
  <si>
    <t>5 years 2 months 9 days</t>
  </si>
  <si>
    <t>Stock Options Exercise Price Range Eleven</t>
  </si>
  <si>
    <t>Share Capital, Option Plans and Share-Based Payments (Share-Based Payments) (Details) - USD ($) $ in Thousands</t>
  </si>
  <si>
    <t>Restricted Stock Units (RSUs fully vested)</t>
  </si>
  <si>
    <t>Deferred Stock Units (Directors)</t>
  </si>
  <si>
    <t>Long Term Incentive Plan | Performance Stock Units (PSUs)</t>
  </si>
  <si>
    <t>Long Term Incentive Plan | Restricted Stock Units (RSUs)</t>
  </si>
  <si>
    <t>Other plans | Restricted Stock Units (RSUs)</t>
  </si>
  <si>
    <t>Share Capital, Option Plans and Share-Based Payments (Summary of Outstanding Stock Options Activity) (Details) - USD ($) $ / shares in Units, $ in Thousands</t>
  </si>
  <si>
    <t>Options</t>
  </si>
  <si>
    <t>Options outstanding beginning balance (in shares)</t>
  </si>
  <si>
    <t>Options granted (in shares)</t>
  </si>
  <si>
    <t>Options exercised (in shares)</t>
  </si>
  <si>
    <t>Options forfeited or expired (in shares)</t>
  </si>
  <si>
    <t>Options outstanding ending balance (in shares)</t>
  </si>
  <si>
    <t>Options exercisable ending balance (in shares)</t>
  </si>
  <si>
    <t>Weighted- Average Exercise Price</t>
  </si>
  <si>
    <t>Options outstanding beginning balance, weighted-average exercise price (in dollars per share)</t>
  </si>
  <si>
    <t>Options granted, weighted average exercise price (in dollars per share)</t>
  </si>
  <si>
    <t>Options exercised, weighted-average exercise price (in dollars per share)</t>
  </si>
  <si>
    <t>Options forfeited or expired, weighted-average exercise price (in dollars per share)</t>
  </si>
  <si>
    <t>Options outstanding ending balance, weighted-average exercise price (in dollars per share)</t>
  </si>
  <si>
    <t>Options exercisable, weighted average exercise price (in dollars per share)</t>
  </si>
  <si>
    <t>Options exercisable, weighted-average remaining contractual term (in years)</t>
  </si>
  <si>
    <t>3 years 4 months 29 days</t>
  </si>
  <si>
    <t>3 years 5 months 23 days</t>
  </si>
  <si>
    <t>Options outstanding, aggregate intrinsic value</t>
  </si>
  <si>
    <t>Options exercisable, aggregate intrinsic value</t>
  </si>
  <si>
    <t>Share Capital, Option Plans and Share-Based Payments (Schedule of Weighted-Average Fair Value Of Options And Weighted-Average Assumptions Used) (Details) - $ / shares</t>
  </si>
  <si>
    <t>Weighted-average fair value of options granted (in dollars per share)</t>
  </si>
  <si>
    <t>Expected volatility</t>
  </si>
  <si>
    <t>31.76%</t>
  </si>
  <si>
    <t>31.74%</t>
  </si>
  <si>
    <t>32.00%</t>
  </si>
  <si>
    <t>Risk–free interest rate</t>
  </si>
  <si>
    <t>1.31%</t>
  </si>
  <si>
    <t>1.41%</t>
  </si>
  <si>
    <t>1.34%</t>
  </si>
  <si>
    <t>Expected dividend yield</t>
  </si>
  <si>
    <t>1.62%</t>
  </si>
  <si>
    <t>1.23%</t>
  </si>
  <si>
    <t>1.32%</t>
  </si>
  <si>
    <t>Expected life (in years)</t>
  </si>
  <si>
    <t>4 years 3 months 29 days</t>
  </si>
  <si>
    <t>4 years 4 months 10 days</t>
  </si>
  <si>
    <t>Forfeiture rate (based on historical rates)</t>
  </si>
  <si>
    <t>Average exercised share price (in dollars per share)</t>
  </si>
  <si>
    <t>Derived service period (in years)</t>
  </si>
  <si>
    <t>2 years 26 days</t>
  </si>
  <si>
    <t>Guarantees and Contingencies (Details) - USD ($) $ in Thousands</t>
  </si>
  <si>
    <t>Jul. 17, 2015</t>
  </si>
  <si>
    <t>Long-term debt obligations</t>
  </si>
  <si>
    <t>July 1, 2016— June 30, 2017</t>
  </si>
  <si>
    <t>July 1, 2017— June 30, 2019</t>
  </si>
  <si>
    <t>July 1, 2019— June 30, 2021</t>
  </si>
  <si>
    <t>July 1, 2021 and beyond</t>
  </si>
  <si>
    <t>Operating lease obligations</t>
  </si>
  <si>
    <t>Purchase Obligations, Fiscal Year Maturity [Abstract]</t>
  </si>
  <si>
    <t>Contractual Obligations, Fiscal Year Maturity [Abstract]</t>
  </si>
  <si>
    <t>Sublease income</t>
  </si>
  <si>
    <t>Tax contingency, foreign, amount</t>
  </si>
  <si>
    <t>Guarantor obligations, current carrying value</t>
  </si>
  <si>
    <t>Loss contingency accrual</t>
  </si>
  <si>
    <t>GXS India</t>
  </si>
  <si>
    <t>IRS Notice of Proposed Adjustment</t>
  </si>
  <si>
    <t>Expected federal taxes expense</t>
  </si>
  <si>
    <t>Additional tax expense</t>
  </si>
  <si>
    <t>20.00%</t>
  </si>
  <si>
    <t>Estimate of probably loss</t>
  </si>
  <si>
    <t>Income Taxes (Income before Income Tax) (Details) - USD ($) $ in Thousands</t>
  </si>
  <si>
    <t>Domestic income (loss)</t>
  </si>
  <si>
    <t>Foreign income</t>
  </si>
  <si>
    <t>Income Taxes (Components of Income Tax) (Details) - USD ($) $ in Thousands</t>
  </si>
  <si>
    <t>Current income taxes (recoveries):</t>
  </si>
  <si>
    <t>Domestic</t>
  </si>
  <si>
    <t>Foreign</t>
  </si>
  <si>
    <t>Current income taxes</t>
  </si>
  <si>
    <t>Deferred income taxes (recoveries):</t>
  </si>
  <si>
    <t>Deferred income taxes (recoveries)</t>
  </si>
  <si>
    <t>Provision for income taxes</t>
  </si>
  <si>
    <t>Income Taxes (Income Tax Reconciliation) (Details) - USD ($) $ in Thousands</t>
  </si>
  <si>
    <t>Expected statutory rate</t>
  </si>
  <si>
    <t>26.50%</t>
  </si>
  <si>
    <t>Expected provision for income taxes</t>
  </si>
  <si>
    <t>Effect of foreign tax rate differences</t>
  </si>
  <si>
    <t>Change in valuation allowance</t>
  </si>
  <si>
    <t>Amortization of deferred charges</t>
  </si>
  <si>
    <t>Effect of permanent differences</t>
  </si>
  <si>
    <t>Effect of changes in unrecognized tax benefits</t>
  </si>
  <si>
    <t>Effect of withholding taxes</t>
  </si>
  <si>
    <t>Difference in tax filings from provision</t>
  </si>
  <si>
    <t>Other items</t>
  </si>
  <si>
    <t>Income Taxes (Components of Deferred Tax Assets and Liabilities) (Details) - USD ($) $ in Thousands</t>
  </si>
  <si>
    <t>Non-capital loss carryforwards</t>
  </si>
  <si>
    <t>Capital loss carryforwards</t>
  </si>
  <si>
    <t>Undeducted scientific research and development expenses</t>
  </si>
  <si>
    <t>Depreciation and amortization</t>
  </si>
  <si>
    <t>Restructuring costs and other reserves</t>
  </si>
  <si>
    <t>Other</t>
  </si>
  <si>
    <t>Total deferred tax asset</t>
  </si>
  <si>
    <t>Valuation allowance</t>
  </si>
  <si>
    <t>Scientific research and development tax credits</t>
  </si>
  <si>
    <t>Acquired intangibles</t>
  </si>
  <si>
    <t>Deferred tax assets, net</t>
  </si>
  <si>
    <t>Long-term assets</t>
  </si>
  <si>
    <t>Long-term liabilities</t>
  </si>
  <si>
    <t>Income Taxes Income Taxes (Changes in the Balance of Gross Unrecognized Tax Benefits) (Details) - USD ($) $ in Thousands</t>
  </si>
  <si>
    <t>Reconciliation of Unrecognized Tax Benefits, Excluding Amounts Pertaining to Examined Tax Returns [Roll Forward]</t>
  </si>
  <si>
    <t>Opening Balance - unrecognized tax benefits</t>
  </si>
  <si>
    <t>Increases on account of current year positions</t>
  </si>
  <si>
    <t>Increases on account of prior year positions</t>
  </si>
  <si>
    <t>Decreases due to settlements with tax authorities</t>
  </si>
  <si>
    <t>Decreases due to lapses of statutes of limitations</t>
  </si>
  <si>
    <t>Closing Balance - unrecognized tax benefits</t>
  </si>
  <si>
    <t>Income Taxes (Interest And Penalties Related To Liabilities For Income Tax Expense) (Details) - USD ($) $ in Thousands</t>
  </si>
  <si>
    <t>Penalties expense (recoveries)</t>
  </si>
  <si>
    <t>Income Taxes (Interest Accrued And Penalties Accrued Related To Income Tax Expense) (Details) - USD ($) $ in Thousands</t>
  </si>
  <si>
    <t>Interest expense accrued</t>
  </si>
  <si>
    <t>Penalties accrued</t>
  </si>
  <si>
    <t>Income Taxes (Narrative) (Details) - USD ($) $ in Millions</t>
  </si>
  <si>
    <t>Income Tax Examination [Line Items]</t>
  </si>
  <si>
    <t>Effective income tax rate</t>
  </si>
  <si>
    <t>2.20%</t>
  </si>
  <si>
    <t>11.90%</t>
  </si>
  <si>
    <t>Increase (decrease) of income tax expense</t>
  </si>
  <si>
    <t>Increase (decrease) in valuation allowance</t>
  </si>
  <si>
    <t>Increase (decrease) in the effect of permanent differences</t>
  </si>
  <si>
    <t>Filings in excess of amounts previously recorded</t>
  </si>
  <si>
    <t>Investment tax credit</t>
  </si>
  <si>
    <t>Unrecognized tax benefit</t>
  </si>
  <si>
    <t>Net unrecognized tax benefit excluding deferred tax assets</t>
  </si>
  <si>
    <t>Possible decrease in tax expense in next 12 months</t>
  </si>
  <si>
    <t>Taxes paid on cash distribution</t>
  </si>
  <si>
    <t>Domestic Tax Authority</t>
  </si>
  <si>
    <t>Operating loss carryforward</t>
  </si>
  <si>
    <t>Foreign Tax Authority</t>
  </si>
  <si>
    <t>Non-capital loss carryforwards with no expiry date</t>
  </si>
  <si>
    <t>Fair Value Measurement (Details) - Fair Value, Measurements, Recurring - USD ($) $ in Thousands</t>
  </si>
  <si>
    <t>Fair Value, Assets and Liabilities Measured on Recurring and Nonrecurring Basis [Line Items]</t>
  </si>
  <si>
    <t>Derivative financial instrument asset</t>
  </si>
  <si>
    <t>Total recurring assets fair value</t>
  </si>
  <si>
    <t>Significant other observable inputs (Level 2)</t>
  </si>
  <si>
    <t>Corporate Bond Securities</t>
  </si>
  <si>
    <t>Corporate Bond Securities | Significant other observable inputs (Level 2)</t>
  </si>
  <si>
    <t>Fair Value Measurement (Cash and Short term Investments) (Details) - Short-term Investments - Corporate Bond Securities - USD ($) $ in Thousands</t>
  </si>
  <si>
    <t>Fair Value, Balance Sheet Grouping, Financial Statement Captions [Line Items]</t>
  </si>
  <si>
    <t>Gross Unrealized Gains</t>
  </si>
  <si>
    <t>Gross Unrealized (Losses)</t>
  </si>
  <si>
    <t>Estimated Fair Value</t>
  </si>
  <si>
    <t>Derivative Instruments and Hedging Activities (Fair Value of Derivative Instruments in the Condensed Consolidated Balance Sheets) (Details) - Foreign currency forward contracts - USD ($) $ in Thousands</t>
  </si>
  <si>
    <t>Derivatives, Fair Value [Line Items]</t>
  </si>
  <si>
    <t>Notional amount of forward contracts held to sell U.S. dollars in exchange for Canadian dollars</t>
  </si>
  <si>
    <t>Prepaid Expenses and Other Current Assets | Cash Flow Hedging | Designated As Hedging Instrument</t>
  </si>
  <si>
    <t>Fair Value Asset (Liability)</t>
  </si>
  <si>
    <t>Derivative Instruments and Hedging Activities (Effects of Derivative Instrumen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Schedule Of Special Charges Related To Restructuring Plan) (Details) - USD ($) $ in Thousands</t>
  </si>
  <si>
    <t>Acquisition-related costs</t>
  </si>
  <si>
    <t>Other charges (recoveries)</t>
  </si>
  <si>
    <t>Restructuring Plans prior to OpenText/GXS Restructuring Plan</t>
  </si>
  <si>
    <t>Special Charges (Recoveries) (Narrative) (Details) - USD ($)</t>
  </si>
  <si>
    <t>Special Charges</t>
  </si>
  <si>
    <t>One-time ERP Implementation Project</t>
  </si>
  <si>
    <t>Post-Acquisition Integration Costs</t>
  </si>
  <si>
    <t>Assets Disposed</t>
  </si>
  <si>
    <t>Miscellaneous Other Charges</t>
  </si>
  <si>
    <t>Pre-Acquisition Tax Liabilities being Settled, Released, or Statute Barred</t>
  </si>
  <si>
    <t>Interest Released on Certain Pre-Acquisition Liabilities</t>
  </si>
  <si>
    <t>Pre-Acquisition Sales Tax Liabilities</t>
  </si>
  <si>
    <t>Write-Off of Unamortized Debt Issuance Costs</t>
  </si>
  <si>
    <t>Post-Business Combination Compensation Obligations</t>
  </si>
  <si>
    <t>Settlement in Connection with the Acquisition of IXOS Software AG</t>
  </si>
  <si>
    <t>Special charges recorded to date</t>
  </si>
  <si>
    <t>Minimum | Fiscal 2015 Restructuring Plan</t>
  </si>
  <si>
    <t>Expected restructuring costs</t>
  </si>
  <si>
    <t>Maximum | Fiscal 2015 Restructuring Plan</t>
  </si>
  <si>
    <t>Medium-term notes</t>
  </si>
  <si>
    <t>Special Charges (Recoveries) (Schedule Of Restructuring Reserve) (Details) - USD ($) $ in Thousands</t>
  </si>
  <si>
    <t>Restructuring Reserve [Roll Forward]</t>
  </si>
  <si>
    <t>Accruals and adjustments</t>
  </si>
  <si>
    <t>Cash payments</t>
  </si>
  <si>
    <t>Foreign exchange</t>
  </si>
  <si>
    <t>Fiscal 2015 Restructuring Plan | Workforce Reduction</t>
  </si>
  <si>
    <t>Fiscal 2015 Restructuring Plan | Facility Costs</t>
  </si>
  <si>
    <t>OpenText/GXS Restructuring Plan | Workforce Reduction</t>
  </si>
  <si>
    <t>OpenText/GXS Restructuring Plan | Facility Costs</t>
  </si>
  <si>
    <t>OpenText/GXS Restructuring Plan | Other</t>
  </si>
  <si>
    <t>Acquisitions (Narrative) (Details) - USD ($)</t>
  </si>
  <si>
    <t>May 01, 2016</t>
  </si>
  <si>
    <t>Apr. 30, 2016</t>
  </si>
  <si>
    <t>Nov. 23, 2015</t>
  </si>
  <si>
    <t>Jan. 16, 2015</t>
  </si>
  <si>
    <t>Jan. 02, 2015</t>
  </si>
  <si>
    <t>Aug. 15, 2013</t>
  </si>
  <si>
    <t>Acquisition related costs</t>
  </si>
  <si>
    <t>Purchase consideration</t>
  </si>
  <si>
    <t>Goodwill expected to be tax deductible</t>
  </si>
  <si>
    <t>Acquired receivables, fair value</t>
  </si>
  <si>
    <t>Acquired receivables, gross contractual amount</t>
  </si>
  <si>
    <t>Acquired receivables, estimated uncollectible</t>
  </si>
  <si>
    <t>Total consideration paid, net of cash acquired</t>
  </si>
  <si>
    <t>Total identifiable net assets</t>
  </si>
  <si>
    <t>Amount held back and unpaid</t>
  </si>
  <si>
    <t>Gain recognized remeasuring to fair value</t>
  </si>
  <si>
    <t>Cash consideration paid</t>
  </si>
  <si>
    <t>Number of common shares issued (in shares)</t>
  </si>
  <si>
    <t>Acquisitions - ANXeBusiness Corp. (Identifiable Assets Acquired and Liabilities Assumed) (Details) - USD ($) $ in Thousands</t>
  </si>
  <si>
    <t>Current assets</t>
  </si>
  <si>
    <t>Non-current tangible assets</t>
  </si>
  <si>
    <t>Liabilities assumed</t>
  </si>
  <si>
    <t>Net assets acquired</t>
  </si>
  <si>
    <t>Customer Assets | ANXeBusiness Corp.</t>
  </si>
  <si>
    <t>Technology Assets | ANXeBusiness Corp.</t>
  </si>
  <si>
    <t>Acquisitions - Assets Constituting a Business (Identifiable Assets Acquired and Liabilities Assumed) (Details) - USD ($) $ in Thousands</t>
  </si>
  <si>
    <t>Customer Assets | CEM Business</t>
  </si>
  <si>
    <t>Technology Assets | CEM Business</t>
  </si>
  <si>
    <t>Acquisitions - Actuate (Consideration Paid) (Details) - Actuate Corporation $ in Thousands</t>
  </si>
  <si>
    <t>Jan. 16, 2015USD ($)</t>
  </si>
  <si>
    <t>Fair value, at date of acquisition, on shares of Actuate already owned through open market purchases</t>
  </si>
  <si>
    <t>Acquisitions - Actuate (Identifiable Assets Acquired and Liabilities Assumed) (Details) - USD ($) $ in Thousands</t>
  </si>
  <si>
    <t>Cash acquired from acquisition</t>
  </si>
  <si>
    <t>Actuate Corporation | Customer Assets</t>
  </si>
  <si>
    <t>Actuate Corporation | Technology Assets</t>
  </si>
  <si>
    <t>Acquisitions - GXS Group, Inc. (Consideration Paid) (Details) - GXS Group, Inc. $ in Thousands</t>
  </si>
  <si>
    <t>Jan. 16, 2014USD ($)</t>
  </si>
  <si>
    <t>Equity consideration paid</t>
  </si>
  <si>
    <t>Acquisitions - GXS Group, Inc. (Identifiable Assets Acquired and Liabilities Assumed) (Details) - USD ($) $ in Thousands</t>
  </si>
  <si>
    <t>Current assets (inclusive of cash acquired of $24,382)</t>
  </si>
  <si>
    <t>Customer Assets | GXS Group, Inc.</t>
  </si>
  <si>
    <t>Technology Assets | GXS Group, Inc.</t>
  </si>
  <si>
    <t>Segment Information - Revenue From External Customers Attributed To Foreign Countries By Geographic Area (Details) - USD ($) $ in Thousands</t>
  </si>
  <si>
    <t>Revenues from External Customers and Long-Lived Assets [Line Items]</t>
  </si>
  <si>
    <t>Canada</t>
  </si>
  <si>
    <t>United States</t>
  </si>
  <si>
    <t>United Kingdom</t>
  </si>
  <si>
    <t>Germany</t>
  </si>
  <si>
    <t>Rest of Europe</t>
  </si>
  <si>
    <t>All other countries</t>
  </si>
  <si>
    <t>Segment Information - Entity-Wide Disclosure On Geographic Areas, Long-Lived Assets In Individual Foreign Countries By Country (Details) - USD ($) $ in Thousands</t>
  </si>
  <si>
    <t>Supplemental Cash Flow Disclosures (Details) - USD ($) $ in Thousands</t>
  </si>
  <si>
    <t>Jul. 15, 2015</t>
  </si>
  <si>
    <t>Cash paid during the period for interest</t>
  </si>
  <si>
    <t>Cash received during the period for interest</t>
  </si>
  <si>
    <t>Cash paid during the period for income taxes</t>
  </si>
  <si>
    <t>Senior Notes 2023 | Unsecured Debt</t>
  </si>
  <si>
    <t>Interest paid</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Weighted-average number of shares outstanding - Basic (in shares)</t>
  </si>
  <si>
    <t>Weighted-average number of shares - Effect of dilutive securities (in shares)</t>
  </si>
  <si>
    <t>Weighted-average number of shares outstanding - Diluted (in shares)</t>
  </si>
  <si>
    <t>Weighted-average number of shares outstanding - Excluded as anti-dilutive (in shares)</t>
  </si>
  <si>
    <t>Related Party Transactions (Details) - USD ($) $ in Millions</t>
  </si>
  <si>
    <t>Stephen Sadler</t>
  </si>
  <si>
    <t>Related Party Transaction [Line Items]</t>
  </si>
  <si>
    <t>Consultancy fees earned by director for business acquisition-related activities</t>
  </si>
  <si>
    <t>Subsequent Event (Details) - USD ($)</t>
  </si>
  <si>
    <t>Jul. 20, 2016</t>
  </si>
  <si>
    <t>Subsequent Event [Line Items]</t>
  </si>
  <si>
    <t>Subsequent Event | Recommind Inc</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2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B13" s="4" t="s">
        <v>23</v>
      </c>
    </row>
    <row r="14" spans="1:4">
      <c r="A14" s="4" t="s">
        <v>24</v>
      </c>
      <c r="C14" s="6" t="n">
        <v>121443442</v>
      </c>
    </row>
    <row r="15" spans="1:4">
      <c r="A15" s="4" t="s">
        <v>25</v>
      </c>
      <c r="B15" s="4" t="s">
        <v>26</v>
      </c>
    </row>
    <row r="16" spans="1:4">
      <c r="A16" s="4" t="s">
        <v>27</v>
      </c>
      <c r="B16" s="4" t="s">
        <v>28</v>
      </c>
    </row>
    <row r="17" spans="1:4">
      <c r="A17" s="4" t="s">
        <v>29</v>
      </c>
      <c r="B17" s="4" t="s">
        <v>26</v>
      </c>
    </row>
    <row r="18" spans="1:4">
      <c r="A18" s="4" t="s">
        <v>30</v>
      </c>
      <c r="D18" s="7" t="n">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7</v>
      </c>
      <c r="B1" s="2" t="s">
        <v>1</v>
      </c>
    </row>
    <row r="2" spans="1:3">
      <c r="B2" s="2" t="s">
        <v>2</v>
      </c>
      <c r="C2" s="2" t="s">
        <v>32</v>
      </c>
    </row>
    <row r="3" spans="1:3">
      <c r="A3" s="4" t="s">
        <v>415</v>
      </c>
    </row>
    <row r="4" spans="1:3">
      <c r="A4" s="3" t="s">
        <v>918</v>
      </c>
    </row>
    <row r="5" spans="1:3">
      <c r="A5" s="4" t="s">
        <v>492</v>
      </c>
      <c r="B5" s="8" t="n">
        <v>5968</v>
      </c>
      <c r="C5" s="8" t="n">
        <v>0</v>
      </c>
    </row>
    <row r="6" spans="1:3">
      <c r="A6" s="4" t="s">
        <v>919</v>
      </c>
      <c r="B6" s="6" t="n">
        <v>22179</v>
      </c>
      <c r="C6" s="6" t="n">
        <v>8218</v>
      </c>
    </row>
    <row r="7" spans="1:3">
      <c r="A7" s="4" t="s">
        <v>920</v>
      </c>
      <c r="B7" s="6" t="n">
        <v>-19651</v>
      </c>
      <c r="C7" s="6" t="n">
        <v>-2196</v>
      </c>
    </row>
    <row r="8" spans="1:3">
      <c r="A8" s="4" t="s">
        <v>921</v>
      </c>
      <c r="B8" s="6" t="n">
        <v>-305</v>
      </c>
      <c r="C8" s="6" t="n">
        <v>-54</v>
      </c>
    </row>
    <row r="9" spans="1:3">
      <c r="A9" s="4" t="s">
        <v>495</v>
      </c>
      <c r="B9" s="6" t="n">
        <v>8191</v>
      </c>
      <c r="C9" s="6" t="n">
        <v>5968</v>
      </c>
    </row>
    <row r="10" spans="1:3">
      <c r="A10" s="4" t="s">
        <v>922</v>
      </c>
    </row>
    <row r="11" spans="1:3">
      <c r="A11" s="3" t="s">
        <v>918</v>
      </c>
    </row>
    <row r="12" spans="1:3">
      <c r="A12" s="4" t="s">
        <v>492</v>
      </c>
      <c r="B12" s="6" t="n">
        <v>3842</v>
      </c>
      <c r="C12" s="6" t="n">
        <v>0</v>
      </c>
    </row>
    <row r="13" spans="1:3">
      <c r="A13" s="4" t="s">
        <v>919</v>
      </c>
      <c r="B13" s="6" t="n">
        <v>17249</v>
      </c>
      <c r="C13" s="6" t="n">
        <v>6015</v>
      </c>
    </row>
    <row r="14" spans="1:3">
      <c r="A14" s="4" t="s">
        <v>920</v>
      </c>
      <c r="B14" s="6" t="n">
        <v>-17290</v>
      </c>
      <c r="C14" s="6" t="n">
        <v>-2135</v>
      </c>
    </row>
    <row r="15" spans="1:3">
      <c r="A15" s="4" t="s">
        <v>921</v>
      </c>
      <c r="B15" s="6" t="n">
        <v>-656</v>
      </c>
      <c r="C15" s="6" t="n">
        <v>-38</v>
      </c>
    </row>
    <row r="16" spans="1:3">
      <c r="A16" s="4" t="s">
        <v>495</v>
      </c>
      <c r="B16" s="6" t="n">
        <v>3145</v>
      </c>
      <c r="C16" s="6" t="n">
        <v>3842</v>
      </c>
    </row>
    <row r="17" spans="1:3">
      <c r="A17" s="4" t="s">
        <v>923</v>
      </c>
    </row>
    <row r="18" spans="1:3">
      <c r="A18" s="3" t="s">
        <v>918</v>
      </c>
    </row>
    <row r="19" spans="1:3">
      <c r="A19" s="4" t="s">
        <v>492</v>
      </c>
      <c r="B19" s="6" t="n">
        <v>2126</v>
      </c>
      <c r="C19" s="6" t="n">
        <v>0</v>
      </c>
    </row>
    <row r="20" spans="1:3">
      <c r="A20" s="4" t="s">
        <v>919</v>
      </c>
      <c r="B20" s="6" t="n">
        <v>4930</v>
      </c>
      <c r="C20" s="6" t="n">
        <v>2203</v>
      </c>
    </row>
    <row r="21" spans="1:3">
      <c r="A21" s="4" t="s">
        <v>920</v>
      </c>
      <c r="B21" s="6" t="n">
        <v>-2361</v>
      </c>
      <c r="C21" s="6" t="n">
        <v>-61</v>
      </c>
    </row>
    <row r="22" spans="1:3">
      <c r="A22" s="4" t="s">
        <v>921</v>
      </c>
      <c r="B22" s="6" t="n">
        <v>351</v>
      </c>
      <c r="C22" s="6" t="n">
        <v>-16</v>
      </c>
    </row>
    <row r="23" spans="1:3">
      <c r="A23" s="4" t="s">
        <v>495</v>
      </c>
      <c r="B23" s="6" t="n">
        <v>5046</v>
      </c>
      <c r="C23" s="6" t="n">
        <v>2126</v>
      </c>
    </row>
    <row r="24" spans="1:3">
      <c r="A24" s="4" t="s">
        <v>417</v>
      </c>
    </row>
    <row r="25" spans="1:3">
      <c r="A25" s="3" t="s">
        <v>918</v>
      </c>
    </row>
    <row r="26" spans="1:3">
      <c r="A26" s="4" t="s">
        <v>492</v>
      </c>
      <c r="B26" s="6" t="n">
        <v>7282</v>
      </c>
      <c r="C26" s="6" t="n">
        <v>11079</v>
      </c>
    </row>
    <row r="27" spans="1:3">
      <c r="A27" s="4" t="s">
        <v>919</v>
      </c>
      <c r="B27" s="6" t="n">
        <v>-3427</v>
      </c>
      <c r="C27" s="6" t="n">
        <v>8163</v>
      </c>
    </row>
    <row r="28" spans="1:3">
      <c r="A28" s="4" t="s">
        <v>920</v>
      </c>
      <c r="B28" s="6" t="n">
        <v>-2363</v>
      </c>
      <c r="C28" s="6" t="n">
        <v>-11522</v>
      </c>
    </row>
    <row r="29" spans="1:3">
      <c r="A29" s="4" t="s">
        <v>921</v>
      </c>
      <c r="B29" s="6" t="n">
        <v>-771</v>
      </c>
      <c r="C29" s="6" t="n">
        <v>-438</v>
      </c>
    </row>
    <row r="30" spans="1:3">
      <c r="A30" s="4" t="s">
        <v>495</v>
      </c>
      <c r="B30" s="6" t="n">
        <v>721</v>
      </c>
      <c r="C30" s="6" t="n">
        <v>7282</v>
      </c>
    </row>
    <row r="31" spans="1:3">
      <c r="A31" s="4" t="s">
        <v>924</v>
      </c>
    </row>
    <row r="32" spans="1:3">
      <c r="A32" s="3" t="s">
        <v>918</v>
      </c>
    </row>
    <row r="33" spans="1:3">
      <c r="A33" s="4" t="s">
        <v>492</v>
      </c>
      <c r="B33" s="6" t="n">
        <v>2846</v>
      </c>
      <c r="C33" s="6" t="n">
        <v>5051</v>
      </c>
    </row>
    <row r="34" spans="1:3">
      <c r="A34" s="4" t="s">
        <v>919</v>
      </c>
      <c r="B34" s="6" t="n">
        <v>-1878</v>
      </c>
      <c r="C34" s="6" t="n">
        <v>5244</v>
      </c>
    </row>
    <row r="35" spans="1:3">
      <c r="A35" s="4" t="s">
        <v>920</v>
      </c>
      <c r="B35" s="6" t="n">
        <v>-648</v>
      </c>
      <c r="C35" s="6" t="n">
        <v>-6848</v>
      </c>
    </row>
    <row r="36" spans="1:3">
      <c r="A36" s="4" t="s">
        <v>921</v>
      </c>
      <c r="B36" s="6" t="n">
        <v>-205</v>
      </c>
      <c r="C36" s="6" t="n">
        <v>-601</v>
      </c>
    </row>
    <row r="37" spans="1:3">
      <c r="A37" s="4" t="s">
        <v>495</v>
      </c>
      <c r="B37" s="6" t="n">
        <v>115</v>
      </c>
      <c r="C37" s="6" t="n">
        <v>2846</v>
      </c>
    </row>
    <row r="38" spans="1:3">
      <c r="A38" s="4" t="s">
        <v>925</v>
      </c>
    </row>
    <row r="39" spans="1:3">
      <c r="A39" s="3" t="s">
        <v>918</v>
      </c>
    </row>
    <row r="40" spans="1:3">
      <c r="A40" s="4" t="s">
        <v>492</v>
      </c>
      <c r="B40" s="6" t="n">
        <v>4436</v>
      </c>
      <c r="C40" s="6" t="n">
        <v>6028</v>
      </c>
    </row>
    <row r="41" spans="1:3">
      <c r="A41" s="4" t="s">
        <v>919</v>
      </c>
      <c r="B41" s="6" t="n">
        <v>-1549</v>
      </c>
      <c r="C41" s="6" t="n">
        <v>1159</v>
      </c>
    </row>
    <row r="42" spans="1:3">
      <c r="A42" s="4" t="s">
        <v>920</v>
      </c>
      <c r="B42" s="6" t="n">
        <v>-1715</v>
      </c>
      <c r="C42" s="6" t="n">
        <v>-2914</v>
      </c>
    </row>
    <row r="43" spans="1:3">
      <c r="A43" s="4" t="s">
        <v>921</v>
      </c>
      <c r="B43" s="6" t="n">
        <v>-566</v>
      </c>
      <c r="C43" s="6" t="n">
        <v>163</v>
      </c>
    </row>
    <row r="44" spans="1:3">
      <c r="A44" s="4" t="s">
        <v>495</v>
      </c>
      <c r="B44" s="8" t="n">
        <v>606</v>
      </c>
      <c r="C44" s="6" t="n">
        <v>4436</v>
      </c>
    </row>
    <row r="45" spans="1:3">
      <c r="A45" s="4" t="s">
        <v>926</v>
      </c>
    </row>
    <row r="46" spans="1:3">
      <c r="A46" s="3" t="s">
        <v>918</v>
      </c>
    </row>
    <row r="47" spans="1:3">
      <c r="A47" s="4" t="s">
        <v>919</v>
      </c>
      <c r="C47" s="6" t="n">
        <v>1760</v>
      </c>
    </row>
    <row r="48" spans="1:3">
      <c r="A48" s="4" t="s">
        <v>920</v>
      </c>
      <c r="C48" s="8" t="n">
        <v>-176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5"/>
    <col customWidth="1" max="11" min="11" width="15"/>
  </cols>
  <sheetData>
    <row r="1" spans="1:11">
      <c r="A1" s="1" t="s">
        <v>927</v>
      </c>
      <c r="B1" s="2" t="s">
        <v>928</v>
      </c>
      <c r="C1" s="2" t="s">
        <v>929</v>
      </c>
      <c r="D1" s="2" t="s">
        <v>930</v>
      </c>
      <c r="E1" s="2" t="s">
        <v>931</v>
      </c>
      <c r="F1" s="2" t="s">
        <v>932</v>
      </c>
      <c r="G1" s="2" t="s">
        <v>563</v>
      </c>
      <c r="H1" s="2" t="s">
        <v>933</v>
      </c>
      <c r="I1" s="2" t="s">
        <v>2</v>
      </c>
      <c r="J1" s="2" t="s">
        <v>32</v>
      </c>
      <c r="K1" s="2" t="s">
        <v>79</v>
      </c>
    </row>
    <row r="2" spans="1:11">
      <c r="A2" s="3" t="s">
        <v>420</v>
      </c>
    </row>
    <row r="3" spans="1:11">
      <c r="A3" s="4" t="s">
        <v>41</v>
      </c>
      <c r="I3" s="8" t="n">
        <v>2325586000</v>
      </c>
      <c r="J3" s="8" t="n">
        <v>2161592000</v>
      </c>
      <c r="K3" s="8" t="n">
        <v>1940082000</v>
      </c>
    </row>
    <row r="4" spans="1:11">
      <c r="A4" s="4" t="s">
        <v>934</v>
      </c>
      <c r="I4" s="6" t="n">
        <v>7710000</v>
      </c>
      <c r="J4" s="6" t="n">
        <v>4462000</v>
      </c>
      <c r="K4" s="6" t="n">
        <v>10074000</v>
      </c>
    </row>
    <row r="5" spans="1:11">
      <c r="A5" s="4" t="s">
        <v>164</v>
      </c>
    </row>
    <row r="6" spans="1:11">
      <c r="A6" s="3" t="s">
        <v>420</v>
      </c>
    </row>
    <row r="7" spans="1:11">
      <c r="A7" s="4" t="s">
        <v>935</v>
      </c>
      <c r="B7" s="8" t="n">
        <v>104600000</v>
      </c>
    </row>
    <row r="8" spans="1:11">
      <c r="A8" s="4" t="s">
        <v>41</v>
      </c>
      <c r="B8" s="6" t="n">
        <v>65237000</v>
      </c>
    </row>
    <row r="9" spans="1:11">
      <c r="A9" s="4" t="s">
        <v>936</v>
      </c>
      <c r="B9" s="6" t="n">
        <v>7000000</v>
      </c>
    </row>
    <row r="10" spans="1:11">
      <c r="A10" s="4" t="s">
        <v>937</v>
      </c>
      <c r="B10" s="6" t="n">
        <v>5700000</v>
      </c>
    </row>
    <row r="11" spans="1:11">
      <c r="A11" s="4" t="s">
        <v>938</v>
      </c>
      <c r="B11" s="6" t="n">
        <v>5800000</v>
      </c>
    </row>
    <row r="12" spans="1:11">
      <c r="A12" s="4" t="s">
        <v>939</v>
      </c>
      <c r="B12" s="6" t="n">
        <v>100000</v>
      </c>
    </row>
    <row r="13" spans="1:11">
      <c r="A13" s="4" t="s">
        <v>934</v>
      </c>
      <c r="I13" s="6" t="n">
        <v>900000</v>
      </c>
    </row>
    <row r="14" spans="1:11">
      <c r="A14" s="4" t="s">
        <v>940</v>
      </c>
      <c r="I14" s="6" t="n">
        <v>104570000</v>
      </c>
      <c r="J14" s="6" t="n">
        <v>0</v>
      </c>
      <c r="K14" s="6" t="n">
        <v>0</v>
      </c>
    </row>
    <row r="15" spans="1:11">
      <c r="A15" s="4" t="s">
        <v>941</v>
      </c>
      <c r="B15" s="8" t="n">
        <v>39333000</v>
      </c>
    </row>
    <row r="16" spans="1:11">
      <c r="A16" s="4" t="s">
        <v>162</v>
      </c>
    </row>
    <row r="17" spans="1:11">
      <c r="A17" s="3" t="s">
        <v>420</v>
      </c>
    </row>
    <row r="18" spans="1:11">
      <c r="A18" s="4" t="s">
        <v>935</v>
      </c>
      <c r="C18" s="8" t="n">
        <v>160000000</v>
      </c>
    </row>
    <row r="19" spans="1:11">
      <c r="A19" s="4" t="s">
        <v>41</v>
      </c>
      <c r="C19" s="6" t="n">
        <v>90712000</v>
      </c>
    </row>
    <row r="20" spans="1:11">
      <c r="A20" s="4" t="s">
        <v>936</v>
      </c>
      <c r="C20" s="6" t="n">
        <v>77000000</v>
      </c>
    </row>
    <row r="21" spans="1:11">
      <c r="A21" s="4" t="s">
        <v>934</v>
      </c>
      <c r="I21" s="6" t="n">
        <v>2800000</v>
      </c>
    </row>
    <row r="22" spans="1:11">
      <c r="A22" s="4" t="s">
        <v>942</v>
      </c>
      <c r="C22" s="6" t="n">
        <v>7300000</v>
      </c>
    </row>
    <row r="23" spans="1:11">
      <c r="A23" s="4" t="s">
        <v>940</v>
      </c>
      <c r="I23" s="6" t="n">
        <v>152711000</v>
      </c>
      <c r="J23" s="6" t="n">
        <v>0</v>
      </c>
      <c r="K23" s="6" t="n">
        <v>0</v>
      </c>
    </row>
    <row r="24" spans="1:11">
      <c r="A24" s="4" t="s">
        <v>941</v>
      </c>
      <c r="C24" s="8" t="n">
        <v>69288000</v>
      </c>
    </row>
    <row r="25" spans="1:11">
      <c r="A25" s="4" t="s">
        <v>165</v>
      </c>
    </row>
    <row r="26" spans="1:11">
      <c r="A26" s="3" t="s">
        <v>420</v>
      </c>
    </row>
    <row r="27" spans="1:11">
      <c r="A27" s="4" t="s">
        <v>935</v>
      </c>
      <c r="D27" s="8" t="n">
        <v>23300000</v>
      </c>
    </row>
    <row r="28" spans="1:11">
      <c r="A28" s="4" t="s">
        <v>41</v>
      </c>
      <c r="D28" s="6" t="n">
        <v>8000000</v>
      </c>
    </row>
    <row r="29" spans="1:11">
      <c r="A29" s="4" t="s">
        <v>934</v>
      </c>
      <c r="I29" s="6" t="n">
        <v>1100000</v>
      </c>
    </row>
    <row r="30" spans="1:11">
      <c r="A30" s="4" t="s">
        <v>940</v>
      </c>
      <c r="D30" s="8" t="n">
        <v>22100000</v>
      </c>
      <c r="I30" s="6" t="n">
        <v>22146000</v>
      </c>
      <c r="J30" s="6" t="n">
        <v>0</v>
      </c>
      <c r="K30" s="6" t="n">
        <v>0</v>
      </c>
    </row>
    <row r="31" spans="1:11">
      <c r="A31" s="4" t="s">
        <v>122</v>
      </c>
    </row>
    <row r="32" spans="1:11">
      <c r="A32" s="3" t="s">
        <v>420</v>
      </c>
    </row>
    <row r="33" spans="1:11">
      <c r="A33" s="4" t="s">
        <v>935</v>
      </c>
      <c r="E33" s="8" t="n">
        <v>331956000</v>
      </c>
    </row>
    <row r="34" spans="1:11">
      <c r="A34" s="4" t="s">
        <v>41</v>
      </c>
      <c r="E34" s="6" t="n">
        <v>197352000</v>
      </c>
    </row>
    <row r="35" spans="1:11">
      <c r="A35" s="4" t="s">
        <v>936</v>
      </c>
      <c r="E35" s="6" t="n">
        <v>0</v>
      </c>
    </row>
    <row r="36" spans="1:11">
      <c r="A36" s="4" t="s">
        <v>937</v>
      </c>
      <c r="E36" s="6" t="n">
        <v>23400000</v>
      </c>
    </row>
    <row r="37" spans="1:11">
      <c r="A37" s="4" t="s">
        <v>938</v>
      </c>
      <c r="E37" s="6" t="n">
        <v>23600000</v>
      </c>
    </row>
    <row r="38" spans="1:11">
      <c r="A38" s="4" t="s">
        <v>939</v>
      </c>
      <c r="E38" s="6" t="n">
        <v>200000</v>
      </c>
    </row>
    <row r="39" spans="1:11">
      <c r="A39" s="4" t="s">
        <v>940</v>
      </c>
      <c r="I39" s="6" t="n">
        <v>8153000</v>
      </c>
      <c r="J39" s="6" t="n">
        <v>291800000</v>
      </c>
      <c r="K39" s="6" t="n">
        <v>0</v>
      </c>
    </row>
    <row r="40" spans="1:11">
      <c r="A40" s="4" t="s">
        <v>941</v>
      </c>
      <c r="E40" s="6" t="n">
        <v>134604000</v>
      </c>
    </row>
    <row r="41" spans="1:11">
      <c r="A41" s="4" t="s">
        <v>943</v>
      </c>
      <c r="J41" s="6" t="n">
        <v>3100000</v>
      </c>
    </row>
    <row r="42" spans="1:11">
      <c r="A42" s="4" t="s">
        <v>944</v>
      </c>
      <c r="E42" s="8" t="n">
        <v>322417000</v>
      </c>
    </row>
    <row r="43" spans="1:11">
      <c r="A43" s="4" t="s">
        <v>166</v>
      </c>
    </row>
    <row r="44" spans="1:11">
      <c r="A44" s="3" t="s">
        <v>420</v>
      </c>
    </row>
    <row r="45" spans="1:11">
      <c r="A45" s="4" t="s">
        <v>935</v>
      </c>
      <c r="F45" s="8" t="n">
        <v>40000000</v>
      </c>
    </row>
    <row r="46" spans="1:11">
      <c r="A46" s="4" t="s">
        <v>936</v>
      </c>
      <c r="F46" s="6" t="n">
        <v>0</v>
      </c>
    </row>
    <row r="47" spans="1:11">
      <c r="A47" s="4" t="s">
        <v>940</v>
      </c>
      <c r="F47" s="8" t="n">
        <v>38700000</v>
      </c>
      <c r="I47" s="6" t="n">
        <v>3464000</v>
      </c>
      <c r="J47" s="6" t="n">
        <v>35180000</v>
      </c>
      <c r="K47" s="6" t="n">
        <v>0</v>
      </c>
    </row>
    <row r="48" spans="1:11">
      <c r="A48" s="4" t="s">
        <v>167</v>
      </c>
    </row>
    <row r="49" spans="1:11">
      <c r="A49" s="3" t="s">
        <v>420</v>
      </c>
    </row>
    <row r="50" spans="1:11">
      <c r="A50" s="4" t="s">
        <v>935</v>
      </c>
      <c r="G50" s="8" t="n">
        <v>1218651000</v>
      </c>
    </row>
    <row r="51" spans="1:11">
      <c r="A51" s="4" t="s">
        <v>41</v>
      </c>
      <c r="G51" s="6" t="n">
        <v>672765000</v>
      </c>
    </row>
    <row r="52" spans="1:11">
      <c r="A52" s="4" t="s">
        <v>936</v>
      </c>
      <c r="G52" s="6" t="n">
        <v>0</v>
      </c>
    </row>
    <row r="53" spans="1:11">
      <c r="A53" s="4" t="s">
        <v>937</v>
      </c>
      <c r="G53" s="6" t="n">
        <v>94300000</v>
      </c>
    </row>
    <row r="54" spans="1:11">
      <c r="A54" s="4" t="s">
        <v>938</v>
      </c>
      <c r="G54" s="6" t="n">
        <v>108200000</v>
      </c>
    </row>
    <row r="55" spans="1:11">
      <c r="A55" s="4" t="s">
        <v>939</v>
      </c>
      <c r="G55" s="6" t="n">
        <v>13900000</v>
      </c>
    </row>
    <row r="56" spans="1:11">
      <c r="A56" s="4" t="s">
        <v>940</v>
      </c>
      <c r="I56" s="6" t="n">
        <v>0</v>
      </c>
      <c r="J56" s="6" t="n">
        <v>0</v>
      </c>
      <c r="K56" s="6" t="n">
        <v>1076886000</v>
      </c>
    </row>
    <row r="57" spans="1:11">
      <c r="A57" s="4" t="s">
        <v>941</v>
      </c>
      <c r="G57" s="8" t="n">
        <v>545886000</v>
      </c>
    </row>
    <row r="58" spans="1:11">
      <c r="A58" s="4" t="s">
        <v>945</v>
      </c>
      <c r="G58" s="6" t="n">
        <v>2595042</v>
      </c>
    </row>
    <row r="59" spans="1:11">
      <c r="A59" s="4" t="s">
        <v>944</v>
      </c>
      <c r="G59" s="8" t="n">
        <v>1101874000</v>
      </c>
    </row>
    <row r="60" spans="1:11">
      <c r="A60" s="4" t="s">
        <v>168</v>
      </c>
    </row>
    <row r="61" spans="1:11">
      <c r="A61" s="3" t="s">
        <v>420</v>
      </c>
    </row>
    <row r="62" spans="1:11">
      <c r="A62" s="4" t="s">
        <v>940</v>
      </c>
      <c r="H62" s="8" t="n">
        <v>30600000</v>
      </c>
      <c r="I62" s="8" t="n">
        <v>0</v>
      </c>
      <c r="J62" s="8" t="n">
        <v>0</v>
      </c>
      <c r="K62" s="8" t="n">
        <v>30588000</v>
      </c>
    </row>
    <row r="63" spans="1:11">
      <c r="A63" s="4" t="s">
        <v>944</v>
      </c>
      <c r="H63" s="8" t="n">
        <v>33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946</v>
      </c>
      <c r="B1" s="2" t="s">
        <v>2</v>
      </c>
      <c r="C1" s="2" t="s">
        <v>928</v>
      </c>
      <c r="D1" s="2" t="s">
        <v>32</v>
      </c>
      <c r="E1" s="2" t="s">
        <v>79</v>
      </c>
    </row>
    <row r="2" spans="1:5">
      <c r="A2" s="3" t="s">
        <v>420</v>
      </c>
    </row>
    <row r="3" spans="1:5">
      <c r="A3" s="4" t="s">
        <v>41</v>
      </c>
      <c r="B3" s="8" t="n">
        <v>2325586</v>
      </c>
      <c r="D3" s="8" t="n">
        <v>2161592</v>
      </c>
      <c r="E3" s="8" t="n">
        <v>1940082</v>
      </c>
    </row>
    <row r="4" spans="1:5">
      <c r="A4" s="4" t="s">
        <v>164</v>
      </c>
    </row>
    <row r="5" spans="1:5">
      <c r="A5" s="3" t="s">
        <v>420</v>
      </c>
    </row>
    <row r="6" spans="1:5">
      <c r="A6" s="4" t="s">
        <v>947</v>
      </c>
      <c r="C6" s="8" t="n">
        <v>9712</v>
      </c>
    </row>
    <row r="7" spans="1:5">
      <c r="A7" s="4" t="s">
        <v>948</v>
      </c>
      <c r="C7" s="6" t="n">
        <v>511</v>
      </c>
    </row>
    <row r="8" spans="1:5">
      <c r="A8" s="4" t="s">
        <v>949</v>
      </c>
      <c r="C8" s="6" t="n">
        <v>-26190</v>
      </c>
    </row>
    <row r="9" spans="1:5">
      <c r="A9" s="4" t="s">
        <v>941</v>
      </c>
      <c r="C9" s="6" t="n">
        <v>39333</v>
      </c>
    </row>
    <row r="10" spans="1:5">
      <c r="A10" s="4" t="s">
        <v>41</v>
      </c>
      <c r="C10" s="6" t="n">
        <v>65237</v>
      </c>
    </row>
    <row r="11" spans="1:5">
      <c r="A11" s="4" t="s">
        <v>950</v>
      </c>
      <c r="C11" s="6" t="n">
        <v>104570</v>
      </c>
    </row>
    <row r="12" spans="1:5">
      <c r="A12" s="4" t="s">
        <v>951</v>
      </c>
    </row>
    <row r="13" spans="1:5">
      <c r="A13" s="3" t="s">
        <v>420</v>
      </c>
    </row>
    <row r="14" spans="1:5">
      <c r="A14" s="4" t="s">
        <v>42</v>
      </c>
      <c r="C14" s="6" t="n">
        <v>49700</v>
      </c>
    </row>
    <row r="15" spans="1:5">
      <c r="A15" s="4" t="s">
        <v>952</v>
      </c>
    </row>
    <row r="16" spans="1:5">
      <c r="A16" s="3" t="s">
        <v>420</v>
      </c>
    </row>
    <row r="17" spans="1:5">
      <c r="A17" s="4" t="s">
        <v>42</v>
      </c>
      <c r="C17" s="8" t="n">
        <v>56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53</v>
      </c>
      <c r="B1" s="2" t="s">
        <v>2</v>
      </c>
      <c r="C1" s="2" t="s">
        <v>929</v>
      </c>
      <c r="D1" s="2" t="s">
        <v>32</v>
      </c>
      <c r="E1" s="2" t="s">
        <v>79</v>
      </c>
    </row>
    <row r="2" spans="1:5">
      <c r="A2" s="3" t="s">
        <v>420</v>
      </c>
    </row>
    <row r="3" spans="1:5">
      <c r="A3" s="4" t="s">
        <v>41</v>
      </c>
      <c r="B3" s="8" t="n">
        <v>2325586</v>
      </c>
      <c r="D3" s="8" t="n">
        <v>2161592</v>
      </c>
      <c r="E3" s="8" t="n">
        <v>1940082</v>
      </c>
    </row>
    <row r="4" spans="1:5">
      <c r="A4" s="4" t="s">
        <v>162</v>
      </c>
    </row>
    <row r="5" spans="1:5">
      <c r="A5" s="3" t="s">
        <v>420</v>
      </c>
    </row>
    <row r="6" spans="1:5">
      <c r="A6" s="4" t="s">
        <v>947</v>
      </c>
      <c r="C6" s="8" t="n">
        <v>2333</v>
      </c>
    </row>
    <row r="7" spans="1:5">
      <c r="A7" s="4" t="s">
        <v>948</v>
      </c>
      <c r="C7" s="6" t="n">
        <v>12041</v>
      </c>
    </row>
    <row r="8" spans="1:5">
      <c r="A8" s="4" t="s">
        <v>949</v>
      </c>
      <c r="C8" s="6" t="n">
        <v>-25086</v>
      </c>
    </row>
    <row r="9" spans="1:5">
      <c r="A9" s="4" t="s">
        <v>941</v>
      </c>
      <c r="C9" s="6" t="n">
        <v>69288</v>
      </c>
    </row>
    <row r="10" spans="1:5">
      <c r="A10" s="4" t="s">
        <v>41</v>
      </c>
      <c r="C10" s="6" t="n">
        <v>90712</v>
      </c>
    </row>
    <row r="11" spans="1:5">
      <c r="A11" s="4" t="s">
        <v>950</v>
      </c>
      <c r="C11" s="6" t="n">
        <v>160000</v>
      </c>
    </row>
    <row r="12" spans="1:5">
      <c r="A12" s="4" t="s">
        <v>954</v>
      </c>
    </row>
    <row r="13" spans="1:5">
      <c r="A13" s="3" t="s">
        <v>420</v>
      </c>
    </row>
    <row r="14" spans="1:5">
      <c r="A14" s="4" t="s">
        <v>42</v>
      </c>
      <c r="C14" s="6" t="n">
        <v>33000</v>
      </c>
    </row>
    <row r="15" spans="1:5">
      <c r="A15" s="4" t="s">
        <v>955</v>
      </c>
    </row>
    <row r="16" spans="1:5">
      <c r="A16" s="3" t="s">
        <v>420</v>
      </c>
    </row>
    <row r="17" spans="1:5">
      <c r="A17" s="4" t="s">
        <v>42</v>
      </c>
      <c r="C17" s="8" t="n">
        <v>47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56</v>
      </c>
      <c r="B1" s="2" t="s">
        <v>957</v>
      </c>
    </row>
    <row r="2" spans="1:2">
      <c r="A2" s="3" t="s">
        <v>420</v>
      </c>
    </row>
    <row r="3" spans="1:2">
      <c r="A3" s="4" t="s">
        <v>944</v>
      </c>
      <c r="B3" s="8" t="n">
        <v>322417</v>
      </c>
    </row>
    <row r="4" spans="1:2">
      <c r="A4" s="4" t="s">
        <v>958</v>
      </c>
      <c r="B4" s="6" t="n">
        <v>9539</v>
      </c>
    </row>
    <row r="5" spans="1:2">
      <c r="A5" s="4" t="s">
        <v>935</v>
      </c>
      <c r="B5" s="8" t="n">
        <v>33195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59</v>
      </c>
      <c r="B1" s="2" t="s">
        <v>931</v>
      </c>
      <c r="C1" s="2" t="s">
        <v>2</v>
      </c>
      <c r="D1" s="2" t="s">
        <v>32</v>
      </c>
      <c r="E1" s="2" t="s">
        <v>79</v>
      </c>
    </row>
    <row r="2" spans="1:5">
      <c r="A2" s="3" t="s">
        <v>420</v>
      </c>
    </row>
    <row r="3" spans="1:5">
      <c r="A3" s="4" t="s">
        <v>41</v>
      </c>
      <c r="C3" s="8" t="n">
        <v>2325586</v>
      </c>
      <c r="D3" s="8" t="n">
        <v>2161592</v>
      </c>
      <c r="E3" s="8" t="n">
        <v>1940082</v>
      </c>
    </row>
    <row r="4" spans="1:5">
      <c r="A4" s="4" t="s">
        <v>122</v>
      </c>
    </row>
    <row r="5" spans="1:5">
      <c r="A5" s="3" t="s">
        <v>420</v>
      </c>
    </row>
    <row r="6" spans="1:5">
      <c r="A6" s="4" t="s">
        <v>947</v>
      </c>
      <c r="B6" s="8" t="n">
        <v>78150</v>
      </c>
    </row>
    <row r="7" spans="1:5">
      <c r="A7" s="4" t="s">
        <v>960</v>
      </c>
      <c r="B7" s="6" t="n">
        <v>22463</v>
      </c>
    </row>
    <row r="8" spans="1:5">
      <c r="A8" s="4" t="s">
        <v>948</v>
      </c>
      <c r="B8" s="6" t="n">
        <v>13540</v>
      </c>
    </row>
    <row r="9" spans="1:5">
      <c r="A9" s="4" t="s">
        <v>949</v>
      </c>
      <c r="B9" s="6" t="n">
        <v>-79686</v>
      </c>
    </row>
    <row r="10" spans="1:5">
      <c r="A10" s="4" t="s">
        <v>941</v>
      </c>
      <c r="B10" s="6" t="n">
        <v>134604</v>
      </c>
    </row>
    <row r="11" spans="1:5">
      <c r="A11" s="4" t="s">
        <v>41</v>
      </c>
      <c r="B11" s="6" t="n">
        <v>197352</v>
      </c>
    </row>
    <row r="12" spans="1:5">
      <c r="A12" s="4" t="s">
        <v>950</v>
      </c>
      <c r="B12" s="6" t="n">
        <v>331956</v>
      </c>
    </row>
    <row r="13" spans="1:5">
      <c r="A13" s="4" t="s">
        <v>961</v>
      </c>
    </row>
    <row r="14" spans="1:5">
      <c r="A14" s="3" t="s">
        <v>420</v>
      </c>
    </row>
    <row r="15" spans="1:5">
      <c r="A15" s="4" t="s">
        <v>42</v>
      </c>
      <c r="B15" s="6" t="n">
        <v>62600</v>
      </c>
    </row>
    <row r="16" spans="1:5">
      <c r="A16" s="4" t="s">
        <v>962</v>
      </c>
    </row>
    <row r="17" spans="1:5">
      <c r="A17" s="3" t="s">
        <v>420</v>
      </c>
    </row>
    <row r="18" spans="1:5">
      <c r="A18" s="4" t="s">
        <v>42</v>
      </c>
      <c r="B18" s="8" t="n">
        <v>6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63</v>
      </c>
      <c r="B1" s="2" t="s">
        <v>964</v>
      </c>
    </row>
    <row r="2" spans="1:2">
      <c r="A2" s="3" t="s">
        <v>420</v>
      </c>
    </row>
    <row r="3" spans="1:2">
      <c r="A3" s="4" t="s">
        <v>944</v>
      </c>
      <c r="B3" s="8" t="n">
        <v>1101874</v>
      </c>
    </row>
    <row r="4" spans="1:2">
      <c r="A4" s="4" t="s">
        <v>965</v>
      </c>
      <c r="B4" s="6" t="n">
        <v>116777</v>
      </c>
    </row>
    <row r="5" spans="1:2">
      <c r="A5" s="4" t="s">
        <v>935</v>
      </c>
      <c r="B5" s="8" t="n">
        <v>121865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6</v>
      </c>
      <c r="B1" s="2" t="s">
        <v>563</v>
      </c>
      <c r="C1" s="2" t="s">
        <v>2</v>
      </c>
      <c r="D1" s="2" t="s">
        <v>32</v>
      </c>
      <c r="E1" s="2" t="s">
        <v>79</v>
      </c>
    </row>
    <row r="2" spans="1:5">
      <c r="A2" s="3" t="s">
        <v>420</v>
      </c>
    </row>
    <row r="3" spans="1:5">
      <c r="A3" s="4" t="s">
        <v>41</v>
      </c>
      <c r="C3" s="8" t="n">
        <v>2325586</v>
      </c>
      <c r="D3" s="8" t="n">
        <v>2161592</v>
      </c>
      <c r="E3" s="8" t="n">
        <v>1940082</v>
      </c>
    </row>
    <row r="4" spans="1:5">
      <c r="A4" s="4" t="s">
        <v>167</v>
      </c>
    </row>
    <row r="5" spans="1:5">
      <c r="A5" s="3" t="s">
        <v>420</v>
      </c>
    </row>
    <row r="6" spans="1:5">
      <c r="A6" s="4" t="s">
        <v>967</v>
      </c>
      <c r="B6" s="8" t="n">
        <v>127406</v>
      </c>
    </row>
    <row r="7" spans="1:5">
      <c r="A7" s="4" t="s">
        <v>960</v>
      </c>
      <c r="B7" s="6" t="n">
        <v>24382</v>
      </c>
    </row>
    <row r="8" spans="1:5">
      <c r="A8" s="4" t="s">
        <v>948</v>
      </c>
      <c r="B8" s="6" t="n">
        <v>36139</v>
      </c>
    </row>
    <row r="9" spans="1:5">
      <c r="A9" s="4" t="s">
        <v>949</v>
      </c>
      <c r="B9" s="6" t="n">
        <v>-105459</v>
      </c>
    </row>
    <row r="10" spans="1:5">
      <c r="A10" s="4" t="s">
        <v>941</v>
      </c>
      <c r="B10" s="6" t="n">
        <v>545886</v>
      </c>
    </row>
    <row r="11" spans="1:5">
      <c r="A11" s="4" t="s">
        <v>41</v>
      </c>
      <c r="B11" s="6" t="n">
        <v>672765</v>
      </c>
    </row>
    <row r="12" spans="1:5">
      <c r="A12" s="4" t="s">
        <v>950</v>
      </c>
      <c r="B12" s="6" t="n">
        <v>1218651</v>
      </c>
    </row>
    <row r="13" spans="1:5">
      <c r="A13" s="4" t="s">
        <v>968</v>
      </c>
    </row>
    <row r="14" spans="1:5">
      <c r="A14" s="3" t="s">
        <v>420</v>
      </c>
    </row>
    <row r="15" spans="1:5">
      <c r="A15" s="4" t="s">
        <v>42</v>
      </c>
      <c r="B15" s="6" t="n">
        <v>364600</v>
      </c>
    </row>
    <row r="16" spans="1:5">
      <c r="A16" s="4" t="s">
        <v>969</v>
      </c>
    </row>
    <row r="17" spans="1:5">
      <c r="A17" s="3" t="s">
        <v>420</v>
      </c>
    </row>
    <row r="18" spans="1:5">
      <c r="A18" s="4" t="s">
        <v>42</v>
      </c>
      <c r="B18" s="8" t="n">
        <v>1232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79</v>
      </c>
    </row>
    <row r="3" spans="1:4">
      <c r="A3" s="3" t="s">
        <v>971</v>
      </c>
    </row>
    <row r="4" spans="1:4">
      <c r="A4" s="4" t="s">
        <v>85</v>
      </c>
      <c r="B4" s="8" t="n">
        <v>1824228</v>
      </c>
      <c r="C4" s="8" t="n">
        <v>1851917</v>
      </c>
      <c r="D4" s="8" t="n">
        <v>1624699</v>
      </c>
    </row>
    <row r="5" spans="1:4">
      <c r="A5" s="4" t="s">
        <v>972</v>
      </c>
    </row>
    <row r="6" spans="1:4">
      <c r="A6" s="3" t="s">
        <v>971</v>
      </c>
    </row>
    <row r="7" spans="1:4">
      <c r="A7" s="4" t="s">
        <v>85</v>
      </c>
      <c r="B7" s="6" t="n">
        <v>107217</v>
      </c>
      <c r="C7" s="6" t="n">
        <v>113780</v>
      </c>
      <c r="D7" s="6" t="n">
        <v>117225</v>
      </c>
    </row>
    <row r="8" spans="1:4">
      <c r="A8" s="4" t="s">
        <v>973</v>
      </c>
    </row>
    <row r="9" spans="1:4">
      <c r="A9" s="3" t="s">
        <v>971</v>
      </c>
    </row>
    <row r="10" spans="1:4">
      <c r="A10" s="4" t="s">
        <v>85</v>
      </c>
      <c r="B10" s="6" t="n">
        <v>915615</v>
      </c>
      <c r="C10" s="6" t="n">
        <v>887895</v>
      </c>
      <c r="D10" s="6" t="n">
        <v>725852</v>
      </c>
    </row>
    <row r="11" spans="1:4">
      <c r="A11" s="4" t="s">
        <v>974</v>
      </c>
    </row>
    <row r="12" spans="1:4">
      <c r="A12" s="3" t="s">
        <v>971</v>
      </c>
    </row>
    <row r="13" spans="1:4">
      <c r="A13" s="4" t="s">
        <v>85</v>
      </c>
      <c r="B13" s="6" t="n">
        <v>185631</v>
      </c>
      <c r="C13" s="6" t="n">
        <v>201059</v>
      </c>
      <c r="D13" s="6" t="n">
        <v>169511</v>
      </c>
    </row>
    <row r="14" spans="1:4">
      <c r="A14" s="4" t="s">
        <v>975</v>
      </c>
    </row>
    <row r="15" spans="1:4">
      <c r="A15" s="3" t="s">
        <v>971</v>
      </c>
    </row>
    <row r="16" spans="1:4">
      <c r="A16" s="4" t="s">
        <v>85</v>
      </c>
      <c r="B16" s="6" t="n">
        <v>155201</v>
      </c>
      <c r="C16" s="6" t="n">
        <v>169538</v>
      </c>
      <c r="D16" s="6" t="n">
        <v>162966</v>
      </c>
    </row>
    <row r="17" spans="1:4">
      <c r="A17" s="4" t="s">
        <v>976</v>
      </c>
    </row>
    <row r="18" spans="1:4">
      <c r="A18" s="3" t="s">
        <v>971</v>
      </c>
    </row>
    <row r="19" spans="1:4">
      <c r="A19" s="4" t="s">
        <v>85</v>
      </c>
      <c r="B19" s="6" t="n">
        <v>270114</v>
      </c>
      <c r="C19" s="6" t="n">
        <v>267702</v>
      </c>
      <c r="D19" s="6" t="n">
        <v>255419</v>
      </c>
    </row>
    <row r="20" spans="1:4">
      <c r="A20" s="4" t="s">
        <v>977</v>
      </c>
    </row>
    <row r="21" spans="1:4">
      <c r="A21" s="3" t="s">
        <v>971</v>
      </c>
    </row>
    <row r="22" spans="1:4">
      <c r="A22" s="4" t="s">
        <v>85</v>
      </c>
      <c r="B22" s="8" t="n">
        <v>190450</v>
      </c>
      <c r="C22" s="8" t="n">
        <v>211943</v>
      </c>
      <c r="D22" s="8" t="n">
        <v>1937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8</v>
      </c>
      <c r="B1" s="2" t="s">
        <v>2</v>
      </c>
      <c r="C1" s="2" t="s">
        <v>32</v>
      </c>
    </row>
    <row r="2" spans="1:3">
      <c r="A2" s="3" t="s">
        <v>971</v>
      </c>
    </row>
    <row r="3" spans="1:3">
      <c r="A3" s="4" t="s">
        <v>175</v>
      </c>
      <c r="B3" s="8" t="n">
        <v>829900</v>
      </c>
      <c r="C3" s="8" t="n">
        <v>839898</v>
      </c>
    </row>
    <row r="4" spans="1:3">
      <c r="A4" s="4" t="s">
        <v>972</v>
      </c>
    </row>
    <row r="5" spans="1:3">
      <c r="A5" s="3" t="s">
        <v>971</v>
      </c>
    </row>
    <row r="6" spans="1:3">
      <c r="A6" s="4" t="s">
        <v>175</v>
      </c>
      <c r="B6" s="6" t="n">
        <v>145927</v>
      </c>
      <c r="C6" s="6" t="n">
        <v>64622</v>
      </c>
    </row>
    <row r="7" spans="1:3">
      <c r="A7" s="4" t="s">
        <v>973</v>
      </c>
    </row>
    <row r="8" spans="1:3">
      <c r="A8" s="3" t="s">
        <v>971</v>
      </c>
    </row>
    <row r="9" spans="1:3">
      <c r="A9" s="4" t="s">
        <v>175</v>
      </c>
      <c r="B9" s="6" t="n">
        <v>546788</v>
      </c>
      <c r="C9" s="6" t="n">
        <v>653576</v>
      </c>
    </row>
    <row r="10" spans="1:3">
      <c r="A10" s="4" t="s">
        <v>974</v>
      </c>
    </row>
    <row r="11" spans="1:3">
      <c r="A11" s="3" t="s">
        <v>971</v>
      </c>
    </row>
    <row r="12" spans="1:3">
      <c r="A12" s="4" t="s">
        <v>175</v>
      </c>
      <c r="B12" s="6" t="n">
        <v>20042</v>
      </c>
      <c r="C12" s="6" t="n">
        <v>10988</v>
      </c>
    </row>
    <row r="13" spans="1:3">
      <c r="A13" s="4" t="s">
        <v>975</v>
      </c>
    </row>
    <row r="14" spans="1:3">
      <c r="A14" s="3" t="s">
        <v>971</v>
      </c>
    </row>
    <row r="15" spans="1:3">
      <c r="A15" s="4" t="s">
        <v>175</v>
      </c>
      <c r="B15" s="6" t="n">
        <v>4878</v>
      </c>
      <c r="C15" s="6" t="n">
        <v>5320</v>
      </c>
    </row>
    <row r="16" spans="1:3">
      <c r="A16" s="4" t="s">
        <v>976</v>
      </c>
    </row>
    <row r="17" spans="1:3">
      <c r="A17" s="3" t="s">
        <v>971</v>
      </c>
    </row>
    <row r="18" spans="1:3">
      <c r="A18" s="4" t="s">
        <v>175</v>
      </c>
      <c r="B18" s="6" t="n">
        <v>76560</v>
      </c>
      <c r="C18" s="6" t="n">
        <v>73905</v>
      </c>
    </row>
    <row r="19" spans="1:3">
      <c r="A19" s="4" t="s">
        <v>977</v>
      </c>
    </row>
    <row r="20" spans="1:3">
      <c r="A20" s="3" t="s">
        <v>971</v>
      </c>
    </row>
    <row r="21" spans="1:3">
      <c r="A21" s="4" t="s">
        <v>175</v>
      </c>
      <c r="B21" s="8" t="n">
        <v>35705</v>
      </c>
      <c r="C21" s="8" t="n">
        <v>314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979</v>
      </c>
      <c r="B1" s="2" t="s">
        <v>980</v>
      </c>
      <c r="C1" s="2" t="s">
        <v>2</v>
      </c>
      <c r="D1" s="2" t="s">
        <v>32</v>
      </c>
      <c r="E1" s="2" t="s">
        <v>79</v>
      </c>
    </row>
    <row r="2" spans="1:5">
      <c r="A2" s="3" t="s">
        <v>544</v>
      </c>
    </row>
    <row r="3" spans="1:5">
      <c r="A3" s="4" t="s">
        <v>981</v>
      </c>
      <c r="C3" s="8" t="n">
        <v>72058</v>
      </c>
      <c r="D3" s="8" t="n">
        <v>34658</v>
      </c>
      <c r="E3" s="8" t="n">
        <v>26697</v>
      </c>
    </row>
    <row r="4" spans="1:5">
      <c r="A4" s="4" t="s">
        <v>982</v>
      </c>
      <c r="C4" s="6" t="n">
        <v>3659</v>
      </c>
      <c r="D4" s="6" t="n">
        <v>3905</v>
      </c>
      <c r="E4" s="6" t="n">
        <v>2463</v>
      </c>
    </row>
    <row r="5" spans="1:5">
      <c r="A5" s="4" t="s">
        <v>983</v>
      </c>
      <c r="C5" s="8" t="n">
        <v>40431</v>
      </c>
      <c r="D5" s="8" t="n">
        <v>25870</v>
      </c>
      <c r="E5" s="8" t="n">
        <v>39834</v>
      </c>
    </row>
    <row r="6" spans="1:5">
      <c r="A6" s="4" t="s">
        <v>984</v>
      </c>
    </row>
    <row r="7" spans="1:5">
      <c r="A7" s="3" t="s">
        <v>544</v>
      </c>
    </row>
    <row r="8" spans="1:5">
      <c r="A8" s="4" t="s">
        <v>985</v>
      </c>
      <c r="B8" s="8" t="n">
        <v>225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6</v>
      </c>
      <c r="B1" s="2" t="s">
        <v>1</v>
      </c>
    </row>
    <row r="2" spans="1:4">
      <c r="B2" s="2" t="s">
        <v>2</v>
      </c>
      <c r="C2" s="2" t="s">
        <v>32</v>
      </c>
      <c r="D2" s="2" t="s">
        <v>79</v>
      </c>
    </row>
    <row r="3" spans="1:4">
      <c r="A3" s="3" t="s">
        <v>987</v>
      </c>
    </row>
    <row r="4" spans="1:4">
      <c r="A4" s="4" t="s">
        <v>105</v>
      </c>
      <c r="B4" s="8" t="n">
        <v>284477</v>
      </c>
      <c r="C4" s="8" t="n">
        <v>234327</v>
      </c>
      <c r="D4" s="8" t="n">
        <v>218125</v>
      </c>
    </row>
    <row r="5" spans="1:4">
      <c r="A5" s="4" t="s">
        <v>988</v>
      </c>
      <c r="B5" s="9" t="n">
        <v>2.34</v>
      </c>
      <c r="C5" s="9" t="n">
        <v>1.92</v>
      </c>
      <c r="D5" s="9" t="n">
        <v>1.82</v>
      </c>
    </row>
    <row r="6" spans="1:4">
      <c r="A6" s="3" t="s">
        <v>989</v>
      </c>
    </row>
    <row r="7" spans="1:4">
      <c r="A7" s="4" t="s">
        <v>105</v>
      </c>
      <c r="B7" s="8" t="n">
        <v>284477</v>
      </c>
      <c r="C7" s="8" t="n">
        <v>234327</v>
      </c>
      <c r="D7" s="8" t="n">
        <v>218125</v>
      </c>
    </row>
    <row r="8" spans="1:4">
      <c r="A8" s="4" t="s">
        <v>990</v>
      </c>
      <c r="B8" s="9" t="n">
        <v>2.33</v>
      </c>
      <c r="C8" s="9" t="n">
        <v>1.91</v>
      </c>
      <c r="D8" s="9" t="n">
        <v>1.81</v>
      </c>
    </row>
    <row r="9" spans="1:4">
      <c r="A9" s="3" t="s">
        <v>991</v>
      </c>
    </row>
    <row r="10" spans="1:4">
      <c r="A10" s="4" t="s">
        <v>992</v>
      </c>
      <c r="B10" s="6" t="n">
        <v>121463</v>
      </c>
      <c r="C10" s="6" t="n">
        <v>122092</v>
      </c>
      <c r="D10" s="6" t="n">
        <v>119674</v>
      </c>
    </row>
    <row r="11" spans="1:4">
      <c r="A11" s="4" t="s">
        <v>993</v>
      </c>
      <c r="B11" s="6" t="n">
        <v>575</v>
      </c>
      <c r="C11" s="6" t="n">
        <v>865</v>
      </c>
      <c r="D11" s="6" t="n">
        <v>902</v>
      </c>
    </row>
    <row r="12" spans="1:4">
      <c r="A12" s="4" t="s">
        <v>994</v>
      </c>
      <c r="B12" s="6" t="n">
        <v>122038</v>
      </c>
      <c r="C12" s="6" t="n">
        <v>122957</v>
      </c>
      <c r="D12" s="6" t="n">
        <v>120576</v>
      </c>
    </row>
    <row r="13" spans="1:4">
      <c r="A13" s="4" t="s">
        <v>995</v>
      </c>
      <c r="B13" s="6" t="n">
        <v>2729</v>
      </c>
      <c r="C13" s="6" t="n">
        <v>1859</v>
      </c>
      <c r="D13" s="6" t="n">
        <v>8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79</v>
      </c>
    </row>
    <row r="3" spans="1:4">
      <c r="A3" s="4" t="s">
        <v>997</v>
      </c>
    </row>
    <row r="4" spans="1:4">
      <c r="A4" s="3" t="s">
        <v>998</v>
      </c>
    </row>
    <row r="5" spans="1:4">
      <c r="A5" s="4" t="s">
        <v>999</v>
      </c>
      <c r="B5" s="7" t="n">
        <v>0.8</v>
      </c>
      <c r="C5" s="7" t="n">
        <v>0.5</v>
      </c>
      <c r="D5" s="7" t="n">
        <v>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1000</v>
      </c>
      <c r="B1" s="2" t="s">
        <v>656</v>
      </c>
      <c r="C1" s="2" t="s">
        <v>1001</v>
      </c>
      <c r="D1" s="2" t="s">
        <v>2</v>
      </c>
      <c r="E1" s="2" t="s">
        <v>32</v>
      </c>
      <c r="F1" s="2" t="s">
        <v>79</v>
      </c>
      <c r="G1" s="2" t="s">
        <v>658</v>
      </c>
    </row>
    <row r="2" spans="1:7">
      <c r="A2" s="3" t="s">
        <v>1002</v>
      </c>
    </row>
    <row r="3" spans="1:7">
      <c r="A3" s="4" t="s">
        <v>660</v>
      </c>
      <c r="D3" s="9" t="n">
        <v>0.83</v>
      </c>
      <c r="E3" s="10" t="n">
        <v>0.7175</v>
      </c>
      <c r="F3" s="10" t="n">
        <v>0.6225000000000001</v>
      </c>
    </row>
    <row r="4" spans="1:7">
      <c r="A4" s="4" t="s">
        <v>663</v>
      </c>
      <c r="G4" s="8" t="n">
        <v>200000000</v>
      </c>
    </row>
    <row r="5" spans="1:7">
      <c r="A5" s="4" t="s">
        <v>273</v>
      </c>
    </row>
    <row r="6" spans="1:7">
      <c r="A6" s="3" t="s">
        <v>1002</v>
      </c>
    </row>
    <row r="7" spans="1:7">
      <c r="A7" s="4" t="s">
        <v>660</v>
      </c>
      <c r="B7" s="9" t="n">
        <v>0.23</v>
      </c>
    </row>
    <row r="8" spans="1:7">
      <c r="A8" s="4" t="s">
        <v>663</v>
      </c>
      <c r="B8" s="8" t="n">
        <v>200000000</v>
      </c>
    </row>
    <row r="9" spans="1:7">
      <c r="A9" s="4" t="s">
        <v>1003</v>
      </c>
    </row>
    <row r="10" spans="1:7">
      <c r="A10" s="3" t="s">
        <v>1002</v>
      </c>
    </row>
    <row r="11" spans="1:7">
      <c r="A11" s="4" t="s">
        <v>935</v>
      </c>
      <c r="C11" s="8" t="n">
        <v>17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v>
      </c>
      <c r="B1" s="2" t="s">
        <v>1</v>
      </c>
    </row>
    <row r="2" spans="1:2">
      <c r="B2" s="2" t="s">
        <v>2</v>
      </c>
    </row>
    <row r="3" spans="1:2">
      <c r="A3" s="3" t="s">
        <v>220</v>
      </c>
    </row>
    <row r="4" spans="1:2">
      <c r="A4" s="4" t="s">
        <v>41</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283757</v>
      </c>
      <c r="C3" s="8" t="n">
        <v>699999</v>
      </c>
    </row>
    <row r="4" spans="1:3">
      <c r="A4" s="4" t="s">
        <v>35</v>
      </c>
      <c r="B4" s="6" t="n">
        <v>11839</v>
      </c>
      <c r="C4" s="6" t="n">
        <v>11166</v>
      </c>
    </row>
    <row r="5" spans="1:3">
      <c r="A5" s="4" t="s">
        <v>36</v>
      </c>
      <c r="B5" s="6" t="n">
        <v>285904</v>
      </c>
      <c r="C5" s="6" t="n">
        <v>284131</v>
      </c>
    </row>
    <row r="6" spans="1:3">
      <c r="A6" s="4" t="s">
        <v>37</v>
      </c>
      <c r="B6" s="6" t="n">
        <v>31752</v>
      </c>
      <c r="C6" s="6" t="n">
        <v>21151</v>
      </c>
    </row>
    <row r="7" spans="1:3">
      <c r="A7" s="4" t="s">
        <v>38</v>
      </c>
      <c r="B7" s="6" t="n">
        <v>59021</v>
      </c>
      <c r="C7" s="6" t="n">
        <v>53191</v>
      </c>
    </row>
    <row r="8" spans="1:3">
      <c r="A8" s="4" t="s">
        <v>39</v>
      </c>
      <c r="B8" s="6" t="n">
        <v>1672273</v>
      </c>
      <c r="C8" s="6" t="n">
        <v>1069638</v>
      </c>
    </row>
    <row r="9" spans="1:3">
      <c r="A9" s="4" t="s">
        <v>40</v>
      </c>
      <c r="B9" s="6" t="n">
        <v>183660</v>
      </c>
      <c r="C9" s="6" t="n">
        <v>160419</v>
      </c>
    </row>
    <row r="10" spans="1:3">
      <c r="A10" s="4" t="s">
        <v>41</v>
      </c>
      <c r="B10" s="6" t="n">
        <v>2325586</v>
      </c>
      <c r="C10" s="6" t="n">
        <v>2161592</v>
      </c>
    </row>
    <row r="11" spans="1:3">
      <c r="A11" s="4" t="s">
        <v>42</v>
      </c>
      <c r="B11" s="6" t="n">
        <v>646240</v>
      </c>
      <c r="C11" s="6" t="n">
        <v>679479</v>
      </c>
    </row>
    <row r="12" spans="1:3">
      <c r="A12" s="4" t="s">
        <v>43</v>
      </c>
      <c r="B12" s="6" t="n">
        <v>241161</v>
      </c>
      <c r="C12" s="6" t="n">
        <v>181587</v>
      </c>
    </row>
    <row r="13" spans="1:3">
      <c r="A13" s="4" t="s">
        <v>44</v>
      </c>
      <c r="B13" s="6" t="n">
        <v>53697</v>
      </c>
      <c r="C13" s="6" t="n">
        <v>54946</v>
      </c>
    </row>
    <row r="14" spans="1:3">
      <c r="A14" s="4" t="s">
        <v>45</v>
      </c>
      <c r="B14" s="6" t="n">
        <v>22776</v>
      </c>
      <c r="C14" s="6" t="n">
        <v>37265</v>
      </c>
    </row>
    <row r="15" spans="1:3">
      <c r="A15" s="4" t="s">
        <v>46</v>
      </c>
      <c r="B15" s="6" t="n">
        <v>8751</v>
      </c>
      <c r="C15" s="6" t="n">
        <v>8404</v>
      </c>
    </row>
    <row r="16" spans="1:3">
      <c r="A16" s="4" t="s">
        <v>47</v>
      </c>
      <c r="B16" s="6" t="n">
        <v>5154144</v>
      </c>
      <c r="C16" s="6" t="n">
        <v>4353330</v>
      </c>
    </row>
    <row r="17" spans="1:3">
      <c r="A17" s="3" t="s">
        <v>48</v>
      </c>
    </row>
    <row r="18" spans="1:3">
      <c r="A18" s="4" t="s">
        <v>49</v>
      </c>
      <c r="B18" s="6" t="n">
        <v>257450</v>
      </c>
      <c r="C18" s="6" t="n">
        <v>241370</v>
      </c>
    </row>
    <row r="19" spans="1:3">
      <c r="A19" s="4" t="s">
        <v>50</v>
      </c>
      <c r="B19" s="6" t="n">
        <v>8000</v>
      </c>
      <c r="C19" s="6" t="n">
        <v>8000</v>
      </c>
    </row>
    <row r="20" spans="1:3">
      <c r="A20" s="4" t="s">
        <v>51</v>
      </c>
      <c r="B20" s="6" t="n">
        <v>373549</v>
      </c>
      <c r="C20" s="6" t="n">
        <v>358066</v>
      </c>
    </row>
    <row r="21" spans="1:3">
      <c r="A21" s="4" t="s">
        <v>52</v>
      </c>
      <c r="B21" s="6" t="n">
        <v>32030</v>
      </c>
      <c r="C21" s="6" t="n">
        <v>17001</v>
      </c>
    </row>
    <row r="22" spans="1:3">
      <c r="A22" s="4" t="s">
        <v>53</v>
      </c>
      <c r="B22" s="6" t="n">
        <v>671029</v>
      </c>
      <c r="C22" s="6" t="n">
        <v>624437</v>
      </c>
    </row>
    <row r="23" spans="1:3">
      <c r="A23" s="3" t="s">
        <v>54</v>
      </c>
    </row>
    <row r="24" spans="1:3">
      <c r="A24" s="4" t="s">
        <v>55</v>
      </c>
      <c r="B24" s="6" t="n">
        <v>29848</v>
      </c>
      <c r="C24" s="6" t="n">
        <v>34682</v>
      </c>
    </row>
    <row r="25" spans="1:3">
      <c r="A25" s="4" t="s">
        <v>56</v>
      </c>
      <c r="B25" s="6" t="n">
        <v>8357</v>
      </c>
      <c r="C25" s="6" t="n">
        <v>12943</v>
      </c>
    </row>
    <row r="26" spans="1:3">
      <c r="A26" s="4" t="s">
        <v>57</v>
      </c>
      <c r="B26" s="6" t="n">
        <v>61993</v>
      </c>
      <c r="C26" s="6" t="n">
        <v>56737</v>
      </c>
    </row>
    <row r="27" spans="1:3">
      <c r="A27" s="4" t="s">
        <v>58</v>
      </c>
      <c r="B27" s="6" t="n">
        <v>2137987</v>
      </c>
      <c r="C27" s="6" t="n">
        <v>1549370</v>
      </c>
    </row>
    <row r="28" spans="1:3">
      <c r="A28" s="4" t="s">
        <v>51</v>
      </c>
      <c r="B28" s="6" t="n">
        <v>37461</v>
      </c>
      <c r="C28" s="6" t="n">
        <v>28223</v>
      </c>
    </row>
    <row r="29" spans="1:3">
      <c r="A29" s="4" t="s">
        <v>59</v>
      </c>
      <c r="B29" s="6" t="n">
        <v>149041</v>
      </c>
      <c r="C29" s="6" t="n">
        <v>151484</v>
      </c>
    </row>
    <row r="30" spans="1:3">
      <c r="A30" s="4" t="s">
        <v>60</v>
      </c>
      <c r="B30" s="6" t="n">
        <v>79231</v>
      </c>
      <c r="C30" s="6" t="n">
        <v>65647</v>
      </c>
    </row>
    <row r="31" spans="1:3">
      <c r="A31" s="4" t="s">
        <v>61</v>
      </c>
      <c r="B31" s="6" t="n">
        <v>2503918</v>
      </c>
      <c r="C31" s="6" t="n">
        <v>1899086</v>
      </c>
    </row>
    <row r="32" spans="1:3">
      <c r="A32" s="3" t="s">
        <v>62</v>
      </c>
    </row>
    <row r="33" spans="1:3">
      <c r="A33" s="4" t="s">
        <v>63</v>
      </c>
      <c r="B33" s="6" t="n">
        <v>817788</v>
      </c>
      <c r="C33" s="6" t="n">
        <v>808010</v>
      </c>
    </row>
    <row r="34" spans="1:3">
      <c r="A34" s="4" t="s">
        <v>64</v>
      </c>
      <c r="B34" s="6" t="n">
        <v>147280</v>
      </c>
      <c r="C34" s="6" t="n">
        <v>126417</v>
      </c>
    </row>
    <row r="35" spans="1:3">
      <c r="A35" s="4" t="s">
        <v>65</v>
      </c>
      <c r="B35" s="6" t="n">
        <v>46310</v>
      </c>
      <c r="C35" s="6" t="n">
        <v>51828</v>
      </c>
    </row>
    <row r="36" spans="1:3">
      <c r="A36" s="4" t="s">
        <v>66</v>
      </c>
      <c r="B36" s="6" t="n">
        <v>992546</v>
      </c>
      <c r="C36" s="6" t="n">
        <v>863015</v>
      </c>
    </row>
    <row r="37" spans="1:3">
      <c r="A37" s="4" t="s">
        <v>67</v>
      </c>
      <c r="B37" s="6" t="n">
        <v>-25268</v>
      </c>
      <c r="C37" s="6" t="n">
        <v>-19986</v>
      </c>
    </row>
    <row r="38" spans="1:3">
      <c r="A38" s="4" t="s">
        <v>68</v>
      </c>
      <c r="B38" s="6" t="n">
        <v>1978656</v>
      </c>
      <c r="C38" s="6" t="n">
        <v>1829284</v>
      </c>
    </row>
    <row r="39" spans="1:3">
      <c r="A39" s="4" t="s">
        <v>69</v>
      </c>
      <c r="B39" s="6" t="n">
        <v>541</v>
      </c>
      <c r="C39" s="6" t="n">
        <v>523</v>
      </c>
    </row>
    <row r="40" spans="1:3">
      <c r="A40" s="4" t="s">
        <v>70</v>
      </c>
      <c r="B40" s="6" t="n">
        <v>1979197</v>
      </c>
      <c r="C40" s="6" t="n">
        <v>1829807</v>
      </c>
    </row>
    <row r="41" spans="1:3">
      <c r="A41" s="4" t="s">
        <v>71</v>
      </c>
      <c r="B41" s="8" t="n">
        <v>5154144</v>
      </c>
      <c r="C41" s="8" t="n">
        <v>4353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8" t="n">
        <v>6740</v>
      </c>
      <c r="C3" s="8" t="n">
        <v>5987</v>
      </c>
    </row>
    <row r="4" spans="1:3">
      <c r="A4" s="4" t="s">
        <v>75</v>
      </c>
      <c r="B4" s="6" t="n">
        <v>121404677</v>
      </c>
      <c r="C4" s="6" t="n">
        <v>122293986</v>
      </c>
    </row>
    <row r="5" spans="1:3">
      <c r="A5" s="4" t="s">
        <v>76</v>
      </c>
      <c r="B5" s="6" t="n">
        <v>121404677</v>
      </c>
      <c r="C5" s="6" t="n">
        <v>122293986</v>
      </c>
    </row>
    <row r="6" spans="1:3">
      <c r="A6" s="4" t="s">
        <v>77</v>
      </c>
      <c r="B6" s="6" t="n">
        <v>633647</v>
      </c>
      <c r="C6" s="6" t="n">
        <v>625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213</v>
      </c>
      <c r="B8" s="4" t="s">
        <v>286</v>
      </c>
    </row>
    <row r="9" spans="1:2">
      <c r="A9" s="4" t="s">
        <v>217</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41</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245</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row r="31" spans="1:2">
      <c r="A31" s="4" t="s">
        <v>328</v>
      </c>
      <c r="B31"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6</v>
      </c>
      <c r="B1" s="2" t="s">
        <v>1</v>
      </c>
    </row>
    <row r="2" spans="1:2">
      <c r="B2" s="2" t="s">
        <v>2</v>
      </c>
    </row>
    <row r="3" spans="1:2">
      <c r="A3" s="3" t="s">
        <v>214</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3</v>
      </c>
      <c r="B1" s="2" t="s">
        <v>1</v>
      </c>
    </row>
    <row r="2" spans="1:2">
      <c r="B2" s="2" t="s">
        <v>2</v>
      </c>
    </row>
    <row r="3" spans="1:2">
      <c r="A3" s="3" t="s">
        <v>23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8" t="n">
        <v>283710</v>
      </c>
      <c r="C4" s="8" t="n">
        <v>294266</v>
      </c>
      <c r="D4" s="8" t="n">
        <v>305846</v>
      </c>
    </row>
    <row r="5" spans="1:4">
      <c r="A5" s="4" t="s">
        <v>82</v>
      </c>
      <c r="B5" s="6" t="n">
        <v>601018</v>
      </c>
      <c r="C5" s="6" t="n">
        <v>605309</v>
      </c>
      <c r="D5" s="6" t="n">
        <v>373400</v>
      </c>
    </row>
    <row r="6" spans="1:4">
      <c r="A6" s="4" t="s">
        <v>83</v>
      </c>
      <c r="B6" s="6" t="n">
        <v>746409</v>
      </c>
      <c r="C6" s="6" t="n">
        <v>731797</v>
      </c>
      <c r="D6" s="6" t="n">
        <v>707024</v>
      </c>
    </row>
    <row r="7" spans="1:4">
      <c r="A7" s="4" t="s">
        <v>84</v>
      </c>
      <c r="B7" s="6" t="n">
        <v>193091</v>
      </c>
      <c r="C7" s="6" t="n">
        <v>220545</v>
      </c>
      <c r="D7" s="6" t="n">
        <v>238429</v>
      </c>
    </row>
    <row r="8" spans="1:4">
      <c r="A8" s="4" t="s">
        <v>85</v>
      </c>
      <c r="B8" s="6" t="n">
        <v>1824228</v>
      </c>
      <c r="C8" s="6" t="n">
        <v>1851917</v>
      </c>
      <c r="D8" s="6" t="n">
        <v>1624699</v>
      </c>
    </row>
    <row r="9" spans="1:4">
      <c r="A9" s="3" t="s">
        <v>86</v>
      </c>
    </row>
    <row r="10" spans="1:4">
      <c r="A10" s="4" t="s">
        <v>81</v>
      </c>
      <c r="B10" s="6" t="n">
        <v>10296</v>
      </c>
      <c r="C10" s="6" t="n">
        <v>12899</v>
      </c>
      <c r="D10" s="6" t="n">
        <v>13161</v>
      </c>
    </row>
    <row r="11" spans="1:4">
      <c r="A11" s="4" t="s">
        <v>82</v>
      </c>
      <c r="B11" s="6" t="n">
        <v>244021</v>
      </c>
      <c r="C11" s="6" t="n">
        <v>237310</v>
      </c>
      <c r="D11" s="6" t="n">
        <v>142193</v>
      </c>
    </row>
    <row r="12" spans="1:4">
      <c r="A12" s="4" t="s">
        <v>83</v>
      </c>
      <c r="B12" s="6" t="n">
        <v>89861</v>
      </c>
      <c r="C12" s="6" t="n">
        <v>94456</v>
      </c>
      <c r="D12" s="6" t="n">
        <v>96068</v>
      </c>
    </row>
    <row r="13" spans="1:4">
      <c r="A13" s="4" t="s">
        <v>84</v>
      </c>
      <c r="B13" s="6" t="n">
        <v>155584</v>
      </c>
      <c r="C13" s="6" t="n">
        <v>172742</v>
      </c>
      <c r="D13" s="6" t="n">
        <v>189403</v>
      </c>
    </row>
    <row r="14" spans="1:4">
      <c r="A14" s="4" t="s">
        <v>87</v>
      </c>
      <c r="B14" s="6" t="n">
        <v>74238</v>
      </c>
      <c r="C14" s="6" t="n">
        <v>81002</v>
      </c>
      <c r="D14" s="6" t="n">
        <v>69917</v>
      </c>
    </row>
    <row r="15" spans="1:4">
      <c r="A15" s="4" t="s">
        <v>88</v>
      </c>
      <c r="B15" s="6" t="n">
        <v>574000</v>
      </c>
      <c r="C15" s="6" t="n">
        <v>598409</v>
      </c>
      <c r="D15" s="6" t="n">
        <v>510742</v>
      </c>
    </row>
    <row r="16" spans="1:4">
      <c r="A16" s="4" t="s">
        <v>89</v>
      </c>
      <c r="B16" s="6" t="n">
        <v>1250228</v>
      </c>
      <c r="C16" s="6" t="n">
        <v>1253508</v>
      </c>
      <c r="D16" s="6" t="n">
        <v>1113957</v>
      </c>
    </row>
    <row r="17" spans="1:4">
      <c r="A17" s="3" t="s">
        <v>90</v>
      </c>
    </row>
    <row r="18" spans="1:4">
      <c r="A18" s="4" t="s">
        <v>91</v>
      </c>
      <c r="B18" s="6" t="n">
        <v>194057</v>
      </c>
      <c r="C18" s="6" t="n">
        <v>196491</v>
      </c>
      <c r="D18" s="6" t="n">
        <v>176834</v>
      </c>
    </row>
    <row r="19" spans="1:4">
      <c r="A19" s="4" t="s">
        <v>92</v>
      </c>
      <c r="B19" s="6" t="n">
        <v>344235</v>
      </c>
      <c r="C19" s="6" t="n">
        <v>373610</v>
      </c>
      <c r="D19" s="6" t="n">
        <v>346941</v>
      </c>
    </row>
    <row r="20" spans="1:4">
      <c r="A20" s="4" t="s">
        <v>93</v>
      </c>
      <c r="B20" s="6" t="n">
        <v>140397</v>
      </c>
      <c r="C20" s="6" t="n">
        <v>162728</v>
      </c>
      <c r="D20" s="6" t="n">
        <v>142080</v>
      </c>
    </row>
    <row r="21" spans="1:4">
      <c r="A21" s="4" t="s">
        <v>94</v>
      </c>
      <c r="B21" s="6" t="n">
        <v>54929</v>
      </c>
      <c r="C21" s="6" t="n">
        <v>50906</v>
      </c>
      <c r="D21" s="6" t="n">
        <v>35237</v>
      </c>
    </row>
    <row r="22" spans="1:4">
      <c r="A22" s="4" t="s">
        <v>95</v>
      </c>
      <c r="B22" s="6" t="n">
        <v>113201</v>
      </c>
      <c r="C22" s="6" t="n">
        <v>108239</v>
      </c>
      <c r="D22" s="6" t="n">
        <v>81023</v>
      </c>
    </row>
    <row r="23" spans="1:4">
      <c r="A23" s="4" t="s">
        <v>96</v>
      </c>
      <c r="B23" s="6" t="n">
        <v>34846</v>
      </c>
      <c r="C23" s="6" t="n">
        <v>12823</v>
      </c>
      <c r="D23" s="6" t="n">
        <v>31314</v>
      </c>
    </row>
    <row r="24" spans="1:4">
      <c r="A24" s="4" t="s">
        <v>97</v>
      </c>
      <c r="B24" s="6" t="n">
        <v>881665</v>
      </c>
      <c r="C24" s="6" t="n">
        <v>904797</v>
      </c>
      <c r="D24" s="6" t="n">
        <v>813429</v>
      </c>
    </row>
    <row r="25" spans="1:4">
      <c r="A25" s="4" t="s">
        <v>98</v>
      </c>
      <c r="B25" s="6" t="n">
        <v>368563</v>
      </c>
      <c r="C25" s="6" t="n">
        <v>348711</v>
      </c>
      <c r="D25" s="6" t="n">
        <v>300528</v>
      </c>
    </row>
    <row r="26" spans="1:4">
      <c r="A26" s="4" t="s">
        <v>99</v>
      </c>
      <c r="B26" s="6" t="n">
        <v>-1423</v>
      </c>
      <c r="C26" s="6" t="n">
        <v>-28047</v>
      </c>
      <c r="D26" s="6" t="n">
        <v>3941</v>
      </c>
    </row>
    <row r="27" spans="1:4">
      <c r="A27" s="4" t="s">
        <v>100</v>
      </c>
      <c r="B27" s="6" t="n">
        <v>-76363</v>
      </c>
      <c r="C27" s="6" t="n">
        <v>-54620</v>
      </c>
      <c r="D27" s="6" t="n">
        <v>-27934</v>
      </c>
    </row>
    <row r="28" spans="1:4">
      <c r="A28" s="4" t="s">
        <v>101</v>
      </c>
      <c r="B28" s="6" t="n">
        <v>290777</v>
      </c>
      <c r="C28" s="6" t="n">
        <v>266044</v>
      </c>
      <c r="D28" s="6" t="n">
        <v>276535</v>
      </c>
    </row>
    <row r="29" spans="1:4">
      <c r="A29" s="4" t="s">
        <v>102</v>
      </c>
      <c r="B29" s="6" t="n">
        <v>6282</v>
      </c>
      <c r="C29" s="6" t="n">
        <v>31638</v>
      </c>
      <c r="D29" s="6" t="n">
        <v>58461</v>
      </c>
    </row>
    <row r="30" spans="1:4">
      <c r="A30" s="4" t="s">
        <v>103</v>
      </c>
      <c r="B30" s="6" t="n">
        <v>284495</v>
      </c>
      <c r="C30" s="6" t="n">
        <v>234406</v>
      </c>
      <c r="D30" s="6" t="n">
        <v>218074</v>
      </c>
    </row>
    <row r="31" spans="1:4">
      <c r="A31" s="4" t="s">
        <v>104</v>
      </c>
      <c r="B31" s="6" t="n">
        <v>-18</v>
      </c>
      <c r="C31" s="6" t="n">
        <v>-79</v>
      </c>
      <c r="D31" s="6" t="n">
        <v>51</v>
      </c>
    </row>
    <row r="32" spans="1:4">
      <c r="A32" s="4" t="s">
        <v>105</v>
      </c>
      <c r="B32" s="8" t="n">
        <v>284477</v>
      </c>
      <c r="C32" s="8" t="n">
        <v>234327</v>
      </c>
      <c r="D32" s="8" t="n">
        <v>218125</v>
      </c>
    </row>
    <row r="33" spans="1:4">
      <c r="A33" s="4" t="s">
        <v>106</v>
      </c>
      <c r="B33" s="9" t="n">
        <v>2.34</v>
      </c>
      <c r="C33" s="9" t="n">
        <v>1.92</v>
      </c>
      <c r="D33" s="9" t="n">
        <v>1.82</v>
      </c>
    </row>
    <row r="34" spans="1:4">
      <c r="A34" s="4" t="s">
        <v>107</v>
      </c>
      <c r="B34" s="9" t="n">
        <v>2.33</v>
      </c>
      <c r="C34" s="9" t="n">
        <v>1.91</v>
      </c>
      <c r="D34" s="9" t="n">
        <v>1.81</v>
      </c>
    </row>
    <row r="35" spans="1:4">
      <c r="A35" s="4" t="s">
        <v>108</v>
      </c>
      <c r="B35" s="6" t="n">
        <v>121463</v>
      </c>
      <c r="C35" s="6" t="n">
        <v>122092</v>
      </c>
      <c r="D35" s="6" t="n">
        <v>119674</v>
      </c>
    </row>
    <row r="36" spans="1:4">
      <c r="A36" s="4" t="s">
        <v>109</v>
      </c>
      <c r="B36" s="6" t="n">
        <v>122038</v>
      </c>
      <c r="C36" s="6" t="n">
        <v>122957</v>
      </c>
      <c r="D36" s="6" t="n">
        <v>120576</v>
      </c>
    </row>
    <row r="37" spans="1:4">
      <c r="A37" s="4" t="s">
        <v>110</v>
      </c>
      <c r="B37" s="9" t="n">
        <v>0.83</v>
      </c>
      <c r="C37" s="10" t="n">
        <v>0.7175</v>
      </c>
      <c r="D37" s="10" t="n">
        <v>0.6225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01</v>
      </c>
      <c r="B1" s="2" t="s">
        <v>1</v>
      </c>
    </row>
    <row r="2" spans="1:2">
      <c r="B2" s="2" t="s">
        <v>2</v>
      </c>
    </row>
    <row r="3" spans="1:2">
      <c r="A3" s="3" t="s">
        <v>24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5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r="1" spans="1:2">
      <c r="A1" s="1" t="s">
        <v>411</v>
      </c>
      <c r="B1" s="2" t="s">
        <v>1</v>
      </c>
    </row>
    <row r="2" spans="1:2">
      <c r="B2" s="2" t="s">
        <v>2</v>
      </c>
    </row>
    <row r="3" spans="1:2">
      <c r="A3" s="3" t="s">
        <v>412</v>
      </c>
    </row>
    <row r="4" spans="1:2">
      <c r="A4" s="4" t="s">
        <v>413</v>
      </c>
      <c r="B4" s="4" t="s">
        <v>414</v>
      </c>
    </row>
    <row r="5" spans="1:2">
      <c r="A5" s="4" t="s">
        <v>415</v>
      </c>
    </row>
    <row r="6" spans="1:2">
      <c r="A6" s="3" t="s">
        <v>412</v>
      </c>
    </row>
    <row r="7" spans="1:2">
      <c r="A7" s="4" t="s">
        <v>413</v>
      </c>
      <c r="B7" s="4" t="s">
        <v>416</v>
      </c>
    </row>
    <row r="8" spans="1:2">
      <c r="A8" s="4" t="s">
        <v>417</v>
      </c>
    </row>
    <row r="9" spans="1:2">
      <c r="A9" s="3" t="s">
        <v>412</v>
      </c>
    </row>
    <row r="10" spans="1:2">
      <c r="A10" s="4" t="s">
        <v>413</v>
      </c>
      <c r="B10"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419</v>
      </c>
      <c r="B1" s="2" t="s">
        <v>1</v>
      </c>
    </row>
    <row r="2" spans="1:2">
      <c r="B2" s="2" t="s">
        <v>2</v>
      </c>
    </row>
    <row r="3" spans="1:2">
      <c r="A3" s="4" t="s">
        <v>164</v>
      </c>
    </row>
    <row r="4" spans="1:2">
      <c r="A4" s="3" t="s">
        <v>420</v>
      </c>
    </row>
    <row r="5" spans="1:2">
      <c r="A5" s="4" t="s">
        <v>421</v>
      </c>
      <c r="B5" s="4" t="s">
        <v>422</v>
      </c>
    </row>
    <row r="6" spans="1:2">
      <c r="A6" s="4" t="s">
        <v>122</v>
      </c>
    </row>
    <row r="7" spans="1:2">
      <c r="A7" s="3" t="s">
        <v>420</v>
      </c>
    </row>
    <row r="8" spans="1:2">
      <c r="A8" s="4" t="s">
        <v>423</v>
      </c>
      <c r="B8" s="4" t="s">
        <v>424</v>
      </c>
    </row>
    <row r="9" spans="1:2">
      <c r="A9" s="4" t="s">
        <v>421</v>
      </c>
      <c r="B9" s="4" t="s">
        <v>425</v>
      </c>
    </row>
    <row r="10" spans="1:2">
      <c r="A10" s="4" t="s">
        <v>162</v>
      </c>
    </row>
    <row r="11" spans="1:2">
      <c r="A11" s="3" t="s">
        <v>420</v>
      </c>
    </row>
    <row r="12" spans="1:2">
      <c r="A12" s="4" t="s">
        <v>421</v>
      </c>
      <c r="B12" s="4" t="s">
        <v>426</v>
      </c>
    </row>
    <row r="13" spans="1:2">
      <c r="A13" s="4" t="s">
        <v>167</v>
      </c>
    </row>
    <row r="14" spans="1:2">
      <c r="A14" s="3" t="s">
        <v>420</v>
      </c>
    </row>
    <row r="15" spans="1:2">
      <c r="A15" s="4" t="s">
        <v>423</v>
      </c>
      <c r="B15" s="4" t="s">
        <v>427</v>
      </c>
    </row>
    <row r="16" spans="1:2">
      <c r="A16" s="4" t="s">
        <v>421</v>
      </c>
      <c r="B1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79</v>
      </c>
    </row>
    <row r="3" spans="1:4">
      <c r="A3" s="4" t="s">
        <v>103</v>
      </c>
      <c r="B3" s="8" t="n">
        <v>284495</v>
      </c>
      <c r="C3" s="8" t="n">
        <v>234406</v>
      </c>
      <c r="D3" s="8" t="n">
        <v>218074</v>
      </c>
    </row>
    <row r="4" spans="1:4">
      <c r="A4" s="4" t="s">
        <v>112</v>
      </c>
      <c r="B4" s="6" t="n">
        <v>-3318</v>
      </c>
      <c r="C4" s="6" t="n">
        <v>15690</v>
      </c>
      <c r="D4" s="6" t="n">
        <v>-2779</v>
      </c>
    </row>
    <row r="5" spans="1:4">
      <c r="A5" s="4" t="s">
        <v>113</v>
      </c>
      <c r="B5" s="6" t="n">
        <v>-2574</v>
      </c>
      <c r="C5" s="6" t="n">
        <v>-6064</v>
      </c>
      <c r="D5" s="6" t="n">
        <v>-357</v>
      </c>
    </row>
    <row r="6" spans="1:4">
      <c r="A6" s="4" t="s">
        <v>114</v>
      </c>
      <c r="B6" s="6" t="n">
        <v>2956</v>
      </c>
      <c r="C6" s="6" t="n">
        <v>5710</v>
      </c>
      <c r="D6" s="6" t="n">
        <v>3242</v>
      </c>
    </row>
    <row r="7" spans="1:4">
      <c r="A7" s="4" t="s">
        <v>115</v>
      </c>
      <c r="B7" s="6" t="n">
        <v>-3374</v>
      </c>
      <c r="C7" s="6" t="n">
        <v>-3302</v>
      </c>
      <c r="D7" s="6" t="n">
        <v>-841</v>
      </c>
    </row>
    <row r="8" spans="1:4">
      <c r="A8" s="4" t="s">
        <v>116</v>
      </c>
      <c r="B8" s="6" t="n">
        <v>347</v>
      </c>
      <c r="C8" s="6" t="n">
        <v>357</v>
      </c>
      <c r="D8" s="6" t="n">
        <v>294</v>
      </c>
    </row>
    <row r="9" spans="1:4">
      <c r="A9" s="4" t="s">
        <v>117</v>
      </c>
      <c r="B9" s="6" t="n">
        <v>445</v>
      </c>
      <c r="C9" s="6" t="n">
        <v>-12</v>
      </c>
      <c r="D9" s="6" t="n">
        <v>0</v>
      </c>
    </row>
    <row r="10" spans="1:4">
      <c r="A10" s="4" t="s">
        <v>118</v>
      </c>
      <c r="B10" s="6" t="n">
        <v>-5518</v>
      </c>
      <c r="C10" s="6" t="n">
        <v>12379</v>
      </c>
      <c r="D10" s="6" t="n">
        <v>-441</v>
      </c>
    </row>
    <row r="11" spans="1:4">
      <c r="A11" s="4" t="s">
        <v>119</v>
      </c>
      <c r="B11" s="6" t="n">
        <v>278977</v>
      </c>
      <c r="C11" s="6" t="n">
        <v>246785</v>
      </c>
      <c r="D11" s="6" t="n">
        <v>217633</v>
      </c>
    </row>
    <row r="12" spans="1:4">
      <c r="A12" s="4" t="s">
        <v>120</v>
      </c>
      <c r="B12" s="6" t="n">
        <v>-18</v>
      </c>
      <c r="C12" s="6" t="n">
        <v>-79</v>
      </c>
      <c r="D12" s="6" t="n">
        <v>51</v>
      </c>
    </row>
    <row r="13" spans="1:4">
      <c r="A13" s="4" t="s">
        <v>121</v>
      </c>
      <c r="B13" s="6" t="n">
        <v>278959</v>
      </c>
      <c r="C13" s="6" t="n">
        <v>246706</v>
      </c>
      <c r="D13" s="6" t="n">
        <v>217684</v>
      </c>
    </row>
    <row r="14" spans="1:4">
      <c r="A14" s="4" t="s">
        <v>122</v>
      </c>
    </row>
    <row r="15" spans="1:4">
      <c r="A15" s="4" t="s">
        <v>117</v>
      </c>
      <c r="B15" s="6" t="n">
        <v>0</v>
      </c>
      <c r="C15" s="6" t="n">
        <v>1906</v>
      </c>
      <c r="D15" s="6" t="n">
        <v>0</v>
      </c>
    </row>
    <row r="16" spans="1:4">
      <c r="A16" s="4" t="s">
        <v>123</v>
      </c>
      <c r="B16" s="8" t="n">
        <v>0</v>
      </c>
      <c r="C16" s="8" t="n">
        <v>-1906</v>
      </c>
      <c r="D16"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34</v>
      </c>
      <c r="B1" s="2" t="s">
        <v>1</v>
      </c>
    </row>
    <row r="2" spans="1:2">
      <c r="B2" s="2" t="s">
        <v>2</v>
      </c>
    </row>
    <row r="3" spans="1:2">
      <c r="A3" s="3" t="s">
        <v>265</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37</v>
      </c>
      <c r="B1" s="2" t="s">
        <v>1</v>
      </c>
    </row>
    <row r="2" spans="1:2">
      <c r="B2" s="2" t="s">
        <v>2</v>
      </c>
    </row>
    <row r="3" spans="1:2">
      <c r="A3" s="3" t="s">
        <v>268</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4"/>
  </cols>
  <sheetData>
    <row r="1" spans="1:2">
      <c r="A1" s="1" t="s">
        <v>440</v>
      </c>
      <c r="B1" s="2" t="s">
        <v>2</v>
      </c>
    </row>
    <row r="2" spans="1:2">
      <c r="A2" s="4" t="s">
        <v>441</v>
      </c>
    </row>
    <row r="3" spans="1:2">
      <c r="A3" s="3" t="s">
        <v>442</v>
      </c>
    </row>
    <row r="4" spans="1:2">
      <c r="A4" s="4" t="s">
        <v>443</v>
      </c>
      <c r="B4" s="4" t="s">
        <v>444</v>
      </c>
    </row>
    <row r="5" spans="1:2">
      <c r="A5" s="4" t="s">
        <v>445</v>
      </c>
    </row>
    <row r="6" spans="1:2">
      <c r="A6" s="3" t="s">
        <v>442</v>
      </c>
    </row>
    <row r="7" spans="1:2">
      <c r="A7" s="4" t="s">
        <v>443</v>
      </c>
      <c r="B7" s="4" t="s">
        <v>446</v>
      </c>
    </row>
    <row r="8" spans="1:2">
      <c r="A8" s="4" t="s">
        <v>447</v>
      </c>
    </row>
    <row r="9" spans="1:2">
      <c r="A9" s="3" t="s">
        <v>442</v>
      </c>
    </row>
    <row r="10" spans="1:2">
      <c r="A10" s="4" t="s">
        <v>443</v>
      </c>
      <c r="B10" s="4" t="s">
        <v>4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49</v>
      </c>
      <c r="B1" s="2" t="s">
        <v>1</v>
      </c>
    </row>
    <row r="2" spans="1:4">
      <c r="B2" s="2" t="s">
        <v>2</v>
      </c>
      <c r="C2" s="2" t="s">
        <v>32</v>
      </c>
      <c r="D2" s="2" t="s">
        <v>79</v>
      </c>
    </row>
    <row r="3" spans="1:4">
      <c r="A3" s="3" t="s">
        <v>450</v>
      </c>
    </row>
    <row r="4" spans="1:4">
      <c r="A4" s="4" t="s">
        <v>451</v>
      </c>
      <c r="B4" s="8" t="n">
        <v>244021</v>
      </c>
      <c r="C4" s="8" t="n">
        <v>237310</v>
      </c>
      <c r="D4" s="8" t="n">
        <v>142193</v>
      </c>
    </row>
    <row r="5" spans="1:4">
      <c r="A5" s="4" t="s">
        <v>452</v>
      </c>
      <c r="B5" s="6" t="n">
        <v>89861</v>
      </c>
      <c r="C5" s="6" t="n">
        <v>94456</v>
      </c>
      <c r="D5" s="6" t="n">
        <v>96068</v>
      </c>
    </row>
    <row r="6" spans="1:4">
      <c r="A6" s="4" t="s">
        <v>453</v>
      </c>
      <c r="B6" s="6" t="n">
        <v>155584</v>
      </c>
      <c r="C6" s="6" t="n">
        <v>172742</v>
      </c>
      <c r="D6" s="6" t="n">
        <v>189403</v>
      </c>
    </row>
    <row r="7" spans="1:4">
      <c r="A7" s="4" t="s">
        <v>454</v>
      </c>
      <c r="B7" s="6" t="n">
        <v>140397</v>
      </c>
      <c r="C7" s="6" t="n">
        <v>162728</v>
      </c>
      <c r="D7" s="6" t="n">
        <v>142080</v>
      </c>
    </row>
    <row r="8" spans="1:4">
      <c r="A8" s="4" t="s">
        <v>455</v>
      </c>
      <c r="B8" s="8" t="n">
        <v>344235</v>
      </c>
      <c r="C8" s="6" t="n">
        <v>373610</v>
      </c>
      <c r="D8" s="6" t="n">
        <v>346941</v>
      </c>
    </row>
    <row r="9" spans="1:4">
      <c r="A9" s="4" t="s">
        <v>456</v>
      </c>
    </row>
    <row r="10" spans="1:4">
      <c r="A10" s="3" t="s">
        <v>450</v>
      </c>
    </row>
    <row r="11" spans="1:4">
      <c r="A11" s="4" t="s">
        <v>451</v>
      </c>
      <c r="C11" s="6" t="n">
        <v>-2409</v>
      </c>
      <c r="D11" s="6" t="n">
        <v>-473</v>
      </c>
    </row>
    <row r="12" spans="1:4">
      <c r="A12" s="4" t="s">
        <v>452</v>
      </c>
      <c r="C12" s="6" t="n">
        <v>-310</v>
      </c>
      <c r="D12" s="6" t="n">
        <v>89</v>
      </c>
    </row>
    <row r="13" spans="1:4">
      <c r="A13" s="4" t="s">
        <v>453</v>
      </c>
      <c r="C13" s="6" t="n">
        <v>-657</v>
      </c>
      <c r="D13" s="6" t="n">
        <v>-544</v>
      </c>
    </row>
    <row r="14" spans="1:4">
      <c r="A14" s="4" t="s">
        <v>454</v>
      </c>
      <c r="C14" s="6" t="n">
        <v>-314</v>
      </c>
      <c r="D14" s="6" t="n">
        <v>-370</v>
      </c>
    </row>
    <row r="15" spans="1:4">
      <c r="A15" s="4" t="s">
        <v>455</v>
      </c>
      <c r="C15" s="8" t="n">
        <v>3690</v>
      </c>
      <c r="D15" s="8" t="n">
        <v>12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7</v>
      </c>
      <c r="B1" s="2" t="s">
        <v>1</v>
      </c>
    </row>
    <row r="2" spans="1:3">
      <c r="B2" s="2" t="s">
        <v>2</v>
      </c>
      <c r="C2" s="2" t="s">
        <v>32</v>
      </c>
    </row>
    <row r="3" spans="1:3">
      <c r="A3" s="3" t="s">
        <v>211</v>
      </c>
    </row>
    <row r="4" spans="1:3">
      <c r="A4" s="4" t="s">
        <v>458</v>
      </c>
      <c r="B4" s="4" t="s">
        <v>459</v>
      </c>
    </row>
    <row r="5" spans="1:3">
      <c r="A5" s="4" t="s">
        <v>460</v>
      </c>
      <c r="B5" s="6" t="n">
        <v>0</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5</v>
      </c>
    </row>
    <row r="9" spans="1:2">
      <c r="A9" s="4" t="s">
        <v>467</v>
      </c>
    </row>
    <row r="10" spans="1:2">
      <c r="A10" s="3" t="s">
        <v>463</v>
      </c>
    </row>
    <row r="11" spans="1:2">
      <c r="A11" s="4" t="s">
        <v>464</v>
      </c>
      <c r="B11" s="4" t="s">
        <v>468</v>
      </c>
    </row>
    <row r="12" spans="1:2">
      <c r="A12" s="4" t="s">
        <v>469</v>
      </c>
    </row>
    <row r="13" spans="1:2">
      <c r="A13" s="3" t="s">
        <v>463</v>
      </c>
    </row>
    <row r="14" spans="1:2">
      <c r="A14" s="4" t="s">
        <v>464</v>
      </c>
      <c r="B14" s="4" t="s">
        <v>468</v>
      </c>
    </row>
    <row r="15" spans="1:2">
      <c r="A15" s="4" t="s">
        <v>470</v>
      </c>
    </row>
    <row r="16" spans="1:2">
      <c r="A16" s="3" t="s">
        <v>463</v>
      </c>
    </row>
    <row r="17" spans="1:2">
      <c r="A17" s="4" t="s">
        <v>464</v>
      </c>
      <c r="B17" s="4" t="s">
        <v>465</v>
      </c>
    </row>
    <row r="18" spans="1:2">
      <c r="A18" s="4" t="s">
        <v>471</v>
      </c>
    </row>
    <row r="19" spans="1:2">
      <c r="A19" s="3" t="s">
        <v>463</v>
      </c>
    </row>
    <row r="20" spans="1:2">
      <c r="A20" s="4" t="s">
        <v>464</v>
      </c>
      <c r="B20" s="4" t="s">
        <v>465</v>
      </c>
    </row>
    <row r="21" spans="1:2">
      <c r="A21" s="4" t="s">
        <v>472</v>
      </c>
    </row>
    <row r="22" spans="1:2">
      <c r="A22" s="3" t="s">
        <v>463</v>
      </c>
    </row>
    <row r="23" spans="1:2">
      <c r="A23" s="4" t="s">
        <v>464</v>
      </c>
      <c r="B23"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211</v>
      </c>
    </row>
    <row r="4" spans="1:3">
      <c r="A4" s="4" t="s">
        <v>471</v>
      </c>
      <c r="B4" s="7" t="n">
        <v>53.5</v>
      </c>
      <c r="C4" s="7" t="n">
        <v>38.6</v>
      </c>
    </row>
    <row r="5" spans="1:3">
      <c r="A5" s="4" t="s">
        <v>475</v>
      </c>
      <c r="B5" s="7" t="n">
        <v>14.9</v>
      </c>
      <c r="C5" s="7" t="n">
        <v>1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79</v>
      </c>
    </row>
    <row r="3" spans="1:4">
      <c r="A3" s="4" t="s">
        <v>477</v>
      </c>
    </row>
    <row r="4" spans="1:4">
      <c r="A4" s="3" t="s">
        <v>478</v>
      </c>
    </row>
    <row r="5" spans="1:4">
      <c r="A5" s="4" t="s">
        <v>479</v>
      </c>
      <c r="B5" s="7" t="n">
        <v>-1.9</v>
      </c>
      <c r="C5" s="8" t="n">
        <v>-31</v>
      </c>
      <c r="D5" s="8"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8" t="n">
        <v>-79231</v>
      </c>
      <c r="C3" s="8" t="n">
        <v>-65647</v>
      </c>
    </row>
    <row r="4" spans="1:3">
      <c r="A4" s="4" t="s">
        <v>483</v>
      </c>
    </row>
    <row r="5" spans="1:3">
      <c r="A5" s="3" t="s">
        <v>481</v>
      </c>
    </row>
    <row r="6" spans="1:3">
      <c r="A6" s="4" t="s">
        <v>484</v>
      </c>
      <c r="B6" s="6" t="n">
        <v>-30711</v>
      </c>
    </row>
    <row r="7" spans="1:3">
      <c r="A7" s="4" t="s">
        <v>485</v>
      </c>
      <c r="B7" s="6" t="n">
        <v>26176</v>
      </c>
    </row>
    <row r="8" spans="1:3">
      <c r="A8" s="4" t="s">
        <v>486</v>
      </c>
      <c r="B8" s="6" t="n">
        <v>997</v>
      </c>
    </row>
    <row r="9" spans="1:3">
      <c r="A9" s="4" t="s">
        <v>482</v>
      </c>
      <c r="B9" s="8" t="n">
        <v>35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81</v>
      </c>
    </row>
    <row r="3" spans="1:3">
      <c r="A3" s="4" t="s">
        <v>154</v>
      </c>
      <c r="B3" s="8" t="n">
        <v>34013</v>
      </c>
      <c r="C3" s="8" t="n">
        <v>30630</v>
      </c>
    </row>
    <row r="4" spans="1:3">
      <c r="A4" s="4" t="s">
        <v>488</v>
      </c>
    </row>
    <row r="5" spans="1:3">
      <c r="A5" s="3" t="s">
        <v>481</v>
      </c>
    </row>
    <row r="6" spans="1:3">
      <c r="A6" s="4" t="s">
        <v>154</v>
      </c>
      <c r="B6" s="6" t="n">
        <v>-34000</v>
      </c>
      <c r="C6" s="6" t="n">
        <v>-30600</v>
      </c>
    </row>
    <row r="7" spans="1:3">
      <c r="A7" s="4" t="s">
        <v>489</v>
      </c>
    </row>
    <row r="8" spans="1:3">
      <c r="A8" s="3" t="s">
        <v>481</v>
      </c>
    </row>
    <row r="9" spans="1:3">
      <c r="A9" s="4" t="s">
        <v>154</v>
      </c>
      <c r="B9" s="8" t="n">
        <v>34000</v>
      </c>
      <c r="C9" s="8" t="n">
        <v>30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9</v>
      </c>
    </row>
    <row r="3" spans="1:4">
      <c r="A3" s="3" t="s">
        <v>125</v>
      </c>
    </row>
    <row r="4" spans="1:4">
      <c r="A4" s="4" t="s">
        <v>103</v>
      </c>
      <c r="B4" s="8" t="n">
        <v>284495</v>
      </c>
      <c r="C4" s="8" t="n">
        <v>234406</v>
      </c>
      <c r="D4" s="8" t="n">
        <v>218074</v>
      </c>
    </row>
    <row r="5" spans="1:4">
      <c r="A5" s="3" t="s">
        <v>126</v>
      </c>
    </row>
    <row r="6" spans="1:4">
      <c r="A6" s="4" t="s">
        <v>127</v>
      </c>
      <c r="B6" s="6" t="n">
        <v>242368</v>
      </c>
      <c r="C6" s="6" t="n">
        <v>240147</v>
      </c>
      <c r="D6" s="6" t="n">
        <v>186177</v>
      </c>
    </row>
    <row r="7" spans="1:4">
      <c r="A7" s="4" t="s">
        <v>128</v>
      </c>
      <c r="B7" s="6" t="n">
        <v>25978</v>
      </c>
      <c r="C7" s="6" t="n">
        <v>22047</v>
      </c>
      <c r="D7" s="6" t="n">
        <v>19906</v>
      </c>
    </row>
    <row r="8" spans="1:4">
      <c r="A8" s="4" t="s">
        <v>129</v>
      </c>
      <c r="B8" s="6" t="n">
        <v>-230</v>
      </c>
      <c r="C8" s="6" t="n">
        <v>-1675</v>
      </c>
      <c r="D8" s="6" t="n">
        <v>-1844</v>
      </c>
    </row>
    <row r="9" spans="1:4">
      <c r="A9" s="4" t="s">
        <v>130</v>
      </c>
      <c r="B9" s="6" t="n">
        <v>4577</v>
      </c>
      <c r="C9" s="6" t="n">
        <v>4796</v>
      </c>
      <c r="D9" s="6" t="n">
        <v>3232</v>
      </c>
    </row>
    <row r="10" spans="1:4">
      <c r="A10" s="4" t="s">
        <v>131</v>
      </c>
      <c r="B10" s="6" t="n">
        <v>4678</v>
      </c>
      <c r="C10" s="6" t="n">
        <v>4556</v>
      </c>
      <c r="D10" s="6" t="n">
        <v>3191</v>
      </c>
    </row>
    <row r="11" spans="1:4">
      <c r="A11" s="4" t="s">
        <v>132</v>
      </c>
      <c r="B11" s="6" t="n">
        <v>9903</v>
      </c>
      <c r="C11" s="6" t="n">
        <v>10525</v>
      </c>
      <c r="D11" s="6" t="n">
        <v>11307</v>
      </c>
    </row>
    <row r="12" spans="1:4">
      <c r="A12" s="4" t="s">
        <v>133</v>
      </c>
      <c r="B12" s="6" t="n">
        <v>1108</v>
      </c>
      <c r="C12" s="6" t="n">
        <v>1368</v>
      </c>
      <c r="D12" s="6" t="n">
        <v>15</v>
      </c>
    </row>
    <row r="13" spans="1:4">
      <c r="A13" s="4" t="s">
        <v>134</v>
      </c>
      <c r="B13" s="6" t="n">
        <v>0</v>
      </c>
      <c r="C13" s="6" t="n">
        <v>-3098</v>
      </c>
      <c r="D13" s="6" t="n">
        <v>0</v>
      </c>
    </row>
    <row r="14" spans="1:4">
      <c r="A14" s="4" t="s">
        <v>135</v>
      </c>
      <c r="B14" s="6" t="n">
        <v>0</v>
      </c>
      <c r="C14" s="6" t="n">
        <v>2919</v>
      </c>
      <c r="D14" s="6" t="n">
        <v>0</v>
      </c>
    </row>
    <row r="15" spans="1:4">
      <c r="A15" s="4" t="s">
        <v>136</v>
      </c>
      <c r="B15" s="6" t="n">
        <v>-54461</v>
      </c>
      <c r="C15" s="6" t="n">
        <v>-14578</v>
      </c>
      <c r="D15" s="6" t="n">
        <v>-12334</v>
      </c>
    </row>
    <row r="16" spans="1:4">
      <c r="A16" s="3" t="s">
        <v>137</v>
      </c>
    </row>
    <row r="17" spans="1:4">
      <c r="A17" s="4" t="s">
        <v>138</v>
      </c>
      <c r="B17" s="6" t="n">
        <v>8985</v>
      </c>
      <c r="C17" s="6" t="n">
        <v>43189</v>
      </c>
      <c r="D17" s="6" t="n">
        <v>-17186</v>
      </c>
    </row>
    <row r="18" spans="1:4">
      <c r="A18" s="4" t="s">
        <v>38</v>
      </c>
      <c r="B18" s="6" t="n">
        <v>316</v>
      </c>
      <c r="C18" s="6" t="n">
        <v>-3534</v>
      </c>
      <c r="D18" s="6" t="n">
        <v>11146</v>
      </c>
    </row>
    <row r="19" spans="1:4">
      <c r="A19" s="4" t="s">
        <v>139</v>
      </c>
      <c r="B19" s="6" t="n">
        <v>6294</v>
      </c>
      <c r="C19" s="6" t="n">
        <v>2933</v>
      </c>
      <c r="D19" s="6" t="n">
        <v>11308</v>
      </c>
    </row>
    <row r="20" spans="1:4">
      <c r="A20" s="4" t="s">
        <v>140</v>
      </c>
      <c r="B20" s="6" t="n">
        <v>0</v>
      </c>
      <c r="C20" s="6" t="n">
        <v>0</v>
      </c>
      <c r="D20" s="6" t="n">
        <v>9870</v>
      </c>
    </row>
    <row r="21" spans="1:4">
      <c r="A21" s="4" t="s">
        <v>49</v>
      </c>
      <c r="B21" s="6" t="n">
        <v>-5671</v>
      </c>
      <c r="C21" s="6" t="n">
        <v>-22714</v>
      </c>
      <c r="D21" s="6" t="n">
        <v>-36478</v>
      </c>
    </row>
    <row r="22" spans="1:4">
      <c r="A22" s="4" t="s">
        <v>141</v>
      </c>
      <c r="B22" s="6" t="n">
        <v>-4781</v>
      </c>
      <c r="C22" s="6" t="n">
        <v>6775</v>
      </c>
      <c r="D22" s="6" t="n">
        <v>16601</v>
      </c>
    </row>
    <row r="23" spans="1:4">
      <c r="A23" s="4" t="s">
        <v>44</v>
      </c>
      <c r="B23" s="6" t="n">
        <v>2163</v>
      </c>
      <c r="C23" s="6" t="n">
        <v>-5031</v>
      </c>
      <c r="D23" s="6" t="n">
        <v>-5858</v>
      </c>
    </row>
    <row r="24" spans="1:4">
      <c r="A24" s="4" t="s">
        <v>142</v>
      </c>
      <c r="B24" s="6" t="n">
        <v>525722</v>
      </c>
      <c r="C24" s="6" t="n">
        <v>523031</v>
      </c>
      <c r="D24" s="6" t="n">
        <v>417127</v>
      </c>
    </row>
    <row r="25" spans="1:4">
      <c r="A25" s="3" t="s">
        <v>143</v>
      </c>
    </row>
    <row r="26" spans="1:4">
      <c r="A26" s="4" t="s">
        <v>144</v>
      </c>
      <c r="B26" s="6" t="n">
        <v>-70009</v>
      </c>
      <c r="C26" s="6" t="n">
        <v>-77046</v>
      </c>
      <c r="D26" s="6" t="n">
        <v>-42268</v>
      </c>
    </row>
    <row r="27" spans="1:4">
      <c r="A27" s="4" t="s">
        <v>145</v>
      </c>
      <c r="B27" s="6" t="n">
        <v>11297</v>
      </c>
      <c r="C27" s="6" t="n">
        <v>17017</v>
      </c>
      <c r="D27" s="6" t="n">
        <v>0</v>
      </c>
    </row>
    <row r="28" spans="1:4">
      <c r="A28" s="4" t="s">
        <v>146</v>
      </c>
      <c r="B28" s="6" t="n">
        <v>0</v>
      </c>
      <c r="C28" s="6" t="n">
        <v>0</v>
      </c>
      <c r="D28" s="6" t="n">
        <v>-192</v>
      </c>
    </row>
    <row r="29" spans="1:4">
      <c r="A29" s="4" t="s">
        <v>147</v>
      </c>
      <c r="B29" s="6" t="n">
        <v>0</v>
      </c>
      <c r="C29" s="6" t="n">
        <v>-590</v>
      </c>
      <c r="D29" s="6" t="n">
        <v>-887</v>
      </c>
    </row>
    <row r="30" spans="1:4">
      <c r="A30" s="4" t="s">
        <v>148</v>
      </c>
      <c r="B30" s="6" t="n">
        <v>-9393</v>
      </c>
      <c r="C30" s="6" t="n">
        <v>-10574</v>
      </c>
      <c r="D30" s="6" t="n">
        <v>-2547</v>
      </c>
    </row>
    <row r="31" spans="1:4">
      <c r="A31" s="4" t="s">
        <v>149</v>
      </c>
      <c r="B31" s="6" t="n">
        <v>-361176</v>
      </c>
      <c r="C31" s="6" t="n">
        <v>-398395</v>
      </c>
      <c r="D31" s="6" t="n">
        <v>-1153368</v>
      </c>
    </row>
    <row r="32" spans="1:4">
      <c r="A32" s="3" t="s">
        <v>150</v>
      </c>
    </row>
    <row r="33" spans="1:4">
      <c r="A33" s="4" t="s">
        <v>129</v>
      </c>
      <c r="B33" s="6" t="n">
        <v>230</v>
      </c>
      <c r="C33" s="6" t="n">
        <v>1675</v>
      </c>
      <c r="D33" s="6" t="n">
        <v>1844</v>
      </c>
    </row>
    <row r="34" spans="1:4">
      <c r="A34" s="4" t="s">
        <v>151</v>
      </c>
      <c r="B34" s="6" t="n">
        <v>20097</v>
      </c>
      <c r="C34" s="6" t="n">
        <v>15240</v>
      </c>
      <c r="D34" s="6" t="n">
        <v>24808</v>
      </c>
    </row>
    <row r="35" spans="1:4">
      <c r="A35" s="4" t="s">
        <v>152</v>
      </c>
      <c r="B35" s="6" t="n">
        <v>600000</v>
      </c>
      <c r="C35" s="6" t="n">
        <v>800000</v>
      </c>
      <c r="D35" s="6" t="n">
        <v>800000</v>
      </c>
    </row>
    <row r="36" spans="1:4">
      <c r="A36" s="4" t="s">
        <v>153</v>
      </c>
      <c r="B36" s="6" t="n">
        <v>-8000</v>
      </c>
      <c r="C36" s="6" t="n">
        <v>-530284</v>
      </c>
      <c r="D36" s="6" t="n">
        <v>-45911</v>
      </c>
    </row>
    <row r="37" spans="1:4">
      <c r="A37" s="4" t="s">
        <v>154</v>
      </c>
      <c r="B37" s="6" t="n">
        <v>-6765</v>
      </c>
      <c r="C37" s="6" t="n">
        <v>-18271</v>
      </c>
      <c r="D37" s="6" t="n">
        <v>-16685</v>
      </c>
    </row>
    <row r="38" spans="1:4">
      <c r="A38" s="4" t="s">
        <v>155</v>
      </c>
      <c r="B38" s="6" t="n">
        <v>0</v>
      </c>
      <c r="C38" s="6" t="n">
        <v>0</v>
      </c>
      <c r="D38" s="6" t="n">
        <v>-144</v>
      </c>
    </row>
    <row r="39" spans="1:4">
      <c r="A39" s="4" t="s">
        <v>156</v>
      </c>
      <c r="B39" s="6" t="n">
        <v>-99262</v>
      </c>
      <c r="C39" s="6" t="n">
        <v>-87629</v>
      </c>
      <c r="D39" s="6" t="n">
        <v>-74693</v>
      </c>
    </row>
    <row r="40" spans="1:4">
      <c r="A40" s="4" t="s">
        <v>157</v>
      </c>
      <c r="B40" s="6" t="n">
        <v>430164</v>
      </c>
      <c r="C40" s="6" t="n">
        <v>170605</v>
      </c>
      <c r="D40" s="6" t="n">
        <v>687944</v>
      </c>
    </row>
    <row r="41" spans="1:4">
      <c r="A41" s="4" t="s">
        <v>158</v>
      </c>
      <c r="B41" s="6" t="n">
        <v>-10952</v>
      </c>
      <c r="C41" s="6" t="n">
        <v>-23132</v>
      </c>
      <c r="D41" s="6" t="n">
        <v>5742</v>
      </c>
    </row>
    <row r="42" spans="1:4">
      <c r="A42" s="4" t="s">
        <v>159</v>
      </c>
      <c r="B42" s="6" t="n">
        <v>583758</v>
      </c>
      <c r="C42" s="6" t="n">
        <v>272109</v>
      </c>
      <c r="D42" s="6" t="n">
        <v>-42555</v>
      </c>
    </row>
    <row r="43" spans="1:4">
      <c r="A43" s="4" t="s">
        <v>160</v>
      </c>
      <c r="B43" s="6" t="n">
        <v>699999</v>
      </c>
      <c r="C43" s="6" t="n">
        <v>427890</v>
      </c>
      <c r="D43" s="6" t="n">
        <v>470445</v>
      </c>
    </row>
    <row r="44" spans="1:4">
      <c r="A44" s="4" t="s">
        <v>161</v>
      </c>
      <c r="B44" s="6" t="n">
        <v>1283757</v>
      </c>
      <c r="C44" s="6" t="n">
        <v>699999</v>
      </c>
      <c r="D44" s="6" t="n">
        <v>427890</v>
      </c>
    </row>
    <row r="45" spans="1:4">
      <c r="A45" s="4" t="s">
        <v>162</v>
      </c>
    </row>
    <row r="46" spans="1:4">
      <c r="A46" s="3" t="s">
        <v>143</v>
      </c>
    </row>
    <row r="47" spans="1:4">
      <c r="A47" s="4" t="s">
        <v>163</v>
      </c>
      <c r="B47" s="6" t="n">
        <v>-152711</v>
      </c>
      <c r="C47" s="6" t="n">
        <v>0</v>
      </c>
      <c r="D47" s="6" t="n">
        <v>0</v>
      </c>
    </row>
    <row r="48" spans="1:4">
      <c r="A48" s="4" t="s">
        <v>164</v>
      </c>
    </row>
    <row r="49" spans="1:4">
      <c r="A49" s="3" t="s">
        <v>143</v>
      </c>
    </row>
    <row r="50" spans="1:4">
      <c r="A50" s="4" t="s">
        <v>163</v>
      </c>
      <c r="B50" s="6" t="n">
        <v>-104570</v>
      </c>
      <c r="C50" s="6" t="n">
        <v>0</v>
      </c>
      <c r="D50" s="6" t="n">
        <v>0</v>
      </c>
    </row>
    <row r="51" spans="1:4">
      <c r="A51" s="4" t="s">
        <v>165</v>
      </c>
    </row>
    <row r="52" spans="1:4">
      <c r="A52" s="3" t="s">
        <v>143</v>
      </c>
    </row>
    <row r="53" spans="1:4">
      <c r="A53" s="4" t="s">
        <v>163</v>
      </c>
      <c r="B53" s="6" t="n">
        <v>-22146</v>
      </c>
      <c r="C53" s="6" t="n">
        <v>0</v>
      </c>
      <c r="D53" s="6" t="n">
        <v>0</v>
      </c>
    </row>
    <row r="54" spans="1:4">
      <c r="A54" s="4" t="s">
        <v>122</v>
      </c>
    </row>
    <row r="55" spans="1:4">
      <c r="A55" s="3" t="s">
        <v>143</v>
      </c>
    </row>
    <row r="56" spans="1:4">
      <c r="A56" s="4" t="s">
        <v>163</v>
      </c>
      <c r="B56" s="6" t="n">
        <v>-8153</v>
      </c>
      <c r="C56" s="6" t="n">
        <v>-291800</v>
      </c>
      <c r="D56" s="6" t="n">
        <v>0</v>
      </c>
    </row>
    <row r="57" spans="1:4">
      <c r="A57" s="4" t="s">
        <v>166</v>
      </c>
    </row>
    <row r="58" spans="1:4">
      <c r="A58" s="3" t="s">
        <v>143</v>
      </c>
    </row>
    <row r="59" spans="1:4">
      <c r="A59" s="4" t="s">
        <v>163</v>
      </c>
      <c r="B59" s="6" t="n">
        <v>-3464</v>
      </c>
      <c r="C59" s="6" t="n">
        <v>-35180</v>
      </c>
      <c r="D59" s="6" t="n">
        <v>0</v>
      </c>
    </row>
    <row r="60" spans="1:4">
      <c r="A60" s="4" t="s">
        <v>167</v>
      </c>
    </row>
    <row r="61" spans="1:4">
      <c r="A61" s="3" t="s">
        <v>143</v>
      </c>
    </row>
    <row r="62" spans="1:4">
      <c r="A62" s="4" t="s">
        <v>163</v>
      </c>
      <c r="B62" s="6" t="n">
        <v>0</v>
      </c>
      <c r="C62" s="6" t="n">
        <v>0</v>
      </c>
      <c r="D62" s="6" t="n">
        <v>-1076886</v>
      </c>
    </row>
    <row r="63" spans="1:4">
      <c r="A63" s="4" t="s">
        <v>168</v>
      </c>
    </row>
    <row r="64" spans="1:4">
      <c r="A64" s="3" t="s">
        <v>143</v>
      </c>
    </row>
    <row r="65" spans="1:4">
      <c r="A65" s="4" t="s">
        <v>163</v>
      </c>
      <c r="B65" s="6" t="n">
        <v>0</v>
      </c>
      <c r="C65" s="6" t="n">
        <v>0</v>
      </c>
      <c r="D65" s="6" t="n">
        <v>-30588</v>
      </c>
    </row>
    <row r="66" spans="1:4">
      <c r="A66" s="4" t="s">
        <v>169</v>
      </c>
    </row>
    <row r="67" spans="1:4">
      <c r="A67" s="3" t="s">
        <v>143</v>
      </c>
    </row>
    <row r="68" spans="1:4">
      <c r="A68" s="4" t="s">
        <v>163</v>
      </c>
      <c r="B68" s="6" t="n">
        <v>-2027</v>
      </c>
      <c r="C68" s="6" t="n">
        <v>0</v>
      </c>
      <c r="D68" s="6" t="n">
        <v>0</v>
      </c>
    </row>
    <row r="69" spans="1:4">
      <c r="A69" s="4" t="s">
        <v>170</v>
      </c>
    </row>
    <row r="70" spans="1:4">
      <c r="A70" s="3" t="s">
        <v>143</v>
      </c>
    </row>
    <row r="71" spans="1:4">
      <c r="A71" s="4" t="s">
        <v>163</v>
      </c>
      <c r="B71" s="6" t="n">
        <v>0</v>
      </c>
      <c r="C71" s="6" t="n">
        <v>-222</v>
      </c>
      <c r="D71" s="6" t="n">
        <v>0</v>
      </c>
    </row>
    <row r="72" spans="1:4">
      <c r="A72" s="4" t="s">
        <v>171</v>
      </c>
    </row>
    <row r="73" spans="1:4">
      <c r="A73" s="3" t="s">
        <v>150</v>
      </c>
    </row>
    <row r="74" spans="1:4">
      <c r="A74" s="4" t="s">
        <v>172</v>
      </c>
      <c r="B74" s="6" t="n">
        <v>-65509</v>
      </c>
      <c r="C74" s="6" t="n">
        <v>0</v>
      </c>
      <c r="D74" s="6" t="n">
        <v>0</v>
      </c>
    </row>
    <row r="75" spans="1:4">
      <c r="A75" s="4" t="s">
        <v>173</v>
      </c>
    </row>
    <row r="76" spans="1:4">
      <c r="A76" s="3" t="s">
        <v>150</v>
      </c>
    </row>
    <row r="77" spans="1:4">
      <c r="A77" s="4" t="s">
        <v>172</v>
      </c>
      <c r="B77" s="8" t="n">
        <v>-10627</v>
      </c>
      <c r="C77" s="8" t="n">
        <v>-10126</v>
      </c>
      <c r="D77" s="8" t="n">
        <v>-12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9</v>
      </c>
    </row>
    <row r="3" spans="1:4">
      <c r="A3" s="3" t="s">
        <v>491</v>
      </c>
    </row>
    <row r="4" spans="1:4">
      <c r="A4" s="4" t="s">
        <v>492</v>
      </c>
      <c r="B4" s="8" t="n">
        <v>5987</v>
      </c>
      <c r="C4" s="8" t="n">
        <v>4727</v>
      </c>
      <c r="D4" s="8" t="n">
        <v>4871</v>
      </c>
    </row>
    <row r="5" spans="1:4">
      <c r="A5" s="4" t="s">
        <v>493</v>
      </c>
      <c r="B5" s="6" t="n">
        <v>5908</v>
      </c>
      <c r="C5" s="6" t="n">
        <v>5346</v>
      </c>
      <c r="D5" s="6" t="n">
        <v>3081</v>
      </c>
    </row>
    <row r="6" spans="1:4">
      <c r="A6" s="4" t="s">
        <v>494</v>
      </c>
      <c r="B6" s="6" t="n">
        <v>-5155</v>
      </c>
      <c r="C6" s="6" t="n">
        <v>-4086</v>
      </c>
      <c r="D6" s="6" t="n">
        <v>-3225</v>
      </c>
    </row>
    <row r="7" spans="1:4">
      <c r="A7" s="4" t="s">
        <v>495</v>
      </c>
      <c r="B7" s="6" t="n">
        <v>6740</v>
      </c>
      <c r="C7" s="6" t="n">
        <v>5987</v>
      </c>
      <c r="D7" s="8" t="n">
        <v>4727</v>
      </c>
    </row>
    <row r="8" spans="1:4">
      <c r="A8" s="4" t="s">
        <v>496</v>
      </c>
      <c r="B8" s="8" t="n">
        <v>35600</v>
      </c>
      <c r="C8" s="8" t="n">
        <v>26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7</v>
      </c>
      <c r="B1" s="2" t="s">
        <v>2</v>
      </c>
      <c r="C1" s="2" t="s">
        <v>32</v>
      </c>
    </row>
    <row r="2" spans="1:3">
      <c r="A2" s="3" t="s">
        <v>463</v>
      </c>
    </row>
    <row r="3" spans="1:3">
      <c r="A3" s="4" t="s">
        <v>498</v>
      </c>
      <c r="B3" s="8" t="n">
        <v>367094</v>
      </c>
      <c r="C3" s="8" t="n">
        <v>306652</v>
      </c>
    </row>
    <row r="4" spans="1:3">
      <c r="A4" s="4" t="s">
        <v>499</v>
      </c>
      <c r="B4" s="6" t="n">
        <v>-183434</v>
      </c>
      <c r="C4" s="6" t="n">
        <v>-146233</v>
      </c>
    </row>
    <row r="5" spans="1:3">
      <c r="A5" s="4" t="s">
        <v>500</v>
      </c>
      <c r="B5" s="6" t="n">
        <v>183660</v>
      </c>
      <c r="C5" s="6" t="n">
        <v>160419</v>
      </c>
    </row>
    <row r="6" spans="1:3">
      <c r="A6" s="4" t="s">
        <v>462</v>
      </c>
    </row>
    <row r="7" spans="1:3">
      <c r="A7" s="3" t="s">
        <v>463</v>
      </c>
    </row>
    <row r="8" spans="1:3">
      <c r="A8" s="4" t="s">
        <v>498</v>
      </c>
      <c r="B8" s="6" t="n">
        <v>20462</v>
      </c>
      <c r="C8" s="6" t="n">
        <v>17571</v>
      </c>
    </row>
    <row r="9" spans="1:3">
      <c r="A9" s="4" t="s">
        <v>499</v>
      </c>
      <c r="B9" s="6" t="n">
        <v>-12505</v>
      </c>
      <c r="C9" s="6" t="n">
        <v>-11334</v>
      </c>
    </row>
    <row r="10" spans="1:3">
      <c r="A10" s="4" t="s">
        <v>500</v>
      </c>
      <c r="B10" s="6" t="n">
        <v>7957</v>
      </c>
      <c r="C10" s="6" t="n">
        <v>6237</v>
      </c>
    </row>
    <row r="11" spans="1:3">
      <c r="A11" s="4" t="s">
        <v>466</v>
      </c>
    </row>
    <row r="12" spans="1:3">
      <c r="A12" s="3" t="s">
        <v>463</v>
      </c>
    </row>
    <row r="13" spans="1:3">
      <c r="A13" s="4" t="s">
        <v>498</v>
      </c>
      <c r="B13" s="6" t="n">
        <v>823</v>
      </c>
      <c r="C13" s="6" t="n">
        <v>1532</v>
      </c>
    </row>
    <row r="14" spans="1:3">
      <c r="A14" s="4" t="s">
        <v>499</v>
      </c>
      <c r="B14" s="6" t="n">
        <v>-226</v>
      </c>
      <c r="C14" s="6" t="n">
        <v>-879</v>
      </c>
    </row>
    <row r="15" spans="1:3">
      <c r="A15" s="4" t="s">
        <v>500</v>
      </c>
      <c r="B15" s="6" t="n">
        <v>597</v>
      </c>
      <c r="C15" s="6" t="n">
        <v>653</v>
      </c>
    </row>
    <row r="16" spans="1:3">
      <c r="A16" s="4" t="s">
        <v>467</v>
      </c>
    </row>
    <row r="17" spans="1:3">
      <c r="A17" s="3" t="s">
        <v>463</v>
      </c>
    </row>
    <row r="18" spans="1:3">
      <c r="A18" s="4" t="s">
        <v>498</v>
      </c>
      <c r="B18" s="6" t="n">
        <v>134688</v>
      </c>
      <c r="C18" s="6" t="n">
        <v>110076</v>
      </c>
    </row>
    <row r="19" spans="1:3">
      <c r="A19" s="4" t="s">
        <v>499</v>
      </c>
      <c r="B19" s="6" t="n">
        <v>-89351</v>
      </c>
      <c r="C19" s="6" t="n">
        <v>-72479</v>
      </c>
    </row>
    <row r="20" spans="1:3">
      <c r="A20" s="4" t="s">
        <v>500</v>
      </c>
      <c r="B20" s="6" t="n">
        <v>45337</v>
      </c>
      <c r="C20" s="6" t="n">
        <v>37597</v>
      </c>
    </row>
    <row r="21" spans="1:3">
      <c r="A21" s="4" t="s">
        <v>469</v>
      </c>
    </row>
    <row r="22" spans="1:3">
      <c r="A22" s="3" t="s">
        <v>463</v>
      </c>
    </row>
    <row r="23" spans="1:3">
      <c r="A23" s="4" t="s">
        <v>498</v>
      </c>
      <c r="B23" s="6" t="n">
        <v>51991</v>
      </c>
      <c r="C23" s="6" t="n">
        <v>37981</v>
      </c>
    </row>
    <row r="24" spans="1:3">
      <c r="A24" s="4" t="s">
        <v>499</v>
      </c>
      <c r="B24" s="6" t="n">
        <v>-25134</v>
      </c>
      <c r="C24" s="6" t="n">
        <v>-17525</v>
      </c>
    </row>
    <row r="25" spans="1:3">
      <c r="A25" s="4" t="s">
        <v>500</v>
      </c>
      <c r="B25" s="6" t="n">
        <v>26857</v>
      </c>
      <c r="C25" s="6" t="n">
        <v>20456</v>
      </c>
    </row>
    <row r="26" spans="1:3">
      <c r="A26" s="4" t="s">
        <v>471</v>
      </c>
    </row>
    <row r="27" spans="1:3">
      <c r="A27" s="3" t="s">
        <v>463</v>
      </c>
    </row>
    <row r="28" spans="1:3">
      <c r="A28" s="4" t="s">
        <v>498</v>
      </c>
      <c r="B28" s="6" t="n">
        <v>53540</v>
      </c>
      <c r="C28" s="6" t="n">
        <v>38576</v>
      </c>
    </row>
    <row r="29" spans="1:3">
      <c r="A29" s="4" t="s">
        <v>499</v>
      </c>
      <c r="B29" s="6" t="n">
        <v>-16830</v>
      </c>
      <c r="C29" s="6" t="n">
        <v>-7353</v>
      </c>
    </row>
    <row r="30" spans="1:3">
      <c r="A30" s="4" t="s">
        <v>500</v>
      </c>
      <c r="B30" s="6" t="n">
        <v>36710</v>
      </c>
      <c r="C30" s="6" t="n">
        <v>31223</v>
      </c>
    </row>
    <row r="31" spans="1:3">
      <c r="A31" s="4" t="s">
        <v>470</v>
      </c>
    </row>
    <row r="32" spans="1:3">
      <c r="A32" s="3" t="s">
        <v>463</v>
      </c>
    </row>
    <row r="33" spans="1:3">
      <c r="A33" s="4" t="s">
        <v>498</v>
      </c>
      <c r="B33" s="6" t="n">
        <v>57061</v>
      </c>
      <c r="C33" s="6" t="n">
        <v>53391</v>
      </c>
    </row>
    <row r="34" spans="1:3">
      <c r="A34" s="4" t="s">
        <v>499</v>
      </c>
      <c r="B34" s="6" t="n">
        <v>-30743</v>
      </c>
      <c r="C34" s="6" t="n">
        <v>-29458</v>
      </c>
    </row>
    <row r="35" spans="1:3">
      <c r="A35" s="4" t="s">
        <v>500</v>
      </c>
      <c r="B35" s="6" t="n">
        <v>26318</v>
      </c>
      <c r="C35" s="6" t="n">
        <v>23933</v>
      </c>
    </row>
    <row r="36" spans="1:3">
      <c r="A36" s="4" t="s">
        <v>501</v>
      </c>
    </row>
    <row r="37" spans="1:3">
      <c r="A37" s="3" t="s">
        <v>463</v>
      </c>
    </row>
    <row r="38" spans="1:3">
      <c r="A38" s="4" t="s">
        <v>498</v>
      </c>
      <c r="B38" s="6" t="n">
        <v>48529</v>
      </c>
      <c r="C38" s="6" t="n">
        <v>47525</v>
      </c>
    </row>
    <row r="39" spans="1:3">
      <c r="A39" s="4" t="s">
        <v>499</v>
      </c>
      <c r="B39" s="6" t="n">
        <v>-8645</v>
      </c>
      <c r="C39" s="6" t="n">
        <v>-7205</v>
      </c>
    </row>
    <row r="40" spans="1:3">
      <c r="A40" s="4" t="s">
        <v>500</v>
      </c>
      <c r="B40" s="8" t="n">
        <v>39884</v>
      </c>
      <c r="C40" s="8" t="n">
        <v>403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8" t="n">
        <v>2161592</v>
      </c>
      <c r="C4" s="8" t="n">
        <v>1940082</v>
      </c>
    </row>
    <row r="5" spans="1:3">
      <c r="A5" s="4" t="s">
        <v>505</v>
      </c>
      <c r="C5" s="6" t="n">
        <v>222</v>
      </c>
    </row>
    <row r="6" spans="1:3">
      <c r="A6" s="4" t="s">
        <v>506</v>
      </c>
      <c r="B6" s="6" t="n">
        <v>2325586</v>
      </c>
      <c r="C6" s="6" t="n">
        <v>2161592</v>
      </c>
    </row>
    <row r="7" spans="1:3">
      <c r="A7" s="4" t="s">
        <v>166</v>
      </c>
    </row>
    <row r="8" spans="1:3">
      <c r="A8" s="3" t="s">
        <v>503</v>
      </c>
    </row>
    <row r="9" spans="1:3">
      <c r="A9" s="4" t="s">
        <v>507</v>
      </c>
      <c r="C9" s="6" t="n">
        <v>23936</v>
      </c>
    </row>
    <row r="10" spans="1:3">
      <c r="A10" s="4" t="s">
        <v>122</v>
      </c>
    </row>
    <row r="11" spans="1:3">
      <c r="A11" s="3" t="s">
        <v>503</v>
      </c>
    </row>
    <row r="12" spans="1:3">
      <c r="A12" s="4" t="s">
        <v>507</v>
      </c>
      <c r="C12" s="8" t="n">
        <v>197352</v>
      </c>
    </row>
    <row r="13" spans="1:3">
      <c r="A13" s="4" t="s">
        <v>165</v>
      </c>
    </row>
    <row r="14" spans="1:3">
      <c r="A14" s="3" t="s">
        <v>503</v>
      </c>
    </row>
    <row r="15" spans="1:3">
      <c r="A15" s="4" t="s">
        <v>507</v>
      </c>
      <c r="B15" s="6" t="n">
        <v>8045</v>
      </c>
    </row>
    <row r="16" spans="1:3">
      <c r="A16" s="4" t="s">
        <v>162</v>
      </c>
    </row>
    <row r="17" spans="1:3">
      <c r="A17" s="3" t="s">
        <v>503</v>
      </c>
    </row>
    <row r="18" spans="1:3">
      <c r="A18" s="4" t="s">
        <v>507</v>
      </c>
      <c r="B18" s="6" t="n">
        <v>90712</v>
      </c>
    </row>
    <row r="19" spans="1:3">
      <c r="A19" s="4" t="s">
        <v>164</v>
      </c>
    </row>
    <row r="20" spans="1:3">
      <c r="A20" s="3" t="s">
        <v>503</v>
      </c>
    </row>
    <row r="21" spans="1:3">
      <c r="A21" s="4" t="s">
        <v>507</v>
      </c>
      <c r="B21" s="8" t="n">
        <v>652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498</v>
      </c>
      <c r="B4" s="8" t="n">
        <v>1150079</v>
      </c>
      <c r="C4" s="8" t="n">
        <v>1145249</v>
      </c>
    </row>
    <row r="5" spans="1:3">
      <c r="A5" s="4" t="s">
        <v>510</v>
      </c>
      <c r="B5" s="6" t="n">
        <v>-503839</v>
      </c>
      <c r="C5" s="6" t="n">
        <v>-465770</v>
      </c>
    </row>
    <row r="6" spans="1:3">
      <c r="A6" s="4" t="s">
        <v>175</v>
      </c>
      <c r="B6" s="6" t="n">
        <v>646240</v>
      </c>
      <c r="C6" s="6" t="n">
        <v>679479</v>
      </c>
    </row>
    <row r="7" spans="1:3">
      <c r="A7" s="4" t="s">
        <v>511</v>
      </c>
    </row>
    <row r="8" spans="1:3">
      <c r="A8" s="3" t="s">
        <v>509</v>
      </c>
    </row>
    <row r="9" spans="1:3">
      <c r="A9" s="4" t="s">
        <v>498</v>
      </c>
      <c r="B9" s="6" t="n">
        <v>359573</v>
      </c>
      <c r="C9" s="6" t="n">
        <v>428724</v>
      </c>
    </row>
    <row r="10" spans="1:3">
      <c r="A10" s="4" t="s">
        <v>510</v>
      </c>
      <c r="B10" s="6" t="n">
        <v>-155848</v>
      </c>
      <c r="C10" s="6" t="n">
        <v>-210862</v>
      </c>
    </row>
    <row r="11" spans="1:3">
      <c r="A11" s="4" t="s">
        <v>175</v>
      </c>
      <c r="B11" s="6" t="n">
        <v>203725</v>
      </c>
      <c r="C11" s="6" t="n">
        <v>217862</v>
      </c>
    </row>
    <row r="12" spans="1:3">
      <c r="A12" s="4" t="s">
        <v>512</v>
      </c>
      <c r="B12" s="8" t="n">
        <v>129300</v>
      </c>
    </row>
    <row r="13" spans="1:3">
      <c r="A13" s="4" t="s">
        <v>513</v>
      </c>
      <c r="B13" s="4" t="s">
        <v>465</v>
      </c>
    </row>
    <row r="14" spans="1:3">
      <c r="A14" s="4" t="s">
        <v>514</v>
      </c>
    </row>
    <row r="15" spans="1:3">
      <c r="A15" s="3" t="s">
        <v>509</v>
      </c>
    </row>
    <row r="16" spans="1:3">
      <c r="A16" s="4" t="s">
        <v>498</v>
      </c>
      <c r="B16" s="8" t="n">
        <v>790506</v>
      </c>
      <c r="C16" s="6" t="n">
        <v>716525</v>
      </c>
    </row>
    <row r="17" spans="1:3">
      <c r="A17" s="4" t="s">
        <v>510</v>
      </c>
      <c r="B17" s="6" t="n">
        <v>-347991</v>
      </c>
      <c r="C17" s="6" t="n">
        <v>-254908</v>
      </c>
    </row>
    <row r="18" spans="1:3">
      <c r="A18" s="4" t="s">
        <v>175</v>
      </c>
      <c r="B18" s="6" t="n">
        <v>442515</v>
      </c>
      <c r="C18" s="8" t="n">
        <v>461617</v>
      </c>
    </row>
    <row r="19" spans="1:3">
      <c r="A19" s="4" t="s">
        <v>512</v>
      </c>
      <c r="B19" s="8" t="n">
        <v>20100</v>
      </c>
    </row>
    <row r="20" spans="1:3">
      <c r="A20" s="4" t="s">
        <v>513</v>
      </c>
      <c r="B20"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3" t="s">
        <v>220</v>
      </c>
    </row>
    <row r="3" spans="1:3">
      <c r="A3" s="6" t="n">
        <v>2017</v>
      </c>
      <c r="B3" s="8" t="n">
        <v>191523</v>
      </c>
    </row>
    <row r="4" spans="1:3">
      <c r="A4" s="6" t="n">
        <v>2018</v>
      </c>
      <c r="B4" s="6" t="n">
        <v>178804</v>
      </c>
    </row>
    <row r="5" spans="1:3">
      <c r="A5" s="6" t="n">
        <v>2019</v>
      </c>
      <c r="B5" s="6" t="n">
        <v>151405</v>
      </c>
    </row>
    <row r="6" spans="1:3">
      <c r="A6" s="6" t="n">
        <v>2020</v>
      </c>
      <c r="B6" s="6" t="n">
        <v>79891</v>
      </c>
    </row>
    <row r="7" spans="1:3">
      <c r="A7" s="6" t="n">
        <v>2021</v>
      </c>
      <c r="B7" s="6" t="n">
        <v>11575</v>
      </c>
    </row>
    <row r="8" spans="1:3">
      <c r="A8" s="4" t="s">
        <v>517</v>
      </c>
      <c r="B8" s="6" t="n">
        <v>33042</v>
      </c>
    </row>
    <row r="9" spans="1:3">
      <c r="A9" s="4" t="s">
        <v>175</v>
      </c>
      <c r="B9" s="8" t="n">
        <v>646240</v>
      </c>
      <c r="C9" s="8" t="n">
        <v>6794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8</v>
      </c>
      <c r="B1" s="2" t="s">
        <v>2</v>
      </c>
      <c r="C1" s="2" t="s">
        <v>32</v>
      </c>
    </row>
    <row r="2" spans="1:3">
      <c r="A2" s="3" t="s">
        <v>225</v>
      </c>
    </row>
    <row r="3" spans="1:3">
      <c r="A3" s="4" t="s">
        <v>519</v>
      </c>
      <c r="B3" s="8" t="n">
        <v>10715</v>
      </c>
      <c r="C3" s="8" t="n">
        <v>12137</v>
      </c>
    </row>
    <row r="4" spans="1:3">
      <c r="A4" s="4" t="s">
        <v>520</v>
      </c>
      <c r="B4" s="6" t="n">
        <v>18116</v>
      </c>
      <c r="C4" s="6" t="n">
        <v>13736</v>
      </c>
    </row>
    <row r="5" spans="1:3">
      <c r="A5" s="4" t="s">
        <v>521</v>
      </c>
      <c r="B5" s="6" t="n">
        <v>18062</v>
      </c>
      <c r="C5" s="6" t="n">
        <v>11386</v>
      </c>
    </row>
    <row r="6" spans="1:3">
      <c r="A6" s="4" t="s">
        <v>522</v>
      </c>
      <c r="B6" s="6" t="n">
        <v>0</v>
      </c>
      <c r="C6" s="6" t="n">
        <v>9108</v>
      </c>
    </row>
    <row r="7" spans="1:3">
      <c r="A7" s="4" t="s">
        <v>523</v>
      </c>
      <c r="B7" s="6" t="n">
        <v>6804</v>
      </c>
      <c r="C7" s="6" t="n">
        <v>8579</v>
      </c>
    </row>
    <row r="8" spans="1:3">
      <c r="A8" s="4" t="s">
        <v>524</v>
      </c>
      <c r="B8" s="8" t="n">
        <v>53697</v>
      </c>
      <c r="C8" s="8" t="n">
        <v>549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3" t="s">
        <v>231</v>
      </c>
    </row>
    <row r="3" spans="1:3">
      <c r="A3" s="4" t="s">
        <v>533</v>
      </c>
      <c r="B3" s="8" t="n">
        <v>35804</v>
      </c>
      <c r="C3" s="8" t="n">
        <v>15558</v>
      </c>
    </row>
    <row r="4" spans="1:3">
      <c r="A4" s="4" t="s">
        <v>534</v>
      </c>
      <c r="B4" s="6" t="n">
        <v>77813</v>
      </c>
      <c r="C4" s="6" t="n">
        <v>83888</v>
      </c>
    </row>
    <row r="5" spans="1:3">
      <c r="A5" s="4" t="s">
        <v>55</v>
      </c>
      <c r="B5" s="6" t="n">
        <v>113272</v>
      </c>
      <c r="C5" s="6" t="n">
        <v>107870</v>
      </c>
    </row>
    <row r="6" spans="1:3">
      <c r="A6" s="4" t="s">
        <v>535</v>
      </c>
      <c r="B6" s="6" t="n">
        <v>23562</v>
      </c>
      <c r="C6" s="6" t="n">
        <v>20625</v>
      </c>
    </row>
    <row r="7" spans="1:3">
      <c r="A7" s="4" t="s">
        <v>536</v>
      </c>
      <c r="B7" s="6" t="n">
        <v>5109</v>
      </c>
      <c r="C7" s="6" t="n">
        <v>12065</v>
      </c>
    </row>
    <row r="8" spans="1:3">
      <c r="A8" s="4" t="s">
        <v>537</v>
      </c>
      <c r="B8" s="6" t="n">
        <v>1890</v>
      </c>
      <c r="C8" s="6" t="n">
        <v>1364</v>
      </c>
    </row>
    <row r="9" spans="1:3">
      <c r="A9" s="4" t="s">
        <v>175</v>
      </c>
      <c r="B9" s="8" t="n">
        <v>257450</v>
      </c>
      <c r="C9" s="8" t="n">
        <v>2413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2</v>
      </c>
    </row>
    <row r="2" spans="1:3">
      <c r="A2" s="3" t="s">
        <v>231</v>
      </c>
    </row>
    <row r="3" spans="1:3">
      <c r="A3" s="4" t="s">
        <v>536</v>
      </c>
      <c r="B3" s="8" t="n">
        <v>3986</v>
      </c>
      <c r="C3" s="8" t="n">
        <v>2034</v>
      </c>
    </row>
    <row r="4" spans="1:3">
      <c r="A4" s="4" t="s">
        <v>539</v>
      </c>
      <c r="B4" s="6" t="n">
        <v>19138</v>
      </c>
      <c r="C4" s="6" t="n">
        <v>24826</v>
      </c>
    </row>
    <row r="5" spans="1:3">
      <c r="A5" s="4" t="s">
        <v>537</v>
      </c>
      <c r="B5" s="6" t="n">
        <v>6724</v>
      </c>
      <c r="C5" s="6" t="n">
        <v>7822</v>
      </c>
    </row>
    <row r="6" spans="1:3">
      <c r="A6" s="4" t="s">
        <v>175</v>
      </c>
      <c r="B6" s="8" t="n">
        <v>29848</v>
      </c>
      <c r="C6" s="8" t="n">
        <v>346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3" t="s">
        <v>231</v>
      </c>
    </row>
    <row r="3" spans="1:3">
      <c r="A3" s="4" t="s">
        <v>541</v>
      </c>
      <c r="B3" s="7" t="n">
        <v>8.6</v>
      </c>
      <c r="C3" s="7" t="n">
        <v>9.199999999999999</v>
      </c>
    </row>
    <row r="4" spans="1:3">
      <c r="A4" s="4" t="s">
        <v>542</v>
      </c>
      <c r="B4" s="7" t="n">
        <v>9.199999999999999</v>
      </c>
      <c r="C4" s="7"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27"/>
    <col customWidth="1" max="6" min="6" width="30"/>
    <col customWidth="1" max="7" min="7" width="39"/>
    <col customWidth="1" max="8" min="8" width="25"/>
  </cols>
  <sheetData>
    <row r="1" spans="1:8">
      <c r="A1" s="1" t="s">
        <v>174</v>
      </c>
      <c r="B1" s="2" t="s">
        <v>175</v>
      </c>
      <c r="C1" s="2" t="s">
        <v>171</v>
      </c>
      <c r="D1" s="2" t="s">
        <v>173</v>
      </c>
      <c r="E1" s="2" t="s">
        <v>176</v>
      </c>
      <c r="F1" s="2" t="s">
        <v>177</v>
      </c>
      <c r="G1" s="2" t="s">
        <v>178</v>
      </c>
      <c r="H1" s="2" t="s">
        <v>179</v>
      </c>
    </row>
    <row r="2" spans="1:8">
      <c r="A2" s="4" t="s">
        <v>180</v>
      </c>
      <c r="C2" s="6" t="n">
        <v>118058000</v>
      </c>
      <c r="D2" s="6" t="n">
        <v>-1222000</v>
      </c>
    </row>
    <row r="3" spans="1:8">
      <c r="A3" s="4" t="s">
        <v>181</v>
      </c>
      <c r="C3" s="8" t="n">
        <v>651642000</v>
      </c>
      <c r="D3" s="8" t="n">
        <v>-29074000</v>
      </c>
      <c r="E3" s="8" t="n">
        <v>101865000</v>
      </c>
      <c r="F3" s="8" t="n">
        <v>572885000</v>
      </c>
      <c r="G3" s="8" t="n">
        <v>39890000</v>
      </c>
    </row>
    <row r="4" spans="1:8">
      <c r="A4" s="4" t="s">
        <v>181</v>
      </c>
      <c r="B4" s="8" t="n">
        <v>1337208000</v>
      </c>
      <c r="H4" s="8" t="n">
        <v>0</v>
      </c>
    </row>
    <row r="5" spans="1:8">
      <c r="A5" s="3" t="s">
        <v>182</v>
      </c>
    </row>
    <row r="6" spans="1:8">
      <c r="A6" s="4" t="s">
        <v>183</v>
      </c>
      <c r="C6" s="6" t="n">
        <v>1043000</v>
      </c>
      <c r="D6" s="6" t="n">
        <v>0</v>
      </c>
    </row>
    <row r="7" spans="1:8">
      <c r="A7" s="4" t="s">
        <v>184</v>
      </c>
      <c r="B7" s="6" t="n">
        <v>22221000</v>
      </c>
      <c r="C7" s="8" t="n">
        <v>22221000</v>
      </c>
      <c r="D7" s="8" t="n">
        <v>0</v>
      </c>
    </row>
    <row r="8" spans="1:8">
      <c r="A8" s="4" t="s">
        <v>185</v>
      </c>
      <c r="C8" s="6" t="n">
        <v>62000</v>
      </c>
    </row>
    <row r="9" spans="1:8">
      <c r="A9" s="4" t="s">
        <v>186</v>
      </c>
      <c r="B9" s="6" t="n">
        <v>2338000</v>
      </c>
      <c r="C9" s="8" t="n">
        <v>2338000</v>
      </c>
    </row>
    <row r="10" spans="1:8">
      <c r="A10" s="4" t="s">
        <v>187</v>
      </c>
      <c r="C10" s="6" t="n">
        <v>2595000</v>
      </c>
    </row>
    <row r="11" spans="1:8">
      <c r="A11" s="4" t="s">
        <v>188</v>
      </c>
      <c r="B11" s="6" t="n">
        <v>116777000</v>
      </c>
      <c r="C11" s="8" t="n">
        <v>116777000</v>
      </c>
      <c r="E11" s="6" t="n">
        <v>0</v>
      </c>
    </row>
    <row r="12" spans="1:8">
      <c r="A12" s="4" t="s">
        <v>155</v>
      </c>
      <c r="B12" s="6" t="n">
        <v>-144000</v>
      </c>
      <c r="C12" s="6" t="n">
        <v>-144000</v>
      </c>
    </row>
    <row r="13" spans="1:8">
      <c r="A13" s="4" t="s">
        <v>189</v>
      </c>
      <c r="B13" s="6" t="n">
        <v>19906000</v>
      </c>
      <c r="E13" s="6" t="n">
        <v>19906000</v>
      </c>
    </row>
    <row r="14" spans="1:8">
      <c r="A14" s="4" t="s">
        <v>190</v>
      </c>
      <c r="B14" s="6" t="n">
        <v>1844000</v>
      </c>
      <c r="E14" s="6" t="n">
        <v>1844000</v>
      </c>
    </row>
    <row r="15" spans="1:8">
      <c r="A15" s="4" t="s">
        <v>191</v>
      </c>
      <c r="D15" s="6" t="n">
        <v>-25000</v>
      </c>
    </row>
    <row r="16" spans="1:8">
      <c r="A16" s="4" t="s">
        <v>192</v>
      </c>
      <c r="B16" s="6" t="n">
        <v>-1275000</v>
      </c>
      <c r="D16" s="8" t="n">
        <v>-1275000</v>
      </c>
    </row>
    <row r="17" spans="1:8">
      <c r="A17" s="4" t="s">
        <v>193</v>
      </c>
      <c r="D17" s="6" t="n">
        <v>484000</v>
      </c>
    </row>
    <row r="18" spans="1:8">
      <c r="A18" s="4" t="s">
        <v>194</v>
      </c>
      <c r="B18" s="6" t="n">
        <v>0</v>
      </c>
      <c r="D18" s="8" t="n">
        <v>11217000</v>
      </c>
      <c r="E18" s="6" t="n">
        <v>-11217000</v>
      </c>
    </row>
    <row r="19" spans="1:8">
      <c r="A19" s="4" t="s">
        <v>195</v>
      </c>
      <c r="B19" s="6" t="n">
        <v>0</v>
      </c>
    </row>
    <row r="20" spans="1:8">
      <c r="A20" s="4" t="s">
        <v>196</v>
      </c>
      <c r="B20" s="6" t="n">
        <v>-74693000</v>
      </c>
      <c r="F20" s="6" t="n">
        <v>-74693000</v>
      </c>
    </row>
    <row r="21" spans="1:8">
      <c r="A21" s="4" t="s">
        <v>197</v>
      </c>
      <c r="B21" s="6" t="n">
        <v>-441000</v>
      </c>
      <c r="G21" s="6" t="n">
        <v>-441000</v>
      </c>
    </row>
    <row r="22" spans="1:8">
      <c r="A22" s="4" t="s">
        <v>198</v>
      </c>
      <c r="B22" s="6" t="n">
        <v>352000</v>
      </c>
      <c r="H22" s="6" t="n">
        <v>352000</v>
      </c>
    </row>
    <row r="23" spans="1:8">
      <c r="A23" s="4" t="s">
        <v>199</v>
      </c>
      <c r="B23" s="6" t="n">
        <v>218074000</v>
      </c>
      <c r="F23" s="6" t="n">
        <v>218125000</v>
      </c>
      <c r="H23" s="6" t="n">
        <v>-51000</v>
      </c>
    </row>
    <row r="24" spans="1:8">
      <c r="A24" s="4" t="s">
        <v>200</v>
      </c>
      <c r="B24" s="8" t="n">
        <v>1642167000</v>
      </c>
      <c r="H24" s="6" t="n">
        <v>301000</v>
      </c>
    </row>
    <row r="25" spans="1:8">
      <c r="A25" s="4" t="s">
        <v>200</v>
      </c>
      <c r="C25" s="8" t="n">
        <v>792834000</v>
      </c>
      <c r="D25" s="8" t="n">
        <v>-19132000</v>
      </c>
      <c r="E25" s="6" t="n">
        <v>112398000</v>
      </c>
      <c r="F25" s="6" t="n">
        <v>716317000</v>
      </c>
      <c r="G25" s="6" t="n">
        <v>39449000</v>
      </c>
    </row>
    <row r="26" spans="1:8">
      <c r="A26" s="4" t="s">
        <v>201</v>
      </c>
      <c r="C26" s="6" t="n">
        <v>121758000</v>
      </c>
      <c r="D26" s="6" t="n">
        <v>-763000</v>
      </c>
    </row>
    <row r="27" spans="1:8">
      <c r="A27" s="3" t="s">
        <v>182</v>
      </c>
    </row>
    <row r="28" spans="1:8">
      <c r="A28" s="4" t="s">
        <v>183</v>
      </c>
      <c r="B28" s="6" t="n">
        <v>476103</v>
      </c>
      <c r="C28" s="6" t="n">
        <v>476000</v>
      </c>
      <c r="D28" s="6" t="n">
        <v>0</v>
      </c>
    </row>
    <row r="29" spans="1:8">
      <c r="A29" s="4" t="s">
        <v>184</v>
      </c>
      <c r="B29" s="8" t="n">
        <v>12159000</v>
      </c>
      <c r="C29" s="8" t="n">
        <v>12159000</v>
      </c>
      <c r="D29" s="8" t="n">
        <v>0</v>
      </c>
    </row>
    <row r="30" spans="1:8">
      <c r="A30" s="4" t="s">
        <v>185</v>
      </c>
      <c r="C30" s="6" t="n">
        <v>59000</v>
      </c>
    </row>
    <row r="31" spans="1:8">
      <c r="A31" s="4" t="s">
        <v>186</v>
      </c>
      <c r="B31" s="6" t="n">
        <v>3017000</v>
      </c>
      <c r="C31" s="8" t="n">
        <v>3017000</v>
      </c>
    </row>
    <row r="32" spans="1:8">
      <c r="A32" s="4" t="s">
        <v>189</v>
      </c>
      <c r="B32" s="6" t="n">
        <v>22047000</v>
      </c>
      <c r="E32" s="6" t="n">
        <v>22047000</v>
      </c>
    </row>
    <row r="33" spans="1:8">
      <c r="A33" s="4" t="s">
        <v>190</v>
      </c>
      <c r="B33" s="6" t="n">
        <v>1675000</v>
      </c>
      <c r="E33" s="6" t="n">
        <v>1675000</v>
      </c>
    </row>
    <row r="34" spans="1:8">
      <c r="A34" s="4" t="s">
        <v>191</v>
      </c>
      <c r="D34" s="6" t="n">
        <v>-240000</v>
      </c>
    </row>
    <row r="35" spans="1:8">
      <c r="A35" s="4" t="s">
        <v>192</v>
      </c>
      <c r="B35" s="6" t="n">
        <v>-10557000</v>
      </c>
      <c r="D35" s="8" t="n">
        <v>-10557000</v>
      </c>
    </row>
    <row r="36" spans="1:8">
      <c r="A36" s="4" t="s">
        <v>193</v>
      </c>
      <c r="D36" s="6" t="n">
        <v>377000</v>
      </c>
    </row>
    <row r="37" spans="1:8">
      <c r="A37" s="4" t="s">
        <v>194</v>
      </c>
      <c r="B37" s="6" t="n">
        <v>0</v>
      </c>
      <c r="D37" s="8" t="n">
        <v>9703000</v>
      </c>
      <c r="E37" s="6" t="n">
        <v>-9703000</v>
      </c>
    </row>
    <row r="38" spans="1:8">
      <c r="A38" s="4" t="s">
        <v>195</v>
      </c>
      <c r="B38" s="6" t="n">
        <v>0</v>
      </c>
    </row>
    <row r="39" spans="1:8">
      <c r="A39" s="4" t="s">
        <v>196</v>
      </c>
      <c r="B39" s="6" t="n">
        <v>-87629000</v>
      </c>
      <c r="F39" s="6" t="n">
        <v>-87629000</v>
      </c>
    </row>
    <row r="40" spans="1:8">
      <c r="A40" s="4" t="s">
        <v>197</v>
      </c>
      <c r="B40" s="6" t="n">
        <v>12379000</v>
      </c>
      <c r="G40" s="6" t="n">
        <v>12379000</v>
      </c>
    </row>
    <row r="41" spans="1:8">
      <c r="A41" s="4" t="s">
        <v>198</v>
      </c>
      <c r="B41" s="6" t="n">
        <v>143000</v>
      </c>
      <c r="H41" s="6" t="n">
        <v>143000</v>
      </c>
    </row>
    <row r="42" spans="1:8">
      <c r="A42" s="4" t="s">
        <v>199</v>
      </c>
      <c r="B42" s="6" t="n">
        <v>234406000</v>
      </c>
      <c r="F42" s="6" t="n">
        <v>234327000</v>
      </c>
      <c r="H42" s="6" t="n">
        <v>79000</v>
      </c>
    </row>
    <row r="43" spans="1:8">
      <c r="A43" s="4" t="s">
        <v>202</v>
      </c>
      <c r="B43" s="6" t="n">
        <v>1829807000</v>
      </c>
      <c r="H43" s="6" t="n">
        <v>523000</v>
      </c>
    </row>
    <row r="44" spans="1:8">
      <c r="A44" s="4" t="s">
        <v>202</v>
      </c>
      <c r="B44" s="8" t="n">
        <v>1829284000</v>
      </c>
      <c r="C44" s="8" t="n">
        <v>808010000</v>
      </c>
      <c r="D44" s="8" t="n">
        <v>-19986000</v>
      </c>
      <c r="E44" s="6" t="n">
        <v>126417000</v>
      </c>
      <c r="F44" s="6" t="n">
        <v>863015000</v>
      </c>
      <c r="G44" s="6" t="n">
        <v>51828000</v>
      </c>
    </row>
    <row r="45" spans="1:8">
      <c r="A45" s="4" t="s">
        <v>203</v>
      </c>
      <c r="C45" s="6" t="n">
        <v>122293000</v>
      </c>
      <c r="D45" s="6" t="n">
        <v>-626000</v>
      </c>
    </row>
    <row r="46" spans="1:8">
      <c r="A46" s="3" t="s">
        <v>182</v>
      </c>
    </row>
    <row r="47" spans="1:8">
      <c r="A47" s="4" t="s">
        <v>183</v>
      </c>
      <c r="B47" s="6" t="n">
        <v>468295</v>
      </c>
      <c r="C47" s="6" t="n">
        <v>468000</v>
      </c>
      <c r="D47" s="6" t="n">
        <v>0</v>
      </c>
    </row>
    <row r="48" spans="1:8">
      <c r="A48" s="4" t="s">
        <v>184</v>
      </c>
      <c r="B48" s="8" t="n">
        <v>14576000</v>
      </c>
      <c r="C48" s="8" t="n">
        <v>14576000</v>
      </c>
      <c r="D48" s="8" t="n">
        <v>0</v>
      </c>
    </row>
    <row r="49" spans="1:8">
      <c r="A49" s="4" t="s">
        <v>185</v>
      </c>
      <c r="C49" s="6" t="n">
        <v>120000</v>
      </c>
    </row>
    <row r="50" spans="1:8">
      <c r="A50" s="4" t="s">
        <v>186</v>
      </c>
      <c r="B50" s="6" t="n">
        <v>5027000</v>
      </c>
      <c r="C50" s="8" t="n">
        <v>5027000</v>
      </c>
    </row>
    <row r="51" spans="1:8">
      <c r="A51" s="4" t="s">
        <v>189</v>
      </c>
      <c r="B51" s="6" t="n">
        <v>25978000</v>
      </c>
      <c r="E51" s="6" t="n">
        <v>25978000</v>
      </c>
    </row>
    <row r="52" spans="1:8">
      <c r="A52" s="4" t="s">
        <v>190</v>
      </c>
      <c r="B52" s="6" t="n">
        <v>230000</v>
      </c>
      <c r="E52" s="6" t="n">
        <v>230000</v>
      </c>
    </row>
    <row r="53" spans="1:8">
      <c r="A53" s="4" t="s">
        <v>191</v>
      </c>
      <c r="D53" s="6" t="n">
        <v>-225000</v>
      </c>
    </row>
    <row r="54" spans="1:8">
      <c r="A54" s="4" t="s">
        <v>192</v>
      </c>
      <c r="B54" s="6" t="n">
        <v>-10627000</v>
      </c>
      <c r="D54" s="8" t="n">
        <v>-10627000</v>
      </c>
    </row>
    <row r="55" spans="1:8">
      <c r="A55" s="4" t="s">
        <v>193</v>
      </c>
      <c r="D55" s="6" t="n">
        <v>217000</v>
      </c>
    </row>
    <row r="56" spans="1:8">
      <c r="A56" s="4" t="s">
        <v>194</v>
      </c>
      <c r="B56" s="8" t="n">
        <v>0</v>
      </c>
      <c r="D56" s="8" t="n">
        <v>5345000</v>
      </c>
      <c r="E56" s="6" t="n">
        <v>-5345000</v>
      </c>
    </row>
    <row r="57" spans="1:8">
      <c r="A57" s="4" t="s">
        <v>204</v>
      </c>
      <c r="B57" s="6" t="n">
        <v>-1476248</v>
      </c>
      <c r="C57" s="6" t="n">
        <v>-1476000</v>
      </c>
    </row>
    <row r="58" spans="1:8">
      <c r="A58" s="4" t="s">
        <v>195</v>
      </c>
      <c r="B58" s="8" t="n">
        <v>-65509000</v>
      </c>
      <c r="C58" s="8" t="n">
        <v>-9825000</v>
      </c>
      <c r="F58" s="6" t="n">
        <v>-55684000</v>
      </c>
    </row>
    <row r="59" spans="1:8">
      <c r="A59" s="4" t="s">
        <v>196</v>
      </c>
      <c r="B59" s="6" t="n">
        <v>-99262000</v>
      </c>
      <c r="F59" s="6" t="n">
        <v>-99262000</v>
      </c>
    </row>
    <row r="60" spans="1:8">
      <c r="A60" s="4" t="s">
        <v>197</v>
      </c>
      <c r="B60" s="6" t="n">
        <v>-5518000</v>
      </c>
      <c r="G60" s="6" t="n">
        <v>-5518000</v>
      </c>
    </row>
    <row r="61" spans="1:8">
      <c r="A61" s="4" t="s">
        <v>198</v>
      </c>
      <c r="B61" s="6" t="n">
        <v>0</v>
      </c>
      <c r="H61" s="6" t="n">
        <v>0</v>
      </c>
    </row>
    <row r="62" spans="1:8">
      <c r="A62" s="4" t="s">
        <v>199</v>
      </c>
      <c r="B62" s="6" t="n">
        <v>284495000</v>
      </c>
      <c r="F62" s="6" t="n">
        <v>284477000</v>
      </c>
      <c r="H62" s="6" t="n">
        <v>18000</v>
      </c>
    </row>
    <row r="63" spans="1:8">
      <c r="A63" s="4" t="s">
        <v>205</v>
      </c>
      <c r="B63" s="6" t="n">
        <v>1979197000</v>
      </c>
      <c r="H63" s="8" t="n">
        <v>541000</v>
      </c>
    </row>
    <row r="64" spans="1:8">
      <c r="A64" s="4" t="s">
        <v>205</v>
      </c>
      <c r="B64" s="8" t="n">
        <v>1978656000</v>
      </c>
      <c r="C64" s="8" t="n">
        <v>817788000</v>
      </c>
      <c r="D64" s="8" t="n">
        <v>-25268000</v>
      </c>
      <c r="E64" s="8" t="n">
        <v>147280000</v>
      </c>
      <c r="F64" s="8" t="n">
        <v>992546000</v>
      </c>
      <c r="G64" s="8" t="n">
        <v>46310000</v>
      </c>
    </row>
    <row r="65" spans="1:8">
      <c r="A65" s="4" t="s">
        <v>206</v>
      </c>
      <c r="C65" s="6" t="n">
        <v>121405000</v>
      </c>
      <c r="D65" s="6" t="n">
        <v>-63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3</v>
      </c>
      <c r="B1" s="2" t="s">
        <v>2</v>
      </c>
      <c r="C1" s="2" t="s">
        <v>32</v>
      </c>
    </row>
    <row r="2" spans="1:3">
      <c r="A2" s="3" t="s">
        <v>544</v>
      </c>
    </row>
    <row r="3" spans="1:3">
      <c r="A3" s="4" t="s">
        <v>545</v>
      </c>
      <c r="B3" s="8" t="n">
        <v>2180000</v>
      </c>
      <c r="C3" s="8" t="n">
        <v>1588000</v>
      </c>
    </row>
    <row r="4" spans="1:3">
      <c r="A4" s="4" t="s">
        <v>154</v>
      </c>
      <c r="B4" s="6" t="n">
        <v>-34013</v>
      </c>
      <c r="C4" s="6" t="n">
        <v>-30630</v>
      </c>
    </row>
    <row r="5" spans="1:3">
      <c r="A5" s="4" t="s">
        <v>546</v>
      </c>
      <c r="B5" s="6" t="n">
        <v>2145987</v>
      </c>
      <c r="C5" s="6" t="n">
        <v>1557370</v>
      </c>
    </row>
    <row r="6" spans="1:3">
      <c r="A6" s="3" t="s">
        <v>547</v>
      </c>
    </row>
    <row r="7" spans="1:3">
      <c r="A7" s="4" t="s">
        <v>548</v>
      </c>
      <c r="B7" s="6" t="n">
        <v>2137987</v>
      </c>
      <c r="C7" s="6" t="n">
        <v>1549370</v>
      </c>
    </row>
    <row r="8" spans="1:3">
      <c r="A8" s="4" t="s">
        <v>549</v>
      </c>
    </row>
    <row r="9" spans="1:3">
      <c r="A9" s="3" t="s">
        <v>544</v>
      </c>
    </row>
    <row r="10" spans="1:3">
      <c r="A10" s="4" t="s">
        <v>545</v>
      </c>
      <c r="B10" s="6" t="n">
        <v>780000</v>
      </c>
      <c r="C10" s="6" t="n">
        <v>788000</v>
      </c>
    </row>
    <row r="11" spans="1:3">
      <c r="A11" s="3" t="s">
        <v>547</v>
      </c>
    </row>
    <row r="12" spans="1:3">
      <c r="A12" s="4" t="s">
        <v>50</v>
      </c>
      <c r="B12" s="6" t="n">
        <v>8000</v>
      </c>
      <c r="C12" s="6" t="n">
        <v>8000</v>
      </c>
    </row>
    <row r="13" spans="1:3">
      <c r="A13" s="4" t="s">
        <v>550</v>
      </c>
    </row>
    <row r="14" spans="1:3">
      <c r="A14" s="3" t="s">
        <v>544</v>
      </c>
    </row>
    <row r="15" spans="1:3">
      <c r="A15" s="4" t="s">
        <v>545</v>
      </c>
      <c r="B15" s="6" t="n">
        <v>600000</v>
      </c>
      <c r="C15" s="6" t="n">
        <v>0</v>
      </c>
    </row>
    <row r="16" spans="1:3">
      <c r="A16" s="4" t="s">
        <v>551</v>
      </c>
    </row>
    <row r="17" spans="1:3">
      <c r="A17" s="3" t="s">
        <v>544</v>
      </c>
    </row>
    <row r="18" spans="1:3">
      <c r="A18" s="4" t="s">
        <v>545</v>
      </c>
      <c r="B18" s="8" t="n">
        <v>800000</v>
      </c>
      <c r="C18" s="8" t="n">
        <v>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552</v>
      </c>
      <c r="B1" s="2" t="s">
        <v>1</v>
      </c>
    </row>
    <row r="2" spans="1:5">
      <c r="B2" s="2" t="s">
        <v>2</v>
      </c>
      <c r="C2" s="2" t="s">
        <v>32</v>
      </c>
      <c r="D2" s="2" t="s">
        <v>553</v>
      </c>
      <c r="E2" s="2" t="s">
        <v>554</v>
      </c>
    </row>
    <row r="3" spans="1:5">
      <c r="A3" s="4" t="s">
        <v>555</v>
      </c>
    </row>
    <row r="4" spans="1:5">
      <c r="A4" s="3" t="s">
        <v>544</v>
      </c>
    </row>
    <row r="5" spans="1:5">
      <c r="A5" s="4" t="s">
        <v>556</v>
      </c>
      <c r="D5" s="8" t="n">
        <v>600000000</v>
      </c>
    </row>
    <row r="6" spans="1:5">
      <c r="A6" s="4" t="s">
        <v>557</v>
      </c>
      <c r="D6" s="4" t="s">
        <v>558</v>
      </c>
    </row>
    <row r="7" spans="1:5">
      <c r="A7" s="4" t="s">
        <v>559</v>
      </c>
      <c r="B7" s="8" t="n">
        <v>2900000</v>
      </c>
    </row>
    <row r="8" spans="1:5">
      <c r="A8" s="4" t="s">
        <v>560</v>
      </c>
    </row>
    <row r="9" spans="1:5">
      <c r="A9" s="3" t="s">
        <v>544</v>
      </c>
    </row>
    <row r="10" spans="1:5">
      <c r="A10" s="4" t="s">
        <v>556</v>
      </c>
      <c r="E10" s="8" t="n">
        <v>800000000</v>
      </c>
    </row>
    <row r="11" spans="1:5">
      <c r="A11" s="4" t="s">
        <v>557</v>
      </c>
      <c r="E11" s="4" t="s">
        <v>561</v>
      </c>
    </row>
    <row r="12" spans="1:5">
      <c r="A12" s="4" t="s">
        <v>559</v>
      </c>
      <c r="B12" s="8" t="n">
        <v>45000000</v>
      </c>
      <c r="C12" s="8" t="n">
        <v>206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562</v>
      </c>
      <c r="B1" s="2" t="s">
        <v>563</v>
      </c>
      <c r="C1" s="2" t="s">
        <v>2</v>
      </c>
      <c r="D1" s="2" t="s">
        <v>32</v>
      </c>
      <c r="E1" s="2" t="s">
        <v>79</v>
      </c>
    </row>
    <row r="2" spans="1:5">
      <c r="A2" s="4" t="s">
        <v>549</v>
      </c>
    </row>
    <row r="3" spans="1:5">
      <c r="A3" s="3" t="s">
        <v>544</v>
      </c>
    </row>
    <row r="4" spans="1:5">
      <c r="A4" s="4" t="s">
        <v>564</v>
      </c>
      <c r="B4" s="8" t="n">
        <v>800000000</v>
      </c>
    </row>
    <row r="5" spans="1:5">
      <c r="A5" s="4" t="s">
        <v>565</v>
      </c>
      <c r="B5" s="4" t="s">
        <v>515</v>
      </c>
    </row>
    <row r="6" spans="1:5">
      <c r="A6" s="4" t="s">
        <v>566</v>
      </c>
      <c r="B6" s="4" t="s">
        <v>567</v>
      </c>
    </row>
    <row r="7" spans="1:5">
      <c r="A7" s="4" t="s">
        <v>568</v>
      </c>
      <c r="B7" s="4" t="s">
        <v>569</v>
      </c>
    </row>
    <row r="8" spans="1:5">
      <c r="A8" s="4" t="s">
        <v>559</v>
      </c>
      <c r="C8" s="8" t="n">
        <v>25900000</v>
      </c>
      <c r="D8" s="8" t="n">
        <v>26100000</v>
      </c>
      <c r="E8" s="8" t="n">
        <v>11900000</v>
      </c>
    </row>
    <row r="9" spans="1:5">
      <c r="A9" s="4" t="s">
        <v>570</v>
      </c>
    </row>
    <row r="10" spans="1:5">
      <c r="A10" s="3" t="s">
        <v>544</v>
      </c>
    </row>
    <row r="11" spans="1:5">
      <c r="A11" s="4" t="s">
        <v>564</v>
      </c>
      <c r="C11" s="8" t="n">
        <v>300000000</v>
      </c>
    </row>
    <row r="12" spans="1:5">
      <c r="A12" s="4" t="s">
        <v>571</v>
      </c>
    </row>
    <row r="13" spans="1:5">
      <c r="A13" s="3" t="s">
        <v>544</v>
      </c>
    </row>
    <row r="14" spans="1:5">
      <c r="A14" s="4" t="s">
        <v>568</v>
      </c>
      <c r="B14" s="4" t="s">
        <v>57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73</v>
      </c>
      <c r="B1" s="2" t="s">
        <v>1</v>
      </c>
    </row>
    <row r="2" spans="1:2">
      <c r="B2" s="2" t="s">
        <v>574</v>
      </c>
    </row>
    <row r="3" spans="1:2">
      <c r="A3" s="4" t="s">
        <v>575</v>
      </c>
    </row>
    <row r="4" spans="1:2">
      <c r="A4" s="3" t="s">
        <v>576</v>
      </c>
    </row>
    <row r="5" spans="1:2">
      <c r="A5" s="4" t="s">
        <v>577</v>
      </c>
      <c r="B5" s="8" t="n">
        <v>0</v>
      </c>
    </row>
    <row r="6" spans="1:2">
      <c r="A6" s="4" t="s">
        <v>578</v>
      </c>
      <c r="B6" s="6" t="n">
        <v>600000</v>
      </c>
    </row>
    <row r="7" spans="1:2">
      <c r="A7" s="4" t="s">
        <v>579</v>
      </c>
    </row>
    <row r="8" spans="1:2">
      <c r="A8" s="3" t="s">
        <v>576</v>
      </c>
    </row>
    <row r="9" spans="1:2">
      <c r="A9" s="4" t="s">
        <v>577</v>
      </c>
      <c r="B9" s="6" t="n">
        <v>0</v>
      </c>
    </row>
    <row r="10" spans="1:2">
      <c r="A10" s="4" t="s">
        <v>578</v>
      </c>
      <c r="B10" s="6" t="n">
        <v>200000</v>
      </c>
    </row>
    <row r="11" spans="1:2">
      <c r="A11" s="4" t="s">
        <v>580</v>
      </c>
    </row>
    <row r="12" spans="1:2">
      <c r="A12" s="3" t="s">
        <v>576</v>
      </c>
    </row>
    <row r="13" spans="1:2">
      <c r="A13" s="4" t="s">
        <v>581</v>
      </c>
      <c r="B13" s="8" t="n">
        <v>35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76</v>
      </c>
    </row>
    <row r="3" spans="1:3">
      <c r="A3" s="4" t="s">
        <v>583</v>
      </c>
      <c r="B3" s="8" t="n">
        <v>64850</v>
      </c>
      <c r="C3" s="8" t="n">
        <v>58287</v>
      </c>
    </row>
    <row r="4" spans="1:3">
      <c r="A4" s="4" t="s">
        <v>584</v>
      </c>
      <c r="B4" s="6" t="n">
        <v>2857</v>
      </c>
      <c r="C4" s="6" t="n">
        <v>1550</v>
      </c>
    </row>
    <row r="5" spans="1:3">
      <c r="A5" s="4" t="s">
        <v>585</v>
      </c>
      <c r="B5" s="6" t="n">
        <v>61993</v>
      </c>
      <c r="C5" s="6" t="n">
        <v>56737</v>
      </c>
    </row>
    <row r="6" spans="1:3">
      <c r="A6" s="4" t="s">
        <v>586</v>
      </c>
    </row>
    <row r="7" spans="1:3">
      <c r="A7" s="3" t="s">
        <v>576</v>
      </c>
    </row>
    <row r="8" spans="1:3">
      <c r="A8" s="4" t="s">
        <v>583</v>
      </c>
      <c r="B8" s="6" t="n">
        <v>3330</v>
      </c>
      <c r="C8" s="6" t="n">
        <v>2751</v>
      </c>
    </row>
    <row r="9" spans="1:3">
      <c r="A9" s="4" t="s">
        <v>584</v>
      </c>
      <c r="B9" s="6" t="n">
        <v>1466</v>
      </c>
      <c r="C9" s="6" t="n">
        <v>175</v>
      </c>
    </row>
    <row r="10" spans="1:3">
      <c r="A10" s="4" t="s">
        <v>585</v>
      </c>
      <c r="B10" s="6" t="n">
        <v>1864</v>
      </c>
      <c r="C10" s="6" t="n">
        <v>2576</v>
      </c>
    </row>
    <row r="11" spans="1:3">
      <c r="A11" s="4" t="s">
        <v>587</v>
      </c>
    </row>
    <row r="12" spans="1:3">
      <c r="A12" s="3" t="s">
        <v>576</v>
      </c>
    </row>
    <row r="13" spans="1:3">
      <c r="A13" s="4" t="s">
        <v>583</v>
      </c>
      <c r="B13" s="6" t="n">
        <v>29450</v>
      </c>
      <c r="C13" s="6" t="n">
        <v>26091</v>
      </c>
    </row>
    <row r="14" spans="1:3">
      <c r="A14" s="4" t="s">
        <v>584</v>
      </c>
      <c r="B14" s="6" t="n">
        <v>589</v>
      </c>
      <c r="C14" s="6" t="n">
        <v>575</v>
      </c>
    </row>
    <row r="15" spans="1:3">
      <c r="A15" s="4" t="s">
        <v>585</v>
      </c>
      <c r="B15" s="6" t="n">
        <v>28861</v>
      </c>
      <c r="C15" s="6" t="n">
        <v>25516</v>
      </c>
    </row>
    <row r="16" spans="1:3">
      <c r="A16" s="4" t="s">
        <v>588</v>
      </c>
    </row>
    <row r="17" spans="1:3">
      <c r="A17" s="3" t="s">
        <v>576</v>
      </c>
    </row>
    <row r="18" spans="1:3">
      <c r="A18" s="4" t="s">
        <v>583</v>
      </c>
      <c r="B18" s="6" t="n">
        <v>24729</v>
      </c>
      <c r="C18" s="6" t="n">
        <v>22420</v>
      </c>
    </row>
    <row r="19" spans="1:3">
      <c r="A19" s="4" t="s">
        <v>584</v>
      </c>
      <c r="B19" s="6" t="n">
        <v>772</v>
      </c>
      <c r="C19" s="6" t="n">
        <v>774</v>
      </c>
    </row>
    <row r="20" spans="1:3">
      <c r="A20" s="4" t="s">
        <v>585</v>
      </c>
      <c r="B20" s="6" t="n">
        <v>23957</v>
      </c>
      <c r="C20" s="6" t="n">
        <v>21646</v>
      </c>
    </row>
    <row r="21" spans="1:3">
      <c r="A21" s="4" t="s">
        <v>589</v>
      </c>
    </row>
    <row r="22" spans="1:3">
      <c r="A22" s="3" t="s">
        <v>576</v>
      </c>
    </row>
    <row r="23" spans="1:3">
      <c r="A23" s="4" t="s">
        <v>583</v>
      </c>
      <c r="B23" s="6" t="n">
        <v>7341</v>
      </c>
      <c r="C23" s="6" t="n">
        <v>7025</v>
      </c>
    </row>
    <row r="24" spans="1:3">
      <c r="A24" s="4" t="s">
        <v>584</v>
      </c>
      <c r="B24" s="6" t="n">
        <v>30</v>
      </c>
      <c r="C24" s="6" t="n">
        <v>26</v>
      </c>
    </row>
    <row r="25" spans="1:3">
      <c r="A25" s="4" t="s">
        <v>585</v>
      </c>
      <c r="B25" s="8" t="n">
        <v>7311</v>
      </c>
      <c r="C25" s="8" t="n">
        <v>69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9</v>
      </c>
    </row>
    <row r="3" spans="1:4">
      <c r="A3" s="3" t="s">
        <v>591</v>
      </c>
    </row>
    <row r="4" spans="1:4">
      <c r="A4" s="4" t="s">
        <v>592</v>
      </c>
      <c r="B4" s="8" t="n">
        <v>55536</v>
      </c>
      <c r="C4" s="8" t="n">
        <v>58802</v>
      </c>
    </row>
    <row r="5" spans="1:4">
      <c r="A5" s="4" t="s">
        <v>593</v>
      </c>
      <c r="B5" s="6" t="n">
        <v>2409</v>
      </c>
      <c r="C5" s="6" t="n">
        <v>2330</v>
      </c>
    </row>
    <row r="6" spans="1:4">
      <c r="A6" s="4" t="s">
        <v>594</v>
      </c>
      <c r="B6" s="6" t="n">
        <v>1467</v>
      </c>
      <c r="C6" s="6" t="n">
        <v>1649</v>
      </c>
    </row>
    <row r="7" spans="1:4">
      <c r="A7" s="4" t="s">
        <v>595</v>
      </c>
      <c r="B7" s="6" t="n">
        <v>-1494</v>
      </c>
      <c r="C7" s="6" t="n">
        <v>-1366</v>
      </c>
    </row>
    <row r="8" spans="1:4">
      <c r="A8" s="4" t="s">
        <v>596</v>
      </c>
      <c r="B8" s="6" t="n">
        <v>4718</v>
      </c>
      <c r="C8" s="6" t="n">
        <v>4578</v>
      </c>
    </row>
    <row r="9" spans="1:4">
      <c r="A9" s="4" t="s">
        <v>597</v>
      </c>
      <c r="B9" s="6" t="n">
        <v>-1116</v>
      </c>
      <c r="C9" s="6" t="n">
        <v>-10457</v>
      </c>
    </row>
    <row r="10" spans="1:4">
      <c r="A10" s="4" t="s">
        <v>598</v>
      </c>
      <c r="B10" s="6" t="n">
        <v>61520</v>
      </c>
      <c r="C10" s="6" t="n">
        <v>55536</v>
      </c>
      <c r="D10" s="8" t="n">
        <v>58802</v>
      </c>
    </row>
    <row r="11" spans="1:4">
      <c r="A11" s="4" t="s">
        <v>599</v>
      </c>
      <c r="B11" s="6" t="n">
        <v>-1391</v>
      </c>
      <c r="C11" s="6" t="n">
        <v>-1375</v>
      </c>
    </row>
    <row r="12" spans="1:4">
      <c r="A12" s="4" t="s">
        <v>585</v>
      </c>
      <c r="B12" s="6" t="n">
        <v>60129</v>
      </c>
      <c r="C12" s="6" t="n">
        <v>54161</v>
      </c>
    </row>
    <row r="13" spans="1:4">
      <c r="A13" s="4" t="s">
        <v>600</v>
      </c>
    </row>
    <row r="14" spans="1:4">
      <c r="A14" s="3" t="s">
        <v>591</v>
      </c>
    </row>
    <row r="15" spans="1:4">
      <c r="A15" s="4" t="s">
        <v>593</v>
      </c>
      <c r="B15" s="6" t="n">
        <v>2409</v>
      </c>
      <c r="C15" s="6" t="n">
        <v>2330</v>
      </c>
      <c r="D15" s="6" t="n">
        <v>1355</v>
      </c>
    </row>
    <row r="16" spans="1:4">
      <c r="A16" s="4" t="s">
        <v>594</v>
      </c>
      <c r="B16" s="6" t="n">
        <v>1467</v>
      </c>
      <c r="C16" s="6" t="n">
        <v>1649</v>
      </c>
      <c r="D16" s="6" t="n">
        <v>1410</v>
      </c>
    </row>
    <row r="17" spans="1:4">
      <c r="A17" s="4" t="s">
        <v>601</v>
      </c>
    </row>
    <row r="18" spans="1:4">
      <c r="A18" s="3" t="s">
        <v>591</v>
      </c>
    </row>
    <row r="19" spans="1:4">
      <c r="A19" s="4" t="s">
        <v>592</v>
      </c>
      <c r="B19" s="6" t="n">
        <v>26091</v>
      </c>
      <c r="C19" s="6" t="n">
        <v>29344</v>
      </c>
    </row>
    <row r="20" spans="1:4">
      <c r="A20" s="4" t="s">
        <v>593</v>
      </c>
      <c r="B20" s="6" t="n">
        <v>422</v>
      </c>
      <c r="C20" s="6" t="n">
        <v>452</v>
      </c>
      <c r="D20" s="6" t="n">
        <v>458</v>
      </c>
    </row>
    <row r="21" spans="1:4">
      <c r="A21" s="4" t="s">
        <v>594</v>
      </c>
      <c r="B21" s="6" t="n">
        <v>610</v>
      </c>
      <c r="C21" s="6" t="n">
        <v>735</v>
      </c>
      <c r="D21" s="6" t="n">
        <v>877</v>
      </c>
    </row>
    <row r="22" spans="1:4">
      <c r="A22" s="4" t="s">
        <v>595</v>
      </c>
      <c r="B22" s="6" t="n">
        <v>-534</v>
      </c>
      <c r="C22" s="6" t="n">
        <v>-495</v>
      </c>
    </row>
    <row r="23" spans="1:4">
      <c r="A23" s="4" t="s">
        <v>596</v>
      </c>
      <c r="B23" s="6" t="n">
        <v>3299</v>
      </c>
      <c r="C23" s="6" t="n">
        <v>1676</v>
      </c>
    </row>
    <row r="24" spans="1:4">
      <c r="A24" s="4" t="s">
        <v>597</v>
      </c>
      <c r="B24" s="6" t="n">
        <v>-438</v>
      </c>
      <c r="C24" s="6" t="n">
        <v>-5621</v>
      </c>
    </row>
    <row r="25" spans="1:4">
      <c r="A25" s="4" t="s">
        <v>598</v>
      </c>
      <c r="B25" s="6" t="n">
        <v>29450</v>
      </c>
      <c r="C25" s="6" t="n">
        <v>26091</v>
      </c>
      <c r="D25" s="6" t="n">
        <v>29344</v>
      </c>
    </row>
    <row r="26" spans="1:4">
      <c r="A26" s="4" t="s">
        <v>599</v>
      </c>
      <c r="B26" s="6" t="n">
        <v>-589</v>
      </c>
      <c r="C26" s="6" t="n">
        <v>-575</v>
      </c>
    </row>
    <row r="27" spans="1:4">
      <c r="A27" s="4" t="s">
        <v>585</v>
      </c>
      <c r="B27" s="6" t="n">
        <v>28861</v>
      </c>
      <c r="C27" s="6" t="n">
        <v>25516</v>
      </c>
    </row>
    <row r="28" spans="1:4">
      <c r="A28" s="4" t="s">
        <v>602</v>
      </c>
    </row>
    <row r="29" spans="1:4">
      <c r="A29" s="3" t="s">
        <v>591</v>
      </c>
    </row>
    <row r="30" spans="1:4">
      <c r="A30" s="4" t="s">
        <v>592</v>
      </c>
      <c r="B30" s="6" t="n">
        <v>22420</v>
      </c>
      <c r="C30" s="6" t="n">
        <v>24182</v>
      </c>
    </row>
    <row r="31" spans="1:4">
      <c r="A31" s="4" t="s">
        <v>593</v>
      </c>
      <c r="B31" s="6" t="n">
        <v>359</v>
      </c>
      <c r="C31" s="6" t="n">
        <v>360</v>
      </c>
      <c r="D31" s="6" t="n">
        <v>173</v>
      </c>
    </row>
    <row r="32" spans="1:4">
      <c r="A32" s="4" t="s">
        <v>594</v>
      </c>
      <c r="B32" s="6" t="n">
        <v>543</v>
      </c>
      <c r="C32" s="6" t="n">
        <v>625</v>
      </c>
      <c r="D32" s="6" t="n">
        <v>408</v>
      </c>
    </row>
    <row r="33" spans="1:4">
      <c r="A33" s="4" t="s">
        <v>595</v>
      </c>
      <c r="B33" s="6" t="n">
        <v>-770</v>
      </c>
      <c r="C33" s="6" t="n">
        <v>-793</v>
      </c>
    </row>
    <row r="34" spans="1:4">
      <c r="A34" s="4" t="s">
        <v>596</v>
      </c>
      <c r="B34" s="6" t="n">
        <v>2564</v>
      </c>
      <c r="C34" s="6" t="n">
        <v>2701</v>
      </c>
    </row>
    <row r="35" spans="1:4">
      <c r="A35" s="4" t="s">
        <v>597</v>
      </c>
      <c r="B35" s="6" t="n">
        <v>-387</v>
      </c>
      <c r="C35" s="6" t="n">
        <v>-4655</v>
      </c>
    </row>
    <row r="36" spans="1:4">
      <c r="A36" s="4" t="s">
        <v>598</v>
      </c>
      <c r="B36" s="6" t="n">
        <v>24729</v>
      </c>
      <c r="C36" s="6" t="n">
        <v>22420</v>
      </c>
      <c r="D36" s="6" t="n">
        <v>24182</v>
      </c>
    </row>
    <row r="37" spans="1:4">
      <c r="A37" s="4" t="s">
        <v>599</v>
      </c>
      <c r="B37" s="6" t="n">
        <v>-772</v>
      </c>
      <c r="C37" s="6" t="n">
        <v>-774</v>
      </c>
    </row>
    <row r="38" spans="1:4">
      <c r="A38" s="4" t="s">
        <v>585</v>
      </c>
      <c r="B38" s="6" t="n">
        <v>23957</v>
      </c>
      <c r="C38" s="6" t="n">
        <v>21646</v>
      </c>
    </row>
    <row r="39" spans="1:4">
      <c r="A39" s="4" t="s">
        <v>603</v>
      </c>
    </row>
    <row r="40" spans="1:4">
      <c r="A40" s="3" t="s">
        <v>591</v>
      </c>
    </row>
    <row r="41" spans="1:4">
      <c r="A41" s="4" t="s">
        <v>592</v>
      </c>
      <c r="B41" s="6" t="n">
        <v>7025</v>
      </c>
      <c r="C41" s="6" t="n">
        <v>5276</v>
      </c>
    </row>
    <row r="42" spans="1:4">
      <c r="A42" s="4" t="s">
        <v>593</v>
      </c>
      <c r="B42" s="6" t="n">
        <v>1628</v>
      </c>
      <c r="C42" s="6" t="n">
        <v>1518</v>
      </c>
      <c r="D42" s="6" t="n">
        <v>724</v>
      </c>
    </row>
    <row r="43" spans="1:4">
      <c r="A43" s="4" t="s">
        <v>594</v>
      </c>
      <c r="B43" s="6" t="n">
        <v>314</v>
      </c>
      <c r="C43" s="6" t="n">
        <v>289</v>
      </c>
      <c r="D43" s="6" t="n">
        <v>125</v>
      </c>
    </row>
    <row r="44" spans="1:4">
      <c r="A44" s="4" t="s">
        <v>595</v>
      </c>
      <c r="B44" s="6" t="n">
        <v>-190</v>
      </c>
      <c r="C44" s="6" t="n">
        <v>-78</v>
      </c>
    </row>
    <row r="45" spans="1:4">
      <c r="A45" s="4" t="s">
        <v>596</v>
      </c>
      <c r="B45" s="6" t="n">
        <v>-1145</v>
      </c>
      <c r="C45" s="6" t="n">
        <v>201</v>
      </c>
    </row>
    <row r="46" spans="1:4">
      <c r="A46" s="4" t="s">
        <v>597</v>
      </c>
      <c r="B46" s="6" t="n">
        <v>-291</v>
      </c>
      <c r="C46" s="6" t="n">
        <v>-181</v>
      </c>
    </row>
    <row r="47" spans="1:4">
      <c r="A47" s="4" t="s">
        <v>598</v>
      </c>
      <c r="B47" s="6" t="n">
        <v>7341</v>
      </c>
      <c r="C47" s="6" t="n">
        <v>7025</v>
      </c>
      <c r="D47" s="8" t="n">
        <v>5276</v>
      </c>
    </row>
    <row r="48" spans="1:4">
      <c r="A48" s="4" t="s">
        <v>599</v>
      </c>
      <c r="B48" s="6" t="n">
        <v>-30</v>
      </c>
      <c r="C48" s="6" t="n">
        <v>-26</v>
      </c>
    </row>
    <row r="49" spans="1:4">
      <c r="A49" s="4" t="s">
        <v>585</v>
      </c>
      <c r="B49" s="8" t="n">
        <v>7311</v>
      </c>
      <c r="C49" s="8" t="n">
        <v>6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9</v>
      </c>
    </row>
    <row r="3" spans="1:4">
      <c r="A3" s="3" t="s">
        <v>576</v>
      </c>
    </row>
    <row r="4" spans="1:4">
      <c r="A4" s="4" t="s">
        <v>593</v>
      </c>
      <c r="B4" s="8" t="n">
        <v>2409</v>
      </c>
      <c r="C4" s="8" t="n">
        <v>2330</v>
      </c>
    </row>
    <row r="5" spans="1:4">
      <c r="A5" s="4" t="s">
        <v>594</v>
      </c>
      <c r="B5" s="6" t="n">
        <v>1467</v>
      </c>
      <c r="C5" s="6" t="n">
        <v>1649</v>
      </c>
    </row>
    <row r="6" spans="1:4">
      <c r="A6" s="4" t="s">
        <v>605</v>
      </c>
      <c r="B6" s="6" t="n">
        <v>4577</v>
      </c>
      <c r="C6" s="6" t="n">
        <v>4796</v>
      </c>
      <c r="D6" s="8" t="n">
        <v>3232</v>
      </c>
    </row>
    <row r="7" spans="1:4">
      <c r="A7" s="4" t="s">
        <v>600</v>
      </c>
    </row>
    <row r="8" spans="1:4">
      <c r="A8" s="3" t="s">
        <v>576</v>
      </c>
    </row>
    <row r="9" spans="1:4">
      <c r="A9" s="4" t="s">
        <v>593</v>
      </c>
      <c r="B9" s="6" t="n">
        <v>2409</v>
      </c>
      <c r="C9" s="6" t="n">
        <v>2330</v>
      </c>
      <c r="D9" s="6" t="n">
        <v>1355</v>
      </c>
    </row>
    <row r="10" spans="1:4">
      <c r="A10" s="4" t="s">
        <v>594</v>
      </c>
      <c r="B10" s="6" t="n">
        <v>1467</v>
      </c>
      <c r="C10" s="6" t="n">
        <v>1649</v>
      </c>
      <c r="D10" s="6" t="n">
        <v>1410</v>
      </c>
    </row>
    <row r="11" spans="1:4">
      <c r="A11" s="4" t="s">
        <v>606</v>
      </c>
      <c r="B11" s="6" t="n">
        <v>448</v>
      </c>
      <c r="C11" s="6" t="n">
        <v>403</v>
      </c>
      <c r="D11" s="6" t="n">
        <v>278</v>
      </c>
    </row>
    <row r="12" spans="1:4">
      <c r="A12" s="4" t="s">
        <v>605</v>
      </c>
      <c r="B12" s="6" t="n">
        <v>4324</v>
      </c>
      <c r="C12" s="6" t="n">
        <v>4382</v>
      </c>
      <c r="D12" s="6" t="n">
        <v>3043</v>
      </c>
    </row>
    <row r="13" spans="1:4">
      <c r="A13" s="4" t="s">
        <v>601</v>
      </c>
    </row>
    <row r="14" spans="1:4">
      <c r="A14" s="3" t="s">
        <v>576</v>
      </c>
    </row>
    <row r="15" spans="1:4">
      <c r="A15" s="4" t="s">
        <v>593</v>
      </c>
      <c r="B15" s="6" t="n">
        <v>422</v>
      </c>
      <c r="C15" s="6" t="n">
        <v>452</v>
      </c>
      <c r="D15" s="6" t="n">
        <v>458</v>
      </c>
    </row>
    <row r="16" spans="1:4">
      <c r="A16" s="4" t="s">
        <v>594</v>
      </c>
      <c r="B16" s="6" t="n">
        <v>610</v>
      </c>
      <c r="C16" s="6" t="n">
        <v>735</v>
      </c>
      <c r="D16" s="6" t="n">
        <v>877</v>
      </c>
    </row>
    <row r="17" spans="1:4">
      <c r="A17" s="4" t="s">
        <v>606</v>
      </c>
      <c r="B17" s="6" t="n">
        <v>425</v>
      </c>
      <c r="C17" s="6" t="n">
        <v>403</v>
      </c>
      <c r="D17" s="6" t="n">
        <v>278</v>
      </c>
    </row>
    <row r="18" spans="1:4">
      <c r="A18" s="4" t="s">
        <v>605</v>
      </c>
      <c r="B18" s="6" t="n">
        <v>1457</v>
      </c>
      <c r="C18" s="6" t="n">
        <v>1590</v>
      </c>
      <c r="D18" s="6" t="n">
        <v>1613</v>
      </c>
    </row>
    <row r="19" spans="1:4">
      <c r="A19" s="4" t="s">
        <v>602</v>
      </c>
    </row>
    <row r="20" spans="1:4">
      <c r="A20" s="3" t="s">
        <v>576</v>
      </c>
    </row>
    <row r="21" spans="1:4">
      <c r="A21" s="4" t="s">
        <v>593</v>
      </c>
      <c r="B21" s="6" t="n">
        <v>359</v>
      </c>
      <c r="C21" s="6" t="n">
        <v>360</v>
      </c>
      <c r="D21" s="6" t="n">
        <v>173</v>
      </c>
    </row>
    <row r="22" spans="1:4">
      <c r="A22" s="4" t="s">
        <v>594</v>
      </c>
      <c r="B22" s="6" t="n">
        <v>543</v>
      </c>
      <c r="C22" s="6" t="n">
        <v>625</v>
      </c>
      <c r="D22" s="6" t="n">
        <v>408</v>
      </c>
    </row>
    <row r="23" spans="1:4">
      <c r="A23" s="4" t="s">
        <v>606</v>
      </c>
      <c r="B23" s="6" t="n">
        <v>23</v>
      </c>
      <c r="C23" s="6" t="n">
        <v>0</v>
      </c>
      <c r="D23" s="6" t="n">
        <v>0</v>
      </c>
    </row>
    <row r="24" spans="1:4">
      <c r="A24" s="4" t="s">
        <v>605</v>
      </c>
      <c r="B24" s="6" t="n">
        <v>925</v>
      </c>
      <c r="C24" s="6" t="n">
        <v>985</v>
      </c>
      <c r="D24" s="6" t="n">
        <v>581</v>
      </c>
    </row>
    <row r="25" spans="1:4">
      <c r="A25" s="4" t="s">
        <v>603</v>
      </c>
    </row>
    <row r="26" spans="1:4">
      <c r="A26" s="3" t="s">
        <v>576</v>
      </c>
    </row>
    <row r="27" spans="1:4">
      <c r="A27" s="4" t="s">
        <v>593</v>
      </c>
      <c r="B27" s="6" t="n">
        <v>1628</v>
      </c>
      <c r="C27" s="6" t="n">
        <v>1518</v>
      </c>
      <c r="D27" s="6" t="n">
        <v>724</v>
      </c>
    </row>
    <row r="28" spans="1:4">
      <c r="A28" s="4" t="s">
        <v>594</v>
      </c>
      <c r="B28" s="6" t="n">
        <v>314</v>
      </c>
      <c r="C28" s="6" t="n">
        <v>289</v>
      </c>
      <c r="D28" s="6" t="n">
        <v>125</v>
      </c>
    </row>
    <row r="29" spans="1:4">
      <c r="A29" s="4" t="s">
        <v>606</v>
      </c>
      <c r="B29" s="6" t="n">
        <v>0</v>
      </c>
      <c r="C29" s="6" t="n">
        <v>0</v>
      </c>
      <c r="D29" s="6" t="n">
        <v>0</v>
      </c>
    </row>
    <row r="30" spans="1:4">
      <c r="A30" s="4" t="s">
        <v>605</v>
      </c>
      <c r="B30" s="8" t="n">
        <v>1942</v>
      </c>
      <c r="C30" s="8" t="n">
        <v>1807</v>
      </c>
      <c r="D30" s="8" t="n">
        <v>8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v>
      </c>
      <c r="C2" s="2" t="s">
        <v>32</v>
      </c>
    </row>
    <row r="3" spans="1:3">
      <c r="A3" s="4" t="s">
        <v>575</v>
      </c>
    </row>
    <row r="4" spans="1:3">
      <c r="A4" s="3" t="s">
        <v>576</v>
      </c>
    </row>
    <row r="5" spans="1:3">
      <c r="A5" s="4" t="s">
        <v>608</v>
      </c>
      <c r="B5" s="4" t="s">
        <v>609</v>
      </c>
      <c r="C5" s="4" t="s">
        <v>609</v>
      </c>
    </row>
    <row r="6" spans="1:3">
      <c r="A6" s="4" t="s">
        <v>610</v>
      </c>
      <c r="B6" s="4" t="s">
        <v>611</v>
      </c>
      <c r="C6" s="4" t="s">
        <v>611</v>
      </c>
    </row>
    <row r="7" spans="1:3">
      <c r="A7" s="4" t="s">
        <v>612</v>
      </c>
      <c r="B7" s="4" t="s">
        <v>613</v>
      </c>
      <c r="C7" s="4" t="s">
        <v>614</v>
      </c>
    </row>
    <row r="8" spans="1:3">
      <c r="A8" s="4" t="s">
        <v>615</v>
      </c>
      <c r="B8" s="4" t="s">
        <v>616</v>
      </c>
      <c r="C8" s="4" t="s">
        <v>616</v>
      </c>
    </row>
    <row r="9" spans="1:3">
      <c r="A9" s="4" t="s">
        <v>617</v>
      </c>
    </row>
    <row r="10" spans="1:3">
      <c r="A10" s="3" t="s">
        <v>576</v>
      </c>
    </row>
    <row r="11" spans="1:3">
      <c r="A11" s="4" t="s">
        <v>618</v>
      </c>
      <c r="B11" s="4" t="s">
        <v>619</v>
      </c>
      <c r="C11" s="4" t="s">
        <v>619</v>
      </c>
    </row>
    <row r="12" spans="1:3">
      <c r="A12" s="4" t="s">
        <v>620</v>
      </c>
    </row>
    <row r="13" spans="1:3">
      <c r="A13" s="3" t="s">
        <v>576</v>
      </c>
    </row>
    <row r="14" spans="1:3">
      <c r="A14" s="4" t="s">
        <v>618</v>
      </c>
      <c r="B14" s="4" t="s">
        <v>619</v>
      </c>
      <c r="C14" s="4" t="s">
        <v>619</v>
      </c>
    </row>
    <row r="15" spans="1:3">
      <c r="A15" s="4" t="s">
        <v>621</v>
      </c>
    </row>
    <row r="16" spans="1:3">
      <c r="A16" s="3" t="s">
        <v>576</v>
      </c>
    </row>
    <row r="17" spans="1:3">
      <c r="A17" s="4" t="s">
        <v>618</v>
      </c>
      <c r="B17" s="4" t="s">
        <v>622</v>
      </c>
      <c r="C17" s="4" t="s">
        <v>622</v>
      </c>
    </row>
    <row r="18" spans="1:3">
      <c r="A18" s="4" t="s">
        <v>623</v>
      </c>
    </row>
    <row r="19" spans="1:3">
      <c r="A19" s="3" t="s">
        <v>576</v>
      </c>
    </row>
    <row r="20" spans="1:3">
      <c r="A20" s="4" t="s">
        <v>618</v>
      </c>
      <c r="B20" s="4" t="s">
        <v>624</v>
      </c>
      <c r="C20" s="4" t="s">
        <v>624</v>
      </c>
    </row>
    <row r="21" spans="1:3">
      <c r="A21" s="4" t="s">
        <v>625</v>
      </c>
    </row>
    <row r="22" spans="1:3">
      <c r="A22" s="3" t="s">
        <v>576</v>
      </c>
    </row>
    <row r="23" spans="1:3">
      <c r="A23" s="4" t="s">
        <v>618</v>
      </c>
      <c r="B23" s="4" t="s">
        <v>619</v>
      </c>
      <c r="C23" s="4" t="s">
        <v>619</v>
      </c>
    </row>
    <row r="24" spans="1:3">
      <c r="A24" s="4" t="s">
        <v>626</v>
      </c>
    </row>
    <row r="25" spans="1:3">
      <c r="A25" s="3" t="s">
        <v>576</v>
      </c>
    </row>
    <row r="26" spans="1:3">
      <c r="A26" s="4" t="s">
        <v>618</v>
      </c>
      <c r="B26" s="4" t="s">
        <v>624</v>
      </c>
      <c r="C26" s="4" t="s">
        <v>624</v>
      </c>
    </row>
    <row r="27" spans="1:3">
      <c r="A27" s="4" t="s">
        <v>627</v>
      </c>
    </row>
    <row r="28" spans="1:3">
      <c r="A28" s="3" t="s">
        <v>576</v>
      </c>
    </row>
    <row r="29" spans="1:3">
      <c r="A29" s="4" t="s">
        <v>618</v>
      </c>
      <c r="B29" s="4" t="s">
        <v>624</v>
      </c>
      <c r="C29" s="4" t="s">
        <v>624</v>
      </c>
    </row>
    <row r="30" spans="1:3">
      <c r="A30" s="4" t="s">
        <v>628</v>
      </c>
    </row>
    <row r="31" spans="1:3">
      <c r="A31" s="3" t="s">
        <v>576</v>
      </c>
    </row>
    <row r="32" spans="1:3">
      <c r="A32" s="4" t="s">
        <v>618</v>
      </c>
      <c r="B32" s="4" t="s">
        <v>622</v>
      </c>
      <c r="C32" s="4" t="s">
        <v>622</v>
      </c>
    </row>
    <row r="33" spans="1:3">
      <c r="A33" s="4" t="s">
        <v>579</v>
      </c>
    </row>
    <row r="34" spans="1:3">
      <c r="A34" s="3" t="s">
        <v>576</v>
      </c>
    </row>
    <row r="35" spans="1:3">
      <c r="A35" s="4" t="s">
        <v>608</v>
      </c>
      <c r="B35" s="4" t="s">
        <v>609</v>
      </c>
      <c r="C35" s="4" t="s">
        <v>609</v>
      </c>
    </row>
    <row r="36" spans="1:3">
      <c r="A36" s="4" t="s">
        <v>610</v>
      </c>
      <c r="B36" s="4" t="s">
        <v>609</v>
      </c>
      <c r="C36" s="4" t="s">
        <v>609</v>
      </c>
    </row>
    <row r="37" spans="1:3">
      <c r="A37" s="4" t="s">
        <v>612</v>
      </c>
      <c r="B37" s="4" t="s">
        <v>613</v>
      </c>
      <c r="C37" s="4" t="s">
        <v>629</v>
      </c>
    </row>
    <row r="38" spans="1:3">
      <c r="A38" s="4" t="s">
        <v>630</v>
      </c>
    </row>
    <row r="39" spans="1:3">
      <c r="A39" s="3" t="s">
        <v>576</v>
      </c>
    </row>
    <row r="40" spans="1:3">
      <c r="A40" s="4" t="s">
        <v>615</v>
      </c>
      <c r="B40" s="4" t="s">
        <v>616</v>
      </c>
      <c r="C40" s="4" t="s">
        <v>616</v>
      </c>
    </row>
    <row r="41" spans="1:3">
      <c r="A41" s="4" t="s">
        <v>631</v>
      </c>
    </row>
    <row r="42" spans="1:3">
      <c r="A42" s="3" t="s">
        <v>576</v>
      </c>
    </row>
    <row r="43" spans="1:3">
      <c r="A43" s="4" t="s">
        <v>615</v>
      </c>
      <c r="B43" s="4" t="s">
        <v>632</v>
      </c>
      <c r="C43" s="4" t="s">
        <v>632</v>
      </c>
    </row>
    <row r="44" spans="1:3">
      <c r="A44" s="4" t="s">
        <v>580</v>
      </c>
    </row>
    <row r="45" spans="1:3">
      <c r="A45" s="3" t="s">
        <v>576</v>
      </c>
    </row>
    <row r="46" spans="1:3">
      <c r="A46" s="4" t="s">
        <v>608</v>
      </c>
      <c r="B46" s="4" t="s">
        <v>633</v>
      </c>
      <c r="C46" s="4" t="s">
        <v>634</v>
      </c>
    </row>
    <row r="47" spans="1:3">
      <c r="A47" s="4" t="s">
        <v>610</v>
      </c>
      <c r="B47" s="4" t="s">
        <v>635</v>
      </c>
      <c r="C47" s="4" t="s">
        <v>636</v>
      </c>
    </row>
    <row r="48" spans="1:3">
      <c r="A48" s="4" t="s">
        <v>612</v>
      </c>
      <c r="B48" s="4" t="s">
        <v>637</v>
      </c>
      <c r="C48" s="4" t="s">
        <v>635</v>
      </c>
    </row>
    <row r="49" spans="1:3">
      <c r="A49" s="4" t="s">
        <v>615</v>
      </c>
      <c r="B49" s="4" t="s">
        <v>638</v>
      </c>
      <c r="C49" s="4" t="s">
        <v>638</v>
      </c>
    </row>
    <row r="50" spans="1:3">
      <c r="A50" s="4" t="s">
        <v>639</v>
      </c>
    </row>
    <row r="51" spans="1:3">
      <c r="A51" s="3" t="s">
        <v>576</v>
      </c>
    </row>
    <row r="52" spans="1:3">
      <c r="A52" s="4" t="s">
        <v>618</v>
      </c>
      <c r="B52" s="4" t="s">
        <v>640</v>
      </c>
      <c r="C52" s="4" t="s">
        <v>640</v>
      </c>
    </row>
    <row r="53" spans="1:3">
      <c r="A53" s="4" t="s">
        <v>641</v>
      </c>
    </row>
    <row r="54" spans="1:3">
      <c r="A54" s="3" t="s">
        <v>576</v>
      </c>
    </row>
    <row r="55" spans="1:3">
      <c r="A55" s="4" t="s">
        <v>618</v>
      </c>
      <c r="B55" s="4" t="s">
        <v>642</v>
      </c>
      <c r="C55" s="4" t="s">
        <v>642</v>
      </c>
    </row>
    <row r="56" spans="1:3">
      <c r="A56" s="4" t="s">
        <v>643</v>
      </c>
    </row>
    <row r="57" spans="1:3">
      <c r="A57" s="3" t="s">
        <v>576</v>
      </c>
    </row>
    <row r="58" spans="1:3">
      <c r="A58" s="4" t="s">
        <v>618</v>
      </c>
      <c r="B58" s="4" t="s">
        <v>644</v>
      </c>
      <c r="C58" s="4" t="s">
        <v>644</v>
      </c>
    </row>
    <row r="59" spans="1:3">
      <c r="A59" s="4" t="s">
        <v>645</v>
      </c>
    </row>
    <row r="60" spans="1:3">
      <c r="A60" s="3" t="s">
        <v>576</v>
      </c>
    </row>
    <row r="61" spans="1:3">
      <c r="A61" s="4" t="s">
        <v>618</v>
      </c>
      <c r="B61" s="4" t="s">
        <v>646</v>
      </c>
      <c r="C61" s="4" t="s">
        <v>646</v>
      </c>
    </row>
    <row r="62" spans="1:3">
      <c r="A62" s="4" t="s">
        <v>647</v>
      </c>
    </row>
    <row r="63" spans="1:3">
      <c r="A63" s="3" t="s">
        <v>576</v>
      </c>
    </row>
    <row r="64" spans="1:3">
      <c r="A64" s="4" t="s">
        <v>618</v>
      </c>
      <c r="B64" s="4" t="s">
        <v>648</v>
      </c>
      <c r="C64" s="4" t="s">
        <v>648</v>
      </c>
    </row>
    <row r="65" spans="1:3">
      <c r="A65" s="4" t="s">
        <v>649</v>
      </c>
    </row>
    <row r="66" spans="1:3">
      <c r="A66" s="3" t="s">
        <v>576</v>
      </c>
    </row>
    <row r="67" spans="1:3">
      <c r="A67" s="4" t="s">
        <v>618</v>
      </c>
      <c r="B67" s="4" t="s">
        <v>650</v>
      </c>
      <c r="C67" s="4" t="s">
        <v>650</v>
      </c>
    </row>
    <row r="68" spans="1:3">
      <c r="A68" s="4" t="s">
        <v>651</v>
      </c>
    </row>
    <row r="69" spans="1:3">
      <c r="A69" s="3" t="s">
        <v>576</v>
      </c>
    </row>
    <row r="70" spans="1:3">
      <c r="A70" s="4" t="s">
        <v>618</v>
      </c>
      <c r="B70" s="4" t="s">
        <v>619</v>
      </c>
      <c r="C70" s="4" t="s">
        <v>619</v>
      </c>
    </row>
    <row r="71" spans="1:3">
      <c r="A71" s="4" t="s">
        <v>652</v>
      </c>
    </row>
    <row r="72" spans="1:3">
      <c r="A72" s="3" t="s">
        <v>576</v>
      </c>
    </row>
    <row r="73" spans="1:3">
      <c r="A73" s="4" t="s">
        <v>618</v>
      </c>
      <c r="B73" s="4" t="s">
        <v>619</v>
      </c>
      <c r="C73" s="4" t="s">
        <v>6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653</v>
      </c>
      <c r="B1" s="2" t="s">
        <v>574</v>
      </c>
    </row>
    <row r="2" spans="1:2">
      <c r="A2" s="4" t="s">
        <v>575</v>
      </c>
    </row>
    <row r="3" spans="1:2">
      <c r="A3" s="3" t="s">
        <v>576</v>
      </c>
    </row>
    <row r="4" spans="1:2">
      <c r="A4" s="6" t="n">
        <v>2017</v>
      </c>
      <c r="B4" s="8" t="n">
        <v>589</v>
      </c>
    </row>
    <row r="5" spans="1:2">
      <c r="A5" s="6" t="n">
        <v>2018</v>
      </c>
      <c r="B5" s="6" t="n">
        <v>630</v>
      </c>
    </row>
    <row r="6" spans="1:2">
      <c r="A6" s="6" t="n">
        <v>2019</v>
      </c>
      <c r="B6" s="6" t="n">
        <v>705</v>
      </c>
    </row>
    <row r="7" spans="1:2">
      <c r="A7" s="6" t="n">
        <v>2020</v>
      </c>
      <c r="B7" s="6" t="n">
        <v>771</v>
      </c>
    </row>
    <row r="8" spans="1:2">
      <c r="A8" s="6" t="n">
        <v>2021</v>
      </c>
      <c r="B8" s="6" t="n">
        <v>853</v>
      </c>
    </row>
    <row r="9" spans="1:2">
      <c r="A9" s="4" t="s">
        <v>654</v>
      </c>
      <c r="B9" s="6" t="n">
        <v>5041</v>
      </c>
    </row>
    <row r="10" spans="1:2">
      <c r="A10" s="4" t="s">
        <v>175</v>
      </c>
      <c r="B10" s="6" t="n">
        <v>8589</v>
      </c>
    </row>
    <row r="11" spans="1:2">
      <c r="A11" s="4" t="s">
        <v>579</v>
      </c>
    </row>
    <row r="12" spans="1:2">
      <c r="A12" s="3" t="s">
        <v>576</v>
      </c>
    </row>
    <row r="13" spans="1:2">
      <c r="A13" s="6" t="n">
        <v>2017</v>
      </c>
      <c r="B13" s="6" t="n">
        <v>772</v>
      </c>
    </row>
    <row r="14" spans="1:2">
      <c r="A14" s="6" t="n">
        <v>2018</v>
      </c>
      <c r="B14" s="6" t="n">
        <v>863</v>
      </c>
    </row>
    <row r="15" spans="1:2">
      <c r="A15" s="6" t="n">
        <v>2019</v>
      </c>
      <c r="B15" s="6" t="n">
        <v>922</v>
      </c>
    </row>
    <row r="16" spans="1:2">
      <c r="A16" s="6" t="n">
        <v>2020</v>
      </c>
      <c r="B16" s="6" t="n">
        <v>973</v>
      </c>
    </row>
    <row r="17" spans="1:2">
      <c r="A17" s="6" t="n">
        <v>2021</v>
      </c>
      <c r="B17" s="6" t="n">
        <v>987</v>
      </c>
    </row>
    <row r="18" spans="1:2">
      <c r="A18" s="4" t="s">
        <v>654</v>
      </c>
      <c r="B18" s="6" t="n">
        <v>5456</v>
      </c>
    </row>
    <row r="19" spans="1:2">
      <c r="A19" s="4" t="s">
        <v>175</v>
      </c>
      <c r="B19" s="6" t="n">
        <v>9973</v>
      </c>
    </row>
    <row r="20" spans="1:2">
      <c r="A20" s="4" t="s">
        <v>580</v>
      </c>
    </row>
    <row r="21" spans="1:2">
      <c r="A21" s="3" t="s">
        <v>576</v>
      </c>
    </row>
    <row r="22" spans="1:2">
      <c r="A22" s="6" t="n">
        <v>2017</v>
      </c>
      <c r="B22" s="6" t="n">
        <v>30</v>
      </c>
    </row>
    <row r="23" spans="1:2">
      <c r="A23" s="6" t="n">
        <v>2018</v>
      </c>
      <c r="B23" s="6" t="n">
        <v>37</v>
      </c>
    </row>
    <row r="24" spans="1:2">
      <c r="A24" s="6" t="n">
        <v>2019</v>
      </c>
      <c r="B24" s="6" t="n">
        <v>96</v>
      </c>
    </row>
    <row r="25" spans="1:2">
      <c r="A25" s="6" t="n">
        <v>2020</v>
      </c>
      <c r="B25" s="6" t="n">
        <v>59</v>
      </c>
    </row>
    <row r="26" spans="1:2">
      <c r="A26" s="6" t="n">
        <v>2021</v>
      </c>
      <c r="B26" s="6" t="n">
        <v>84</v>
      </c>
    </row>
    <row r="27" spans="1:2">
      <c r="A27" s="4" t="s">
        <v>654</v>
      </c>
      <c r="B27" s="6" t="n">
        <v>1243</v>
      </c>
    </row>
    <row r="28" spans="1:2">
      <c r="A28" s="4" t="s">
        <v>175</v>
      </c>
      <c r="B28" s="8" t="n">
        <v>154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655</v>
      </c>
      <c r="B1" s="2" t="s">
        <v>656</v>
      </c>
      <c r="C1" s="2" t="s">
        <v>657</v>
      </c>
      <c r="D1" s="2" t="s">
        <v>4</v>
      </c>
      <c r="E1" s="2" t="s">
        <v>4</v>
      </c>
      <c r="F1" s="2" t="s">
        <v>2</v>
      </c>
      <c r="G1" s="2" t="s">
        <v>32</v>
      </c>
      <c r="H1" s="2" t="s">
        <v>79</v>
      </c>
      <c r="I1" s="2" t="s">
        <v>658</v>
      </c>
    </row>
    <row r="2" spans="1:9">
      <c r="A2" s="3" t="s">
        <v>659</v>
      </c>
    </row>
    <row r="3" spans="1:9">
      <c r="A3" s="4" t="s">
        <v>660</v>
      </c>
      <c r="F3" s="9" t="n">
        <v>0.83</v>
      </c>
      <c r="G3" s="10" t="n">
        <v>0.7175</v>
      </c>
      <c r="H3" s="10" t="n">
        <v>0.6225000000000001</v>
      </c>
    </row>
    <row r="4" spans="1:9">
      <c r="A4" s="4" t="s">
        <v>156</v>
      </c>
      <c r="F4" s="8" t="n">
        <v>-99262000</v>
      </c>
      <c r="G4" s="8" t="n">
        <v>-87629000</v>
      </c>
      <c r="H4" s="8" t="n">
        <v>-74693000</v>
      </c>
    </row>
    <row r="5" spans="1:9">
      <c r="A5" s="4" t="s">
        <v>661</v>
      </c>
      <c r="F5" s="6" t="n">
        <v>0</v>
      </c>
    </row>
    <row r="6" spans="1:9">
      <c r="A6" s="4" t="s">
        <v>662</v>
      </c>
      <c r="F6" s="6" t="n">
        <v>225000</v>
      </c>
      <c r="G6" s="6" t="n">
        <v>240222</v>
      </c>
      <c r="H6" s="6" t="n">
        <v>25760</v>
      </c>
    </row>
    <row r="7" spans="1:9">
      <c r="A7" s="4" t="s">
        <v>192</v>
      </c>
      <c r="F7" s="8" t="n">
        <v>10627000</v>
      </c>
      <c r="G7" s="8" t="n">
        <v>10557000</v>
      </c>
      <c r="H7" s="8" t="n">
        <v>1275000</v>
      </c>
    </row>
    <row r="8" spans="1:9">
      <c r="A8" s="4" t="s">
        <v>663</v>
      </c>
      <c r="I8" s="8" t="n">
        <v>200000000</v>
      </c>
    </row>
    <row r="9" spans="1:9">
      <c r="A9" s="4" t="s">
        <v>664</v>
      </c>
      <c r="F9" s="6" t="n">
        <v>1476248</v>
      </c>
    </row>
    <row r="10" spans="1:9">
      <c r="A10" s="4" t="s">
        <v>665</v>
      </c>
      <c r="F10" s="8" t="n">
        <v>65509000</v>
      </c>
      <c r="G10" s="8" t="n">
        <v>0</v>
      </c>
      <c r="H10" s="8" t="n">
        <v>0</v>
      </c>
    </row>
    <row r="11" spans="1:9">
      <c r="A11" s="4" t="s">
        <v>666</v>
      </c>
      <c r="F11" s="6" t="n">
        <v>4177408</v>
      </c>
      <c r="G11" s="6" t="n">
        <v>4375365</v>
      </c>
      <c r="H11" s="6" t="n">
        <v>4273226</v>
      </c>
    </row>
    <row r="12" spans="1:9">
      <c r="A12" s="4" t="s">
        <v>667</v>
      </c>
      <c r="F12" s="8" t="n">
        <v>24700000</v>
      </c>
    </row>
    <row r="13" spans="1:9">
      <c r="A13" s="4" t="s">
        <v>668</v>
      </c>
      <c r="F13" s="4" t="s">
        <v>669</v>
      </c>
    </row>
    <row r="14" spans="1:9">
      <c r="A14" s="4" t="s">
        <v>670</v>
      </c>
      <c r="F14" s="8" t="n">
        <v>14600000</v>
      </c>
      <c r="G14" s="8" t="n">
        <v>12200000</v>
      </c>
      <c r="H14" s="8" t="n">
        <v>22200000</v>
      </c>
    </row>
    <row r="15" spans="1:9">
      <c r="A15" s="4" t="s">
        <v>671</v>
      </c>
      <c r="F15" s="6" t="n">
        <v>800000</v>
      </c>
      <c r="G15" s="6" t="n">
        <v>1000000</v>
      </c>
      <c r="H15" s="6" t="n">
        <v>1800000</v>
      </c>
    </row>
    <row r="16" spans="1:9">
      <c r="A16" s="4" t="s">
        <v>194</v>
      </c>
      <c r="F16" s="8" t="n">
        <v>0</v>
      </c>
      <c r="G16" s="8" t="n">
        <v>0</v>
      </c>
      <c r="H16" s="8" t="n">
        <v>0</v>
      </c>
    </row>
    <row r="17" spans="1:9">
      <c r="A17" s="4" t="s">
        <v>672</v>
      </c>
    </row>
    <row r="18" spans="1:9">
      <c r="A18" s="3" t="s">
        <v>659</v>
      </c>
    </row>
    <row r="19" spans="1:9">
      <c r="A19" s="4" t="s">
        <v>666</v>
      </c>
      <c r="F19" s="6" t="n">
        <v>4177408</v>
      </c>
    </row>
    <row r="20" spans="1:9">
      <c r="A20" s="4" t="s">
        <v>673</v>
      </c>
      <c r="F20" s="6" t="n">
        <v>2749830</v>
      </c>
    </row>
    <row r="21" spans="1:9">
      <c r="A21" s="4" t="s">
        <v>674</v>
      </c>
      <c r="F21" s="4" t="s">
        <v>515</v>
      </c>
    </row>
    <row r="22" spans="1:9">
      <c r="A22" s="4" t="s">
        <v>675</v>
      </c>
      <c r="F22" s="4" t="s">
        <v>676</v>
      </c>
    </row>
    <row r="23" spans="1:9">
      <c r="A23" s="4" t="s">
        <v>677</v>
      </c>
    </row>
    <row r="24" spans="1:9">
      <c r="A24" s="3" t="s">
        <v>659</v>
      </c>
    </row>
    <row r="25" spans="1:9">
      <c r="A25" s="4" t="s">
        <v>193</v>
      </c>
      <c r="F25" s="6" t="n">
        <v>15000</v>
      </c>
      <c r="G25" s="6" t="n">
        <v>22222</v>
      </c>
      <c r="H25" s="6" t="n">
        <v>22222</v>
      </c>
    </row>
    <row r="26" spans="1:9">
      <c r="A26" s="4" t="s">
        <v>678</v>
      </c>
      <c r="F26" s="4" t="s">
        <v>468</v>
      </c>
    </row>
    <row r="27" spans="1:9">
      <c r="A27" s="4" t="s">
        <v>194</v>
      </c>
      <c r="F27" s="8" t="n">
        <v>300000</v>
      </c>
      <c r="G27" s="8" t="n">
        <v>1300000</v>
      </c>
      <c r="H27" s="8" t="n">
        <v>500000</v>
      </c>
    </row>
    <row r="28" spans="1:9">
      <c r="A28" s="4" t="s">
        <v>679</v>
      </c>
      <c r="F28" s="6" t="n">
        <v>61036</v>
      </c>
      <c r="G28" s="6" t="n">
        <v>45000</v>
      </c>
      <c r="H28" s="6" t="n">
        <v>0</v>
      </c>
    </row>
    <row r="29" spans="1:9">
      <c r="A29" s="4" t="s">
        <v>680</v>
      </c>
    </row>
    <row r="30" spans="1:9">
      <c r="A30" s="3" t="s">
        <v>659</v>
      </c>
    </row>
    <row r="31" spans="1:9">
      <c r="A31" s="4" t="s">
        <v>679</v>
      </c>
      <c r="F31" s="6" t="n">
        <v>55858</v>
      </c>
      <c r="G31" s="6" t="n">
        <v>38052</v>
      </c>
      <c r="H31" s="6" t="n">
        <v>42298</v>
      </c>
    </row>
    <row r="32" spans="1:9">
      <c r="A32" s="4" t="s">
        <v>681</v>
      </c>
    </row>
    <row r="33" spans="1:9">
      <c r="A33" s="3" t="s">
        <v>659</v>
      </c>
    </row>
    <row r="34" spans="1:9">
      <c r="A34" s="4" t="s">
        <v>193</v>
      </c>
      <c r="E34" s="6" t="n">
        <v>202078</v>
      </c>
    </row>
    <row r="35" spans="1:9">
      <c r="A35" s="4" t="s">
        <v>194</v>
      </c>
      <c r="E35" s="8" t="n">
        <v>5000000</v>
      </c>
    </row>
    <row r="36" spans="1:9">
      <c r="A36" s="4" t="s">
        <v>682</v>
      </c>
    </row>
    <row r="37" spans="1:9">
      <c r="A37" s="3" t="s">
        <v>659</v>
      </c>
    </row>
    <row r="38" spans="1:9">
      <c r="A38" s="4" t="s">
        <v>193</v>
      </c>
      <c r="F38" s="6" t="n">
        <v>217078</v>
      </c>
      <c r="G38" s="6" t="n">
        <v>377775</v>
      </c>
      <c r="H38" s="6" t="n">
        <v>484238</v>
      </c>
    </row>
    <row r="39" spans="1:9">
      <c r="A39" s="4" t="s">
        <v>668</v>
      </c>
      <c r="F39" s="4" t="s">
        <v>683</v>
      </c>
    </row>
    <row r="40" spans="1:9">
      <c r="A40" s="4" t="s">
        <v>684</v>
      </c>
      <c r="F40" s="8" t="n">
        <v>12900000</v>
      </c>
    </row>
    <row r="41" spans="1:9">
      <c r="A41" s="4" t="s">
        <v>685</v>
      </c>
    </row>
    <row r="42" spans="1:9">
      <c r="A42" s="3" t="s">
        <v>659</v>
      </c>
    </row>
    <row r="43" spans="1:9">
      <c r="A43" s="4" t="s">
        <v>686</v>
      </c>
      <c r="C43" s="4" t="s">
        <v>687</v>
      </c>
      <c r="D43" s="4" t="s">
        <v>688</v>
      </c>
    </row>
    <row r="44" spans="1:9">
      <c r="A44" s="4" t="s">
        <v>689</v>
      </c>
      <c r="F44" s="6" t="n">
        <v>80273</v>
      </c>
    </row>
    <row r="45" spans="1:9">
      <c r="A45" s="4" t="s">
        <v>690</v>
      </c>
      <c r="F45" s="8" t="n">
        <v>5500000</v>
      </c>
      <c r="G45" s="8" t="n">
        <v>3100000</v>
      </c>
      <c r="H45" s="8" t="n">
        <v>2600000</v>
      </c>
    </row>
    <row r="46" spans="1:9">
      <c r="A46" s="4" t="s">
        <v>691</v>
      </c>
    </row>
    <row r="47" spans="1:9">
      <c r="A47" s="3" t="s">
        <v>659</v>
      </c>
    </row>
    <row r="48" spans="1:9">
      <c r="A48" s="4" t="s">
        <v>678</v>
      </c>
      <c r="F48" s="4" t="s">
        <v>692</v>
      </c>
    </row>
    <row r="49" spans="1:9">
      <c r="A49" s="4" t="s">
        <v>693</v>
      </c>
    </row>
    <row r="50" spans="1:9">
      <c r="A50" s="3" t="s">
        <v>659</v>
      </c>
    </row>
    <row r="51" spans="1:9">
      <c r="A51" s="4" t="s">
        <v>678</v>
      </c>
      <c r="F51" s="4" t="s">
        <v>465</v>
      </c>
    </row>
    <row r="52" spans="1:9">
      <c r="A52" s="4" t="s">
        <v>177</v>
      </c>
    </row>
    <row r="53" spans="1:9">
      <c r="A53" s="3" t="s">
        <v>659</v>
      </c>
    </row>
    <row r="54" spans="1:9">
      <c r="A54" s="4" t="s">
        <v>665</v>
      </c>
      <c r="F54" s="8" t="n">
        <v>55684000</v>
      </c>
    </row>
    <row r="55" spans="1:9">
      <c r="A55" s="4" t="s">
        <v>273</v>
      </c>
    </row>
    <row r="56" spans="1:9">
      <c r="A56" s="3" t="s">
        <v>659</v>
      </c>
    </row>
    <row r="57" spans="1:9">
      <c r="A57" s="4" t="s">
        <v>660</v>
      </c>
      <c r="B57" s="9" t="n">
        <v>0.23</v>
      </c>
    </row>
    <row r="58" spans="1:9">
      <c r="A58" s="4" t="s">
        <v>663</v>
      </c>
      <c r="B58" s="8" t="n">
        <v>2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9</v>
      </c>
    </row>
    <row r="3" spans="1:4">
      <c r="A3" s="3" t="s">
        <v>659</v>
      </c>
    </row>
    <row r="4" spans="1:4">
      <c r="A4" s="4" t="s">
        <v>695</v>
      </c>
      <c r="B4" s="6" t="n">
        <v>737640</v>
      </c>
      <c r="C4" s="6" t="n">
        <v>1368410</v>
      </c>
    </row>
    <row r="5" spans="1:4">
      <c r="A5" s="4" t="s">
        <v>696</v>
      </c>
      <c r="B5" s="6" t="n">
        <v>-468295</v>
      </c>
      <c r="C5" s="6" t="n">
        <v>-476103</v>
      </c>
    </row>
    <row r="6" spans="1:4">
      <c r="A6" s="4" t="s">
        <v>666</v>
      </c>
      <c r="B6" s="6" t="n">
        <v>4177408</v>
      </c>
      <c r="C6" s="6" t="n">
        <v>4375365</v>
      </c>
      <c r="D6" s="6" t="n">
        <v>4273226</v>
      </c>
    </row>
    <row r="7" spans="1:4">
      <c r="A7" s="4" t="s">
        <v>697</v>
      </c>
    </row>
    <row r="8" spans="1:4">
      <c r="A8" s="3" t="s">
        <v>659</v>
      </c>
    </row>
    <row r="9" spans="1:4">
      <c r="A9" s="4" t="s">
        <v>695</v>
      </c>
      <c r="B9" s="6" t="n">
        <v>15828580</v>
      </c>
    </row>
    <row r="10" spans="1:4">
      <c r="A10" s="4" t="s">
        <v>696</v>
      </c>
      <c r="B10" s="6" t="n">
        <v>-10718360</v>
      </c>
    </row>
    <row r="11" spans="1:4">
      <c r="A11" s="4" t="s">
        <v>698</v>
      </c>
      <c r="B11" s="6" t="n">
        <v>-5110220</v>
      </c>
    </row>
    <row r="12" spans="1:4">
      <c r="A12" s="4" t="s">
        <v>666</v>
      </c>
      <c r="B12" s="6" t="n">
        <v>0</v>
      </c>
    </row>
    <row r="13" spans="1:4">
      <c r="A13" s="4" t="s">
        <v>699</v>
      </c>
      <c r="B13" s="4" t="s">
        <v>700</v>
      </c>
    </row>
    <row r="14" spans="1:4">
      <c r="A14" s="4" t="s">
        <v>701</v>
      </c>
    </row>
    <row r="15" spans="1:4">
      <c r="A15" s="3" t="s">
        <v>659</v>
      </c>
    </row>
    <row r="16" spans="1:4">
      <c r="A16" s="4" t="s">
        <v>695</v>
      </c>
      <c r="B16" s="6" t="n">
        <v>13463382</v>
      </c>
    </row>
    <row r="17" spans="1:4">
      <c r="A17" s="4" t="s">
        <v>696</v>
      </c>
      <c r="B17" s="6" t="n">
        <v>-6154402</v>
      </c>
    </row>
    <row r="18" spans="1:4">
      <c r="A18" s="4" t="s">
        <v>698</v>
      </c>
      <c r="B18" s="6" t="n">
        <v>-3131572</v>
      </c>
    </row>
    <row r="19" spans="1:4">
      <c r="A19" s="4" t="s">
        <v>666</v>
      </c>
      <c r="B19" s="6" t="n">
        <v>4177408</v>
      </c>
    </row>
    <row r="20" spans="1:4">
      <c r="A20" s="4" t="s">
        <v>699</v>
      </c>
      <c r="B20" s="4" t="s">
        <v>700</v>
      </c>
    </row>
    <row r="21" spans="1:4">
      <c r="A21" s="4" t="s">
        <v>702</v>
      </c>
      <c r="B21" s="9" t="n">
        <v>18.67</v>
      </c>
    </row>
    <row r="22" spans="1:4">
      <c r="A22" s="4" t="s">
        <v>703</v>
      </c>
      <c r="B22" s="9" t="n">
        <v>57.3</v>
      </c>
    </row>
    <row r="23" spans="1:4">
      <c r="A23" s="4" t="s">
        <v>704</v>
      </c>
    </row>
    <row r="24" spans="1:4">
      <c r="A24" s="3" t="s">
        <v>659</v>
      </c>
    </row>
    <row r="25" spans="1:4">
      <c r="A25" s="4" t="s">
        <v>705</v>
      </c>
      <c r="B25" s="4" t="s">
        <v>706</v>
      </c>
    </row>
    <row r="26" spans="1:4">
      <c r="A26" s="4" t="s">
        <v>707</v>
      </c>
    </row>
    <row r="27" spans="1:4">
      <c r="A27" s="3" t="s">
        <v>659</v>
      </c>
    </row>
    <row r="28" spans="1:4">
      <c r="A28" s="4" t="s">
        <v>705</v>
      </c>
      <c r="B28" s="4" t="s">
        <v>706</v>
      </c>
    </row>
    <row r="29" spans="1:4">
      <c r="A29" s="4" t="s">
        <v>708</v>
      </c>
    </row>
    <row r="30" spans="1:4">
      <c r="A30" s="3" t="s">
        <v>659</v>
      </c>
    </row>
    <row r="31" spans="1:4">
      <c r="A31" s="4" t="s">
        <v>705</v>
      </c>
      <c r="B31" s="4" t="s">
        <v>709</v>
      </c>
    </row>
    <row r="32" spans="1:4">
      <c r="A32" s="4" t="s">
        <v>710</v>
      </c>
    </row>
    <row r="33" spans="1:4">
      <c r="A33" s="3" t="s">
        <v>659</v>
      </c>
    </row>
    <row r="34" spans="1:4">
      <c r="A34" s="4" t="s">
        <v>705</v>
      </c>
      <c r="B34" s="4" t="s">
        <v>7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711</v>
      </c>
      <c r="B1" s="2" t="s">
        <v>1</v>
      </c>
    </row>
    <row r="2" spans="1:4">
      <c r="B2" s="2" t="s">
        <v>2</v>
      </c>
      <c r="C2" s="2" t="s">
        <v>32</v>
      </c>
      <c r="D2" s="2" t="s">
        <v>79</v>
      </c>
    </row>
    <row r="3" spans="1:4">
      <c r="A3" s="3" t="s">
        <v>659</v>
      </c>
    </row>
    <row r="4" spans="1:4">
      <c r="A4" s="4" t="s">
        <v>712</v>
      </c>
      <c r="B4" s="6" t="n">
        <v>4177408</v>
      </c>
      <c r="C4" s="6" t="n">
        <v>4375365</v>
      </c>
      <c r="D4" s="6" t="n">
        <v>4273226</v>
      </c>
    </row>
    <row r="5" spans="1:4">
      <c r="A5" s="4" t="s">
        <v>713</v>
      </c>
      <c r="B5" s="4" t="s">
        <v>714</v>
      </c>
      <c r="C5" s="4" t="s">
        <v>715</v>
      </c>
    </row>
    <row r="6" spans="1:4">
      <c r="A6" s="4" t="s">
        <v>716</v>
      </c>
      <c r="B6" s="9" t="n">
        <v>43.87</v>
      </c>
      <c r="C6" s="9" t="n">
        <v>42.26</v>
      </c>
      <c r="D6" s="9" t="n">
        <v>36.35</v>
      </c>
    </row>
    <row r="7" spans="1:4">
      <c r="A7" s="4" t="s">
        <v>717</v>
      </c>
      <c r="B7" s="6" t="n">
        <v>1607188</v>
      </c>
      <c r="C7" s="6" t="n">
        <v>1309484</v>
      </c>
    </row>
    <row r="8" spans="1:4">
      <c r="A8" s="4" t="s">
        <v>716</v>
      </c>
      <c r="B8" s="9" t="n">
        <v>36.03</v>
      </c>
      <c r="C8" s="9" t="n">
        <v>32.32</v>
      </c>
    </row>
    <row r="9" spans="1:4">
      <c r="A9" s="4" t="s">
        <v>718</v>
      </c>
    </row>
    <row r="10" spans="1:4">
      <c r="A10" s="3" t="s">
        <v>659</v>
      </c>
    </row>
    <row r="11" spans="1:4">
      <c r="A11" s="4" t="s">
        <v>702</v>
      </c>
      <c r="B11" s="11" t="n">
        <v>18.67</v>
      </c>
    </row>
    <row r="12" spans="1:4">
      <c r="A12" s="4" t="s">
        <v>703</v>
      </c>
      <c r="B12" s="9" t="n">
        <v>26.37</v>
      </c>
    </row>
    <row r="13" spans="1:4">
      <c r="A13" s="4" t="s">
        <v>712</v>
      </c>
      <c r="B13" s="6" t="n">
        <v>412823</v>
      </c>
    </row>
    <row r="14" spans="1:4">
      <c r="A14" s="4" t="s">
        <v>713</v>
      </c>
      <c r="B14" s="4" t="s">
        <v>719</v>
      </c>
    </row>
    <row r="15" spans="1:4">
      <c r="A15" s="4" t="s">
        <v>716</v>
      </c>
      <c r="B15" s="9" t="n">
        <v>24.8</v>
      </c>
    </row>
    <row r="16" spans="1:4">
      <c r="A16" s="4" t="s">
        <v>717</v>
      </c>
      <c r="B16" s="6" t="n">
        <v>383488</v>
      </c>
    </row>
    <row r="17" spans="1:4">
      <c r="A17" s="4" t="s">
        <v>716</v>
      </c>
      <c r="B17" s="9" t="n">
        <v>24.68</v>
      </c>
    </row>
    <row r="18" spans="1:4">
      <c r="A18" s="4" t="s">
        <v>720</v>
      </c>
    </row>
    <row r="19" spans="1:4">
      <c r="A19" s="3" t="s">
        <v>659</v>
      </c>
    </row>
    <row r="20" spans="1:4">
      <c r="A20" s="4" t="s">
        <v>702</v>
      </c>
      <c r="B20" s="11" t="n">
        <v>27.26</v>
      </c>
    </row>
    <row r="21" spans="1:4">
      <c r="A21" s="4" t="s">
        <v>703</v>
      </c>
      <c r="B21" s="9" t="n">
        <v>29.64</v>
      </c>
    </row>
    <row r="22" spans="1:4">
      <c r="A22" s="4" t="s">
        <v>712</v>
      </c>
      <c r="B22" s="6" t="n">
        <v>130000</v>
      </c>
    </row>
    <row r="23" spans="1:4">
      <c r="A23" s="4" t="s">
        <v>713</v>
      </c>
      <c r="B23" s="4" t="s">
        <v>721</v>
      </c>
    </row>
    <row r="24" spans="1:4">
      <c r="A24" s="4" t="s">
        <v>716</v>
      </c>
      <c r="B24" s="9" t="n">
        <v>28.47</v>
      </c>
    </row>
    <row r="25" spans="1:4">
      <c r="A25" s="4" t="s">
        <v>717</v>
      </c>
      <c r="B25" s="6" t="n">
        <v>87500</v>
      </c>
    </row>
    <row r="26" spans="1:4">
      <c r="A26" s="4" t="s">
        <v>716</v>
      </c>
      <c r="B26" s="9" t="n">
        <v>28.51</v>
      </c>
    </row>
    <row r="27" spans="1:4">
      <c r="A27" s="4" t="s">
        <v>722</v>
      </c>
    </row>
    <row r="28" spans="1:4">
      <c r="A28" s="3" t="s">
        <v>659</v>
      </c>
    </row>
    <row r="29" spans="1:4">
      <c r="A29" s="4" t="s">
        <v>702</v>
      </c>
      <c r="B29" s="11" t="n">
        <v>30.18</v>
      </c>
    </row>
    <row r="30" spans="1:4">
      <c r="A30" s="4" t="s">
        <v>703</v>
      </c>
      <c r="B30" s="9" t="n">
        <v>30.19</v>
      </c>
    </row>
    <row r="31" spans="1:4">
      <c r="A31" s="4" t="s">
        <v>712</v>
      </c>
      <c r="B31" s="6" t="n">
        <v>665123</v>
      </c>
    </row>
    <row r="32" spans="1:4">
      <c r="A32" s="4" t="s">
        <v>713</v>
      </c>
      <c r="B32" s="4" t="s">
        <v>723</v>
      </c>
    </row>
    <row r="33" spans="1:4">
      <c r="A33" s="4" t="s">
        <v>716</v>
      </c>
      <c r="B33" s="9" t="n">
        <v>30.18</v>
      </c>
    </row>
    <row r="34" spans="1:4">
      <c r="A34" s="4" t="s">
        <v>717</v>
      </c>
      <c r="B34" s="6" t="n">
        <v>505123</v>
      </c>
    </row>
    <row r="35" spans="1:4">
      <c r="A35" s="4" t="s">
        <v>716</v>
      </c>
      <c r="B35" s="9" t="n">
        <v>30.18</v>
      </c>
    </row>
    <row r="36" spans="1:4">
      <c r="A36" s="4" t="s">
        <v>724</v>
      </c>
    </row>
    <row r="37" spans="1:4">
      <c r="A37" s="3" t="s">
        <v>659</v>
      </c>
    </row>
    <row r="38" spans="1:4">
      <c r="A38" s="4" t="s">
        <v>702</v>
      </c>
      <c r="B38" s="11" t="n">
        <v>31.76</v>
      </c>
    </row>
    <row r="39" spans="1:4">
      <c r="A39" s="4" t="s">
        <v>703</v>
      </c>
      <c r="B39" s="9" t="n">
        <v>45.73</v>
      </c>
    </row>
    <row r="40" spans="1:4">
      <c r="A40" s="4" t="s">
        <v>712</v>
      </c>
      <c r="B40" s="6" t="n">
        <v>563132</v>
      </c>
    </row>
    <row r="41" spans="1:4">
      <c r="A41" s="4" t="s">
        <v>713</v>
      </c>
      <c r="B41" s="4" t="s">
        <v>725</v>
      </c>
    </row>
    <row r="42" spans="1:4">
      <c r="A42" s="4" t="s">
        <v>716</v>
      </c>
      <c r="B42" s="9" t="n">
        <v>41.35</v>
      </c>
    </row>
    <row r="43" spans="1:4">
      <c r="A43" s="4" t="s">
        <v>717</v>
      </c>
      <c r="B43" s="6" t="n">
        <v>90836</v>
      </c>
    </row>
    <row r="44" spans="1:4">
      <c r="A44" s="4" t="s">
        <v>716</v>
      </c>
      <c r="B44" s="9" t="n">
        <v>32.96</v>
      </c>
    </row>
    <row r="45" spans="1:4">
      <c r="A45" s="4" t="s">
        <v>726</v>
      </c>
    </row>
    <row r="46" spans="1:4">
      <c r="A46" s="3" t="s">
        <v>659</v>
      </c>
    </row>
    <row r="47" spans="1:4">
      <c r="A47" s="4" t="s">
        <v>702</v>
      </c>
      <c r="B47" s="11" t="n">
        <v>47.01</v>
      </c>
    </row>
    <row r="48" spans="1:4">
      <c r="A48" s="4" t="s">
        <v>703</v>
      </c>
      <c r="B48" s="9" t="n">
        <v>49.04</v>
      </c>
    </row>
    <row r="49" spans="1:4">
      <c r="A49" s="4" t="s">
        <v>712</v>
      </c>
      <c r="B49" s="6" t="n">
        <v>256680</v>
      </c>
    </row>
    <row r="50" spans="1:4">
      <c r="A50" s="4" t="s">
        <v>713</v>
      </c>
      <c r="B50" s="4" t="s">
        <v>727</v>
      </c>
    </row>
    <row r="51" spans="1:4">
      <c r="A51" s="4" t="s">
        <v>716</v>
      </c>
      <c r="B51" s="9" t="n">
        <v>47.48</v>
      </c>
    </row>
    <row r="52" spans="1:4">
      <c r="A52" s="4" t="s">
        <v>717</v>
      </c>
      <c r="B52" s="6" t="n">
        <v>28750</v>
      </c>
    </row>
    <row r="53" spans="1:4">
      <c r="A53" s="4" t="s">
        <v>716</v>
      </c>
      <c r="B53" s="9" t="n">
        <v>49.04</v>
      </c>
    </row>
    <row r="54" spans="1:4">
      <c r="A54" s="4" t="s">
        <v>728</v>
      </c>
    </row>
    <row r="55" spans="1:4">
      <c r="A55" s="3" t="s">
        <v>659</v>
      </c>
    </row>
    <row r="56" spans="1:4">
      <c r="A56" s="4" t="s">
        <v>702</v>
      </c>
      <c r="B56" s="11" t="n">
        <v>50.08</v>
      </c>
    </row>
    <row r="57" spans="1:4">
      <c r="A57" s="4" t="s">
        <v>703</v>
      </c>
      <c r="B57" s="9" t="n">
        <v>50.09</v>
      </c>
    </row>
    <row r="58" spans="1:4">
      <c r="A58" s="4" t="s">
        <v>712</v>
      </c>
      <c r="B58" s="6" t="n">
        <v>816250</v>
      </c>
    </row>
    <row r="59" spans="1:4">
      <c r="A59" s="4" t="s">
        <v>713</v>
      </c>
      <c r="B59" s="4" t="s">
        <v>729</v>
      </c>
    </row>
    <row r="60" spans="1:4">
      <c r="A60" s="4" t="s">
        <v>716</v>
      </c>
      <c r="B60" s="9" t="n">
        <v>50.08</v>
      </c>
    </row>
    <row r="61" spans="1:4">
      <c r="A61" s="4" t="s">
        <v>717</v>
      </c>
      <c r="B61" s="6" t="n">
        <v>366250</v>
      </c>
    </row>
    <row r="62" spans="1:4">
      <c r="A62" s="4" t="s">
        <v>716</v>
      </c>
      <c r="B62" s="9" t="n">
        <v>50.08</v>
      </c>
    </row>
    <row r="63" spans="1:4">
      <c r="A63" s="4" t="s">
        <v>730</v>
      </c>
    </row>
    <row r="64" spans="1:4">
      <c r="A64" s="3" t="s">
        <v>659</v>
      </c>
    </row>
    <row r="65" spans="1:4">
      <c r="A65" s="4" t="s">
        <v>702</v>
      </c>
      <c r="B65" s="11" t="n">
        <v>51.16</v>
      </c>
    </row>
    <row r="66" spans="1:4">
      <c r="A66" s="4" t="s">
        <v>703</v>
      </c>
      <c r="B66" s="9" t="n">
        <v>54.17</v>
      </c>
    </row>
    <row r="67" spans="1:4">
      <c r="A67" s="4" t="s">
        <v>712</v>
      </c>
      <c r="B67" s="6" t="n">
        <v>790500</v>
      </c>
    </row>
    <row r="68" spans="1:4">
      <c r="A68" s="4" t="s">
        <v>713</v>
      </c>
      <c r="B68" s="4" t="s">
        <v>731</v>
      </c>
    </row>
    <row r="69" spans="1:4">
      <c r="A69" s="4" t="s">
        <v>716</v>
      </c>
      <c r="B69" s="9" t="n">
        <v>53.65</v>
      </c>
    </row>
    <row r="70" spans="1:4">
      <c r="A70" s="4" t="s">
        <v>717</v>
      </c>
      <c r="B70" s="6" t="n">
        <v>47625</v>
      </c>
    </row>
    <row r="71" spans="1:4">
      <c r="A71" s="4" t="s">
        <v>716</v>
      </c>
      <c r="B71" s="9" t="n">
        <v>52.03</v>
      </c>
    </row>
    <row r="72" spans="1:4">
      <c r="A72" s="4" t="s">
        <v>732</v>
      </c>
    </row>
    <row r="73" spans="1:4">
      <c r="A73" s="3" t="s">
        <v>659</v>
      </c>
    </row>
    <row r="74" spans="1:4">
      <c r="A74" s="4" t="s">
        <v>702</v>
      </c>
      <c r="B74" s="11" t="n">
        <v>55.12</v>
      </c>
    </row>
    <row r="75" spans="1:4">
      <c r="A75" s="4" t="s">
        <v>703</v>
      </c>
      <c r="B75" s="9" t="n">
        <v>55.65</v>
      </c>
    </row>
    <row r="76" spans="1:4">
      <c r="A76" s="4" t="s">
        <v>712</v>
      </c>
      <c r="B76" s="6" t="n">
        <v>226570</v>
      </c>
    </row>
    <row r="77" spans="1:4">
      <c r="A77" s="4" t="s">
        <v>713</v>
      </c>
      <c r="B77" s="4" t="s">
        <v>733</v>
      </c>
    </row>
    <row r="78" spans="1:4">
      <c r="A78" s="4" t="s">
        <v>716</v>
      </c>
      <c r="B78" s="9" t="n">
        <v>55.5</v>
      </c>
    </row>
    <row r="79" spans="1:4">
      <c r="A79" s="4" t="s">
        <v>717</v>
      </c>
      <c r="B79" s="6" t="n">
        <v>56658</v>
      </c>
    </row>
    <row r="80" spans="1:4">
      <c r="A80" s="4" t="s">
        <v>716</v>
      </c>
      <c r="B80" s="9" t="n">
        <v>55.5</v>
      </c>
    </row>
    <row r="81" spans="1:4">
      <c r="A81" s="4" t="s">
        <v>734</v>
      </c>
    </row>
    <row r="82" spans="1:4">
      <c r="A82" s="3" t="s">
        <v>659</v>
      </c>
    </row>
    <row r="83" spans="1:4">
      <c r="A83" s="4" t="s">
        <v>702</v>
      </c>
      <c r="B83" s="11" t="n">
        <v>55.99</v>
      </c>
    </row>
    <row r="84" spans="1:4">
      <c r="A84" s="4" t="s">
        <v>703</v>
      </c>
      <c r="B84" s="8" t="n">
        <v>56</v>
      </c>
    </row>
    <row r="85" spans="1:4">
      <c r="A85" s="4" t="s">
        <v>712</v>
      </c>
      <c r="B85" s="6" t="n">
        <v>152500</v>
      </c>
    </row>
    <row r="86" spans="1:4">
      <c r="A86" s="4" t="s">
        <v>713</v>
      </c>
      <c r="B86" s="4" t="s">
        <v>735</v>
      </c>
    </row>
    <row r="87" spans="1:4">
      <c r="A87" s="4" t="s">
        <v>716</v>
      </c>
      <c r="B87" s="9" t="n">
        <v>55.99</v>
      </c>
    </row>
    <row r="88" spans="1:4">
      <c r="A88" s="4" t="s">
        <v>717</v>
      </c>
      <c r="B88" s="6" t="n">
        <v>0</v>
      </c>
    </row>
    <row r="89" spans="1:4">
      <c r="A89" s="4" t="s">
        <v>716</v>
      </c>
      <c r="B89" s="8" t="n">
        <v>0</v>
      </c>
    </row>
    <row r="90" spans="1:4">
      <c r="A90" s="4" t="s">
        <v>736</v>
      </c>
    </row>
    <row r="91" spans="1:4">
      <c r="A91" s="3" t="s">
        <v>659</v>
      </c>
    </row>
    <row r="92" spans="1:4">
      <c r="A92" s="4" t="s">
        <v>702</v>
      </c>
      <c r="B92" s="11" t="n">
        <v>57.29</v>
      </c>
    </row>
    <row r="93" spans="1:4">
      <c r="A93" s="4" t="s">
        <v>703</v>
      </c>
      <c r="B93" s="9" t="n">
        <v>57.3</v>
      </c>
    </row>
    <row r="94" spans="1:4">
      <c r="A94" s="4" t="s">
        <v>712</v>
      </c>
      <c r="B94" s="6" t="n">
        <v>163830</v>
      </c>
    </row>
    <row r="95" spans="1:4">
      <c r="A95" s="4" t="s">
        <v>713</v>
      </c>
      <c r="B95" s="4" t="s">
        <v>737</v>
      </c>
    </row>
    <row r="96" spans="1:4">
      <c r="A96" s="4" t="s">
        <v>716</v>
      </c>
      <c r="B96" s="9" t="n">
        <v>57.29</v>
      </c>
    </row>
    <row r="97" spans="1:4">
      <c r="A97" s="4" t="s">
        <v>717</v>
      </c>
      <c r="B97" s="6" t="n">
        <v>40958</v>
      </c>
    </row>
    <row r="98" spans="1:4">
      <c r="A98" s="4" t="s">
        <v>716</v>
      </c>
      <c r="B98" s="9" t="n">
        <v>57.29</v>
      </c>
    </row>
    <row r="99" spans="1:4">
      <c r="A99" s="4" t="s">
        <v>738</v>
      </c>
    </row>
    <row r="100" spans="1:4">
      <c r="A100" s="3" t="s">
        <v>659</v>
      </c>
    </row>
    <row r="101" spans="1:4">
      <c r="A101" s="4" t="s">
        <v>702</v>
      </c>
      <c r="B101" s="11" t="n">
        <v>18.67</v>
      </c>
    </row>
    <row r="102" spans="1:4">
      <c r="A102" s="4" t="s">
        <v>703</v>
      </c>
      <c r="B102" s="9" t="n">
        <v>57.3</v>
      </c>
    </row>
    <row r="103" spans="1:4">
      <c r="A103" s="4" t="s">
        <v>712</v>
      </c>
      <c r="B103" s="6" t="n">
        <v>4177408</v>
      </c>
    </row>
    <row r="104" spans="1:4">
      <c r="A104" s="4" t="s">
        <v>713</v>
      </c>
      <c r="B104" s="4" t="s">
        <v>714</v>
      </c>
    </row>
    <row r="105" spans="1:4">
      <c r="A105" s="4" t="s">
        <v>716</v>
      </c>
      <c r="B105" s="9" t="n">
        <v>43.87</v>
      </c>
    </row>
    <row r="106" spans="1:4">
      <c r="A106" s="4" t="s">
        <v>717</v>
      </c>
      <c r="B106" s="6" t="n">
        <v>1607188</v>
      </c>
    </row>
    <row r="107" spans="1:4">
      <c r="A107" s="4" t="s">
        <v>716</v>
      </c>
      <c r="B107" s="9" t="n">
        <v>36.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9</v>
      </c>
    </row>
    <row r="3" spans="1:4">
      <c r="A3" s="3" t="s">
        <v>659</v>
      </c>
    </row>
    <row r="4" spans="1:4">
      <c r="A4" s="4" t="s">
        <v>128</v>
      </c>
      <c r="B4" s="8" t="n">
        <v>25978</v>
      </c>
      <c r="C4" s="8" t="n">
        <v>22047</v>
      </c>
      <c r="D4" s="8" t="n">
        <v>19906</v>
      </c>
    </row>
    <row r="5" spans="1:4">
      <c r="A5" s="4" t="s">
        <v>672</v>
      </c>
    </row>
    <row r="6" spans="1:4">
      <c r="A6" s="3" t="s">
        <v>659</v>
      </c>
    </row>
    <row r="7" spans="1:4">
      <c r="A7" s="4" t="s">
        <v>128</v>
      </c>
      <c r="B7" s="6" t="n">
        <v>13202</v>
      </c>
      <c r="C7" s="6" t="n">
        <v>12193</v>
      </c>
      <c r="D7" s="6" t="n">
        <v>7883</v>
      </c>
    </row>
    <row r="8" spans="1:4">
      <c r="A8" s="4" t="s">
        <v>740</v>
      </c>
    </row>
    <row r="9" spans="1:4">
      <c r="A9" s="3" t="s">
        <v>659</v>
      </c>
    </row>
    <row r="10" spans="1:4">
      <c r="A10" s="4" t="s">
        <v>128</v>
      </c>
      <c r="B10" s="6" t="n">
        <v>0</v>
      </c>
      <c r="C10" s="6" t="n">
        <v>0</v>
      </c>
      <c r="D10" s="6" t="n">
        <v>3300</v>
      </c>
    </row>
    <row r="11" spans="1:4">
      <c r="A11" s="4" t="s">
        <v>741</v>
      </c>
    </row>
    <row r="12" spans="1:4">
      <c r="A12" s="3" t="s">
        <v>659</v>
      </c>
    </row>
    <row r="13" spans="1:4">
      <c r="A13" s="4" t="s">
        <v>128</v>
      </c>
      <c r="B13" s="6" t="n">
        <v>2764</v>
      </c>
      <c r="C13" s="6" t="n">
        <v>2038</v>
      </c>
      <c r="D13" s="6" t="n">
        <v>1548</v>
      </c>
    </row>
    <row r="14" spans="1:4">
      <c r="A14" s="4" t="s">
        <v>742</v>
      </c>
    </row>
    <row r="15" spans="1:4">
      <c r="A15" s="3" t="s">
        <v>659</v>
      </c>
    </row>
    <row r="16" spans="1:4">
      <c r="A16" s="4" t="s">
        <v>128</v>
      </c>
      <c r="B16" s="6" t="n">
        <v>2688</v>
      </c>
      <c r="C16" s="6" t="n">
        <v>2287</v>
      </c>
      <c r="D16" s="6" t="n">
        <v>4643</v>
      </c>
    </row>
    <row r="17" spans="1:4">
      <c r="A17" s="4" t="s">
        <v>743</v>
      </c>
    </row>
    <row r="18" spans="1:4">
      <c r="A18" s="3" t="s">
        <v>659</v>
      </c>
    </row>
    <row r="19" spans="1:4">
      <c r="A19" s="4" t="s">
        <v>128</v>
      </c>
      <c r="B19" s="6" t="n">
        <v>5086</v>
      </c>
      <c r="C19" s="6" t="n">
        <v>4574</v>
      </c>
      <c r="D19" s="6" t="n">
        <v>2062</v>
      </c>
    </row>
    <row r="20" spans="1:4">
      <c r="A20" s="4" t="s">
        <v>744</v>
      </c>
    </row>
    <row r="21" spans="1:4">
      <c r="A21" s="3" t="s">
        <v>659</v>
      </c>
    </row>
    <row r="22" spans="1:4">
      <c r="A22" s="4" t="s">
        <v>128</v>
      </c>
      <c r="B22" s="6" t="n">
        <v>1573</v>
      </c>
      <c r="C22" s="6" t="n">
        <v>955</v>
      </c>
      <c r="D22" s="6" t="n">
        <v>470</v>
      </c>
    </row>
    <row r="23" spans="1:4">
      <c r="A23" s="4" t="s">
        <v>685</v>
      </c>
    </row>
    <row r="24" spans="1:4">
      <c r="A24" s="3" t="s">
        <v>659</v>
      </c>
    </row>
    <row r="25" spans="1:4">
      <c r="A25" s="4" t="s">
        <v>128</v>
      </c>
      <c r="B25" s="8" t="n">
        <v>665</v>
      </c>
      <c r="C25" s="8" t="n">
        <v>0</v>
      </c>
      <c r="D25"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745</v>
      </c>
      <c r="B1" s="2" t="s">
        <v>1</v>
      </c>
    </row>
    <row r="2" spans="1:3">
      <c r="B2" s="2" t="s">
        <v>2</v>
      </c>
      <c r="C2" s="2" t="s">
        <v>32</v>
      </c>
    </row>
    <row r="3" spans="1:3">
      <c r="A3" s="3" t="s">
        <v>746</v>
      </c>
    </row>
    <row r="4" spans="1:3">
      <c r="A4" s="4" t="s">
        <v>747</v>
      </c>
      <c r="B4" s="6" t="n">
        <v>4375365</v>
      </c>
      <c r="C4" s="6" t="n">
        <v>4273226</v>
      </c>
    </row>
    <row r="5" spans="1:3">
      <c r="A5" s="4" t="s">
        <v>748</v>
      </c>
      <c r="B5" s="6" t="n">
        <v>737640</v>
      </c>
      <c r="C5" s="6" t="n">
        <v>1368410</v>
      </c>
    </row>
    <row r="6" spans="1:3">
      <c r="A6" s="4" t="s">
        <v>749</v>
      </c>
      <c r="B6" s="6" t="n">
        <v>-468295</v>
      </c>
      <c r="C6" s="6" t="n">
        <v>-476103</v>
      </c>
    </row>
    <row r="7" spans="1:3">
      <c r="A7" s="4" t="s">
        <v>750</v>
      </c>
      <c r="B7" s="6" t="n">
        <v>-467302</v>
      </c>
      <c r="C7" s="6" t="n">
        <v>-790168</v>
      </c>
    </row>
    <row r="8" spans="1:3">
      <c r="A8" s="4" t="s">
        <v>751</v>
      </c>
      <c r="B8" s="6" t="n">
        <v>4177408</v>
      </c>
      <c r="C8" s="6" t="n">
        <v>4375365</v>
      </c>
    </row>
    <row r="9" spans="1:3">
      <c r="A9" s="4" t="s">
        <v>752</v>
      </c>
      <c r="B9" s="6" t="n">
        <v>1607188</v>
      </c>
      <c r="C9" s="6" t="n">
        <v>1309484</v>
      </c>
    </row>
    <row r="10" spans="1:3">
      <c r="A10" s="3" t="s">
        <v>753</v>
      </c>
    </row>
    <row r="11" spans="1:3">
      <c r="A11" s="4" t="s">
        <v>754</v>
      </c>
      <c r="B11" s="9" t="n">
        <v>42.26</v>
      </c>
      <c r="C11" s="9" t="n">
        <v>36.35</v>
      </c>
    </row>
    <row r="12" spans="1:3">
      <c r="A12" s="4" t="s">
        <v>755</v>
      </c>
      <c r="B12" s="11" t="n">
        <v>48.17</v>
      </c>
      <c r="C12" s="11" t="n">
        <v>54.33</v>
      </c>
    </row>
    <row r="13" spans="1:3">
      <c r="A13" s="4" t="s">
        <v>756</v>
      </c>
      <c r="B13" s="11" t="n">
        <v>31.13</v>
      </c>
      <c r="C13" s="11" t="n">
        <v>25.54</v>
      </c>
    </row>
    <row r="14" spans="1:3">
      <c r="A14" s="4" t="s">
        <v>757</v>
      </c>
      <c r="B14" s="11" t="n">
        <v>48.33</v>
      </c>
      <c r="C14" s="11" t="n">
        <v>41.25</v>
      </c>
    </row>
    <row r="15" spans="1:3">
      <c r="A15" s="4" t="s">
        <v>758</v>
      </c>
      <c r="B15" s="11" t="n">
        <v>43.87</v>
      </c>
      <c r="C15" s="11" t="n">
        <v>42.26</v>
      </c>
    </row>
    <row r="16" spans="1:3">
      <c r="A16" s="4" t="s">
        <v>759</v>
      </c>
      <c r="B16" s="9" t="n">
        <v>36.03</v>
      </c>
      <c r="C16" s="9" t="n">
        <v>32.32</v>
      </c>
    </row>
    <row r="17" spans="1:3">
      <c r="A17" s="4" t="s">
        <v>713</v>
      </c>
      <c r="B17" s="4" t="s">
        <v>714</v>
      </c>
      <c r="C17" s="4" t="s">
        <v>715</v>
      </c>
    </row>
    <row r="18" spans="1:3">
      <c r="A18" s="4" t="s">
        <v>760</v>
      </c>
      <c r="B18" s="4" t="s">
        <v>761</v>
      </c>
      <c r="C18" s="4" t="s">
        <v>762</v>
      </c>
    </row>
    <row r="19" spans="1:3">
      <c r="A19" s="4" t="s">
        <v>763</v>
      </c>
      <c r="B19" s="8" t="n">
        <v>63862</v>
      </c>
      <c r="C19" s="8" t="n">
        <v>22153</v>
      </c>
    </row>
    <row r="20" spans="1:3">
      <c r="A20" s="4" t="s">
        <v>764</v>
      </c>
      <c r="B20" s="8" t="n">
        <v>37167</v>
      </c>
      <c r="C20" s="8" t="n">
        <v>136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65</v>
      </c>
      <c r="B1" s="2" t="s">
        <v>1</v>
      </c>
    </row>
    <row r="2" spans="1:4">
      <c r="B2" s="2" t="s">
        <v>2</v>
      </c>
      <c r="C2" s="2" t="s">
        <v>32</v>
      </c>
      <c r="D2" s="2" t="s">
        <v>79</v>
      </c>
    </row>
    <row r="3" spans="1:4">
      <c r="A3" s="3" t="s">
        <v>240</v>
      </c>
    </row>
    <row r="4" spans="1:4">
      <c r="A4" s="4" t="s">
        <v>766</v>
      </c>
      <c r="B4" s="9" t="n">
        <v>11.38</v>
      </c>
      <c r="C4" s="9" t="n">
        <v>13.46</v>
      </c>
      <c r="D4" s="9" t="n">
        <v>11.55</v>
      </c>
    </row>
    <row r="5" spans="1:4">
      <c r="A5" s="4" t="s">
        <v>767</v>
      </c>
      <c r="B5" s="4" t="s">
        <v>768</v>
      </c>
      <c r="C5" s="4" t="s">
        <v>769</v>
      </c>
      <c r="D5" s="4" t="s">
        <v>770</v>
      </c>
    </row>
    <row r="6" spans="1:4">
      <c r="A6" s="4" t="s">
        <v>771</v>
      </c>
      <c r="B6" s="4" t="s">
        <v>772</v>
      </c>
      <c r="C6" s="4" t="s">
        <v>773</v>
      </c>
      <c r="D6" s="4" t="s">
        <v>774</v>
      </c>
    </row>
    <row r="7" spans="1:4">
      <c r="A7" s="4" t="s">
        <v>775</v>
      </c>
      <c r="B7" s="4" t="s">
        <v>776</v>
      </c>
      <c r="C7" s="4" t="s">
        <v>777</v>
      </c>
      <c r="D7" s="4" t="s">
        <v>778</v>
      </c>
    </row>
    <row r="8" spans="1:4">
      <c r="A8" s="4" t="s">
        <v>779</v>
      </c>
      <c r="B8" s="4" t="s">
        <v>780</v>
      </c>
      <c r="C8" s="4" t="s">
        <v>780</v>
      </c>
      <c r="D8" s="4" t="s">
        <v>781</v>
      </c>
    </row>
    <row r="9" spans="1:4">
      <c r="A9" s="4" t="s">
        <v>782</v>
      </c>
      <c r="B9" s="4" t="s">
        <v>688</v>
      </c>
      <c r="C9" s="4" t="s">
        <v>688</v>
      </c>
      <c r="D9" s="4" t="s">
        <v>688</v>
      </c>
    </row>
    <row r="10" spans="1:4">
      <c r="A10" s="4" t="s">
        <v>783</v>
      </c>
      <c r="B10" s="9" t="n">
        <v>48.17</v>
      </c>
      <c r="C10" s="9" t="n">
        <v>54.33</v>
      </c>
      <c r="D10" s="9" t="n">
        <v>46.52</v>
      </c>
    </row>
    <row r="11" spans="1:4">
      <c r="A11" s="4" t="s">
        <v>784</v>
      </c>
      <c r="C11" s="4" t="s">
        <v>7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86</v>
      </c>
      <c r="B1" s="2" t="s">
        <v>787</v>
      </c>
      <c r="C1" s="2" t="s">
        <v>2</v>
      </c>
    </row>
    <row r="2" spans="1:3">
      <c r="A2" s="3" t="s">
        <v>788</v>
      </c>
    </row>
    <row r="3" spans="1:3">
      <c r="A3" s="4" t="s">
        <v>175</v>
      </c>
      <c r="C3" s="8" t="n">
        <v>2961817</v>
      </c>
    </row>
    <row r="4" spans="1:3">
      <c r="A4" s="4" t="s">
        <v>789</v>
      </c>
      <c r="C4" s="6" t="n">
        <v>113854</v>
      </c>
    </row>
    <row r="5" spans="1:3">
      <c r="A5" s="4" t="s">
        <v>790</v>
      </c>
      <c r="C5" s="6" t="n">
        <v>226916</v>
      </c>
    </row>
    <row r="6" spans="1:3">
      <c r="A6" s="4" t="s">
        <v>791</v>
      </c>
      <c r="C6" s="6" t="n">
        <v>954797</v>
      </c>
    </row>
    <row r="7" spans="1:3">
      <c r="A7" s="4" t="s">
        <v>792</v>
      </c>
      <c r="C7" s="6" t="n">
        <v>1666250</v>
      </c>
    </row>
    <row r="8" spans="1:3">
      <c r="A8" s="3" t="s">
        <v>793</v>
      </c>
    </row>
    <row r="9" spans="1:3">
      <c r="A9" s="4" t="s">
        <v>175</v>
      </c>
      <c r="C9" s="6" t="n">
        <v>184798</v>
      </c>
    </row>
    <row r="10" spans="1:3">
      <c r="A10" s="4" t="s">
        <v>789</v>
      </c>
      <c r="C10" s="6" t="n">
        <v>42374</v>
      </c>
    </row>
    <row r="11" spans="1:3">
      <c r="A11" s="4" t="s">
        <v>790</v>
      </c>
      <c r="C11" s="6" t="n">
        <v>65095</v>
      </c>
    </row>
    <row r="12" spans="1:3">
      <c r="A12" s="4" t="s">
        <v>791</v>
      </c>
      <c r="C12" s="6" t="n">
        <v>40738</v>
      </c>
    </row>
    <row r="13" spans="1:3">
      <c r="A13" s="4" t="s">
        <v>792</v>
      </c>
      <c r="C13" s="6" t="n">
        <v>36591</v>
      </c>
    </row>
    <row r="14" spans="1:3">
      <c r="A14" s="3" t="s">
        <v>794</v>
      </c>
    </row>
    <row r="15" spans="1:3">
      <c r="A15" s="4" t="s">
        <v>175</v>
      </c>
      <c r="C15" s="6" t="n">
        <v>7543</v>
      </c>
    </row>
    <row r="16" spans="1:3">
      <c r="A16" s="4" t="s">
        <v>789</v>
      </c>
      <c r="C16" s="6" t="n">
        <v>5635</v>
      </c>
    </row>
    <row r="17" spans="1:3">
      <c r="A17" s="4" t="s">
        <v>790</v>
      </c>
      <c r="C17" s="6" t="n">
        <v>1787</v>
      </c>
    </row>
    <row r="18" spans="1:3">
      <c r="A18" s="4" t="s">
        <v>791</v>
      </c>
      <c r="C18" s="6" t="n">
        <v>121</v>
      </c>
    </row>
    <row r="19" spans="1:3">
      <c r="A19" s="4" t="s">
        <v>792</v>
      </c>
      <c r="C19" s="6" t="n">
        <v>0</v>
      </c>
    </row>
    <row r="20" spans="1:3">
      <c r="A20" s="3" t="s">
        <v>795</v>
      </c>
    </row>
    <row r="21" spans="1:3">
      <c r="A21" s="4" t="s">
        <v>175</v>
      </c>
      <c r="C21" s="6" t="n">
        <v>3154158</v>
      </c>
    </row>
    <row r="22" spans="1:3">
      <c r="A22" s="4" t="s">
        <v>789</v>
      </c>
      <c r="C22" s="6" t="n">
        <v>161863</v>
      </c>
    </row>
    <row r="23" spans="1:3">
      <c r="A23" s="4" t="s">
        <v>790</v>
      </c>
      <c r="C23" s="6" t="n">
        <v>293798</v>
      </c>
    </row>
    <row r="24" spans="1:3">
      <c r="A24" s="4" t="s">
        <v>791</v>
      </c>
      <c r="C24" s="6" t="n">
        <v>995656</v>
      </c>
    </row>
    <row r="25" spans="1:3">
      <c r="A25" s="4" t="s">
        <v>792</v>
      </c>
      <c r="C25" s="6" t="n">
        <v>1702841</v>
      </c>
    </row>
    <row r="26" spans="1:3">
      <c r="A26" s="4" t="s">
        <v>796</v>
      </c>
      <c r="C26" s="6" t="n">
        <v>6900</v>
      </c>
    </row>
    <row r="27" spans="1:3">
      <c r="A27" s="4" t="s">
        <v>167</v>
      </c>
    </row>
    <row r="28" spans="1:3">
      <c r="A28" s="3" t="s">
        <v>795</v>
      </c>
    </row>
    <row r="29" spans="1:3">
      <c r="A29" s="4" t="s">
        <v>797</v>
      </c>
      <c r="C29" s="6" t="n">
        <v>2500</v>
      </c>
    </row>
    <row r="30" spans="1:3">
      <c r="A30" s="4" t="s">
        <v>798</v>
      </c>
      <c r="C30" s="6" t="n">
        <v>3700</v>
      </c>
    </row>
    <row r="31" spans="1:3">
      <c r="A31" s="4" t="s">
        <v>799</v>
      </c>
      <c r="C31" s="6" t="n">
        <v>4900</v>
      </c>
    </row>
    <row r="32" spans="1:3">
      <c r="A32" s="4" t="s">
        <v>800</v>
      </c>
    </row>
    <row r="33" spans="1:3">
      <c r="A33" s="3" t="s">
        <v>795</v>
      </c>
    </row>
    <row r="34" spans="1:3">
      <c r="A34" s="4" t="s">
        <v>799</v>
      </c>
      <c r="C34" s="6" t="n">
        <v>1500</v>
      </c>
    </row>
    <row r="35" spans="1:3">
      <c r="A35" s="4" t="s">
        <v>801</v>
      </c>
    </row>
    <row r="36" spans="1:3">
      <c r="A36" s="3" t="s">
        <v>795</v>
      </c>
    </row>
    <row r="37" spans="1:3">
      <c r="A37" s="4" t="s">
        <v>802</v>
      </c>
      <c r="B37" s="8" t="n">
        <v>280000</v>
      </c>
      <c r="C37" s="6" t="n">
        <v>80000</v>
      </c>
    </row>
    <row r="38" spans="1:3">
      <c r="A38" s="4" t="s">
        <v>803</v>
      </c>
      <c r="B38" s="4" t="s">
        <v>804</v>
      </c>
    </row>
    <row r="39" spans="1:3">
      <c r="A39" s="4" t="s">
        <v>805</v>
      </c>
      <c r="C39" s="8" t="n">
        <v>55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06</v>
      </c>
      <c r="B1" s="2" t="s">
        <v>1</v>
      </c>
    </row>
    <row r="2" spans="1:4">
      <c r="B2" s="2" t="s">
        <v>2</v>
      </c>
      <c r="C2" s="2" t="s">
        <v>32</v>
      </c>
      <c r="D2" s="2" t="s">
        <v>79</v>
      </c>
    </row>
    <row r="3" spans="1:4">
      <c r="A3" s="3" t="s">
        <v>246</v>
      </c>
    </row>
    <row r="4" spans="1:4">
      <c r="A4" s="4" t="s">
        <v>807</v>
      </c>
      <c r="B4" s="8" t="n">
        <v>-80066</v>
      </c>
      <c r="C4" s="8" t="n">
        <v>-26927</v>
      </c>
      <c r="D4" s="8" t="n">
        <v>-11623</v>
      </c>
    </row>
    <row r="5" spans="1:4">
      <c r="A5" s="4" t="s">
        <v>808</v>
      </c>
      <c r="B5" s="6" t="n">
        <v>370843</v>
      </c>
      <c r="C5" s="6" t="n">
        <v>292971</v>
      </c>
      <c r="D5" s="6" t="n">
        <v>288158</v>
      </c>
    </row>
    <row r="6" spans="1:4">
      <c r="A6" s="4" t="s">
        <v>101</v>
      </c>
      <c r="B6" s="8" t="n">
        <v>290777</v>
      </c>
      <c r="C6" s="8" t="n">
        <v>266044</v>
      </c>
      <c r="D6" s="8" t="n">
        <v>2765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09</v>
      </c>
      <c r="B1" s="2" t="s">
        <v>1</v>
      </c>
    </row>
    <row r="2" spans="1:4">
      <c r="B2" s="2" t="s">
        <v>2</v>
      </c>
      <c r="C2" s="2" t="s">
        <v>32</v>
      </c>
      <c r="D2" s="2" t="s">
        <v>79</v>
      </c>
    </row>
    <row r="3" spans="1:4">
      <c r="A3" s="3" t="s">
        <v>810</v>
      </c>
    </row>
    <row r="4" spans="1:4">
      <c r="A4" s="4" t="s">
        <v>811</v>
      </c>
      <c r="B4" s="8" t="n">
        <v>-3119</v>
      </c>
      <c r="C4" s="8" t="n">
        <v>-839</v>
      </c>
      <c r="D4" s="8" t="n">
        <v>1424</v>
      </c>
    </row>
    <row r="5" spans="1:4">
      <c r="A5" s="4" t="s">
        <v>812</v>
      </c>
      <c r="B5" s="6" t="n">
        <v>63862</v>
      </c>
      <c r="C5" s="6" t="n">
        <v>47055</v>
      </c>
      <c r="D5" s="6" t="n">
        <v>69371</v>
      </c>
    </row>
    <row r="6" spans="1:4">
      <c r="A6" s="4" t="s">
        <v>813</v>
      </c>
      <c r="B6" s="6" t="n">
        <v>60743</v>
      </c>
      <c r="C6" s="6" t="n">
        <v>46216</v>
      </c>
      <c r="D6" s="6" t="n">
        <v>70795</v>
      </c>
    </row>
    <row r="7" spans="1:4">
      <c r="A7" s="3" t="s">
        <v>814</v>
      </c>
    </row>
    <row r="8" spans="1:4">
      <c r="A8" s="4" t="s">
        <v>811</v>
      </c>
      <c r="B8" s="6" t="n">
        <v>-44569</v>
      </c>
      <c r="C8" s="6" t="n">
        <v>3390</v>
      </c>
      <c r="D8" s="6" t="n">
        <v>5901</v>
      </c>
    </row>
    <row r="9" spans="1:4">
      <c r="A9" s="4" t="s">
        <v>812</v>
      </c>
      <c r="B9" s="6" t="n">
        <v>-9892</v>
      </c>
      <c r="C9" s="6" t="n">
        <v>-17968</v>
      </c>
      <c r="D9" s="6" t="n">
        <v>-18235</v>
      </c>
    </row>
    <row r="10" spans="1:4">
      <c r="A10" s="4" t="s">
        <v>815</v>
      </c>
      <c r="B10" s="6" t="n">
        <v>-54461</v>
      </c>
      <c r="C10" s="6" t="n">
        <v>-14578</v>
      </c>
      <c r="D10" s="6" t="n">
        <v>-12334</v>
      </c>
    </row>
    <row r="11" spans="1:4">
      <c r="A11" s="4" t="s">
        <v>816</v>
      </c>
      <c r="B11" s="8" t="n">
        <v>6282</v>
      </c>
      <c r="C11" s="8" t="n">
        <v>31638</v>
      </c>
      <c r="D11" s="8" t="n">
        <v>584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17</v>
      </c>
      <c r="B1" s="2" t="s">
        <v>1</v>
      </c>
    </row>
    <row r="2" spans="1:4">
      <c r="B2" s="2" t="s">
        <v>2</v>
      </c>
      <c r="C2" s="2" t="s">
        <v>32</v>
      </c>
      <c r="D2" s="2" t="s">
        <v>79</v>
      </c>
    </row>
    <row r="3" spans="1:4">
      <c r="A3" s="3" t="s">
        <v>246</v>
      </c>
    </row>
    <row r="4" spans="1:4">
      <c r="A4" s="4" t="s">
        <v>818</v>
      </c>
      <c r="B4" s="4" t="s">
        <v>819</v>
      </c>
      <c r="C4" s="4" t="s">
        <v>819</v>
      </c>
      <c r="D4" s="4" t="s">
        <v>819</v>
      </c>
    </row>
    <row r="5" spans="1:4">
      <c r="A5" s="4" t="s">
        <v>820</v>
      </c>
      <c r="B5" s="8" t="n">
        <v>77056</v>
      </c>
      <c r="C5" s="8" t="n">
        <v>70501</v>
      </c>
      <c r="D5" s="8" t="n">
        <v>73282</v>
      </c>
    </row>
    <row r="6" spans="1:4">
      <c r="A6" s="4" t="s">
        <v>821</v>
      </c>
      <c r="B6" s="6" t="n">
        <v>-71478</v>
      </c>
      <c r="C6" s="6" t="n">
        <v>-57017</v>
      </c>
      <c r="D6" s="6" t="n">
        <v>-52577</v>
      </c>
    </row>
    <row r="7" spans="1:4">
      <c r="A7" s="4" t="s">
        <v>822</v>
      </c>
      <c r="B7" s="6" t="n">
        <v>-34999</v>
      </c>
      <c r="C7" s="6" t="n">
        <v>6617</v>
      </c>
      <c r="D7" s="6" t="n">
        <v>3281</v>
      </c>
    </row>
    <row r="8" spans="1:4">
      <c r="A8" s="4" t="s">
        <v>823</v>
      </c>
      <c r="B8" s="6" t="n">
        <v>11316</v>
      </c>
      <c r="C8" s="6" t="n">
        <v>10525</v>
      </c>
      <c r="D8" s="6" t="n">
        <v>11307</v>
      </c>
    </row>
    <row r="9" spans="1:4">
      <c r="A9" s="4" t="s">
        <v>824</v>
      </c>
      <c r="B9" s="6" t="n">
        <v>10711</v>
      </c>
      <c r="C9" s="6" t="n">
        <v>1321</v>
      </c>
      <c r="D9" s="6" t="n">
        <v>7643</v>
      </c>
    </row>
    <row r="10" spans="1:4">
      <c r="A10" s="4" t="s">
        <v>825</v>
      </c>
      <c r="B10" s="6" t="n">
        <v>-264</v>
      </c>
      <c r="C10" s="6" t="n">
        <v>-1800</v>
      </c>
      <c r="D10" s="6" t="n">
        <v>13214</v>
      </c>
    </row>
    <row r="11" spans="1:4">
      <c r="A11" s="4" t="s">
        <v>826</v>
      </c>
      <c r="B11" s="6" t="n">
        <v>3457</v>
      </c>
      <c r="C11" s="6" t="n">
        <v>3045</v>
      </c>
      <c r="D11" s="6" t="n">
        <v>2234</v>
      </c>
    </row>
    <row r="12" spans="1:4">
      <c r="A12" s="4" t="s">
        <v>827</v>
      </c>
      <c r="B12" s="6" t="n">
        <v>8959</v>
      </c>
      <c r="C12" s="6" t="n">
        <v>1657</v>
      </c>
      <c r="D12" s="6" t="n">
        <v>-2581</v>
      </c>
    </row>
    <row r="13" spans="1:4">
      <c r="A13" s="4" t="s">
        <v>828</v>
      </c>
      <c r="B13" s="6" t="n">
        <v>1524</v>
      </c>
      <c r="C13" s="6" t="n">
        <v>-3211</v>
      </c>
      <c r="D13" s="6" t="n">
        <v>2658</v>
      </c>
    </row>
    <row r="14" spans="1:4">
      <c r="A14" s="4" t="s">
        <v>816</v>
      </c>
      <c r="B14" s="8" t="n">
        <v>6282</v>
      </c>
      <c r="C14" s="8" t="n">
        <v>31638</v>
      </c>
      <c r="D14" s="8" t="n">
        <v>584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2</v>
      </c>
    </row>
    <row r="2" spans="1:3">
      <c r="A2" s="3" t="s">
        <v>43</v>
      </c>
    </row>
    <row r="3" spans="1:3">
      <c r="A3" s="4" t="s">
        <v>830</v>
      </c>
      <c r="B3" s="8" t="n">
        <v>230936</v>
      </c>
      <c r="C3" s="8" t="n">
        <v>223812</v>
      </c>
    </row>
    <row r="4" spans="1:3">
      <c r="A4" s="4" t="s">
        <v>831</v>
      </c>
      <c r="B4" s="6" t="n">
        <v>473</v>
      </c>
      <c r="C4" s="6" t="n">
        <v>3470</v>
      </c>
    </row>
    <row r="5" spans="1:3">
      <c r="A5" s="4" t="s">
        <v>832</v>
      </c>
      <c r="B5" s="6" t="n">
        <v>92595</v>
      </c>
      <c r="C5" s="6" t="n">
        <v>80804</v>
      </c>
    </row>
    <row r="6" spans="1:3">
      <c r="A6" s="4" t="s">
        <v>833</v>
      </c>
      <c r="B6" s="6" t="n">
        <v>20977</v>
      </c>
      <c r="C6" s="6" t="n">
        <v>25974</v>
      </c>
    </row>
    <row r="7" spans="1:3">
      <c r="A7" s="4" t="s">
        <v>834</v>
      </c>
      <c r="B7" s="6" t="n">
        <v>16008</v>
      </c>
      <c r="C7" s="6" t="n">
        <v>17271</v>
      </c>
    </row>
    <row r="8" spans="1:3">
      <c r="A8" s="4" t="s">
        <v>141</v>
      </c>
      <c r="B8" s="6" t="n">
        <v>72537</v>
      </c>
      <c r="C8" s="6" t="n">
        <v>75067</v>
      </c>
    </row>
    <row r="9" spans="1:3">
      <c r="A9" s="4" t="s">
        <v>835</v>
      </c>
      <c r="B9" s="6" t="n">
        <v>41985</v>
      </c>
      <c r="C9" s="6" t="n">
        <v>47581</v>
      </c>
    </row>
    <row r="10" spans="1:3">
      <c r="A10" s="4" t="s">
        <v>836</v>
      </c>
      <c r="B10" s="6" t="n">
        <v>475511</v>
      </c>
      <c r="C10" s="6" t="n">
        <v>473979</v>
      </c>
    </row>
    <row r="11" spans="1:3">
      <c r="A11" s="4" t="s">
        <v>837</v>
      </c>
      <c r="B11" s="6" t="n">
        <v>-88208</v>
      </c>
      <c r="C11" s="6" t="n">
        <v>-133459</v>
      </c>
    </row>
    <row r="12" spans="1:3">
      <c r="A12" s="3" t="s">
        <v>60</v>
      </c>
    </row>
    <row r="13" spans="1:3">
      <c r="A13" s="4" t="s">
        <v>838</v>
      </c>
      <c r="B13" s="6" t="n">
        <v>-11478</v>
      </c>
      <c r="C13" s="6" t="n">
        <v>-6831</v>
      </c>
    </row>
    <row r="14" spans="1:3">
      <c r="A14" s="4" t="s">
        <v>839</v>
      </c>
      <c r="B14" s="6" t="n">
        <v>-145891</v>
      </c>
      <c r="C14" s="6" t="n">
        <v>-180457</v>
      </c>
    </row>
    <row r="15" spans="1:3">
      <c r="A15" s="4" t="s">
        <v>835</v>
      </c>
      <c r="B15" s="6" t="n">
        <v>-68004</v>
      </c>
      <c r="C15" s="6" t="n">
        <v>-37292</v>
      </c>
    </row>
    <row r="16" spans="1:3">
      <c r="A16" s="4" t="s">
        <v>60</v>
      </c>
      <c r="B16" s="6" t="n">
        <v>225373</v>
      </c>
      <c r="C16" s="6" t="n">
        <v>224580</v>
      </c>
    </row>
    <row r="17" spans="1:3">
      <c r="A17" s="4" t="s">
        <v>840</v>
      </c>
      <c r="B17" s="6" t="n">
        <v>161930</v>
      </c>
      <c r="C17" s="6" t="n">
        <v>115940</v>
      </c>
    </row>
    <row r="18" spans="1:3">
      <c r="A18" s="4" t="s">
        <v>841</v>
      </c>
      <c r="B18" s="6" t="n">
        <v>241161</v>
      </c>
      <c r="C18" s="6" t="n">
        <v>181587</v>
      </c>
    </row>
    <row r="19" spans="1:3">
      <c r="A19" s="4" t="s">
        <v>842</v>
      </c>
      <c r="B19" s="8" t="n">
        <v>-79231</v>
      </c>
      <c r="C19" s="8" t="n">
        <v>-656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3</v>
      </c>
      <c r="B1" s="2" t="s">
        <v>1</v>
      </c>
    </row>
    <row r="2" spans="1:3">
      <c r="B2" s="2" t="s">
        <v>2</v>
      </c>
      <c r="C2" s="2" t="s">
        <v>32</v>
      </c>
    </row>
    <row r="3" spans="1:3">
      <c r="A3" s="3" t="s">
        <v>844</v>
      </c>
    </row>
    <row r="4" spans="1:3">
      <c r="A4" s="4" t="s">
        <v>845</v>
      </c>
      <c r="B4" s="8" t="n">
        <v>180249</v>
      </c>
      <c r="C4" s="8" t="n">
        <v>190219</v>
      </c>
    </row>
    <row r="5" spans="1:3">
      <c r="A5" s="4" t="s">
        <v>846</v>
      </c>
      <c r="B5" s="6" t="n">
        <v>4669</v>
      </c>
      <c r="C5" s="6" t="n">
        <v>5881</v>
      </c>
    </row>
    <row r="6" spans="1:3">
      <c r="A6" s="4" t="s">
        <v>847</v>
      </c>
      <c r="B6" s="6" t="n">
        <v>8366</v>
      </c>
      <c r="C6" s="6" t="n">
        <v>1376</v>
      </c>
    </row>
    <row r="7" spans="1:3">
      <c r="A7" s="4" t="s">
        <v>848</v>
      </c>
      <c r="B7" s="6" t="n">
        <v>-1147</v>
      </c>
      <c r="C7" s="6" t="n">
        <v>-3084</v>
      </c>
    </row>
    <row r="8" spans="1:3">
      <c r="A8" s="4" t="s">
        <v>849</v>
      </c>
      <c r="B8" s="6" t="n">
        <v>-17652</v>
      </c>
      <c r="C8" s="6" t="n">
        <v>-14143</v>
      </c>
    </row>
    <row r="9" spans="1:3">
      <c r="A9" s="4" t="s">
        <v>850</v>
      </c>
      <c r="B9" s="8" t="n">
        <v>174485</v>
      </c>
      <c r="C9" s="8" t="n">
        <v>1802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9</v>
      </c>
    </row>
    <row r="3" spans="1:4">
      <c r="A3" s="3" t="s">
        <v>246</v>
      </c>
    </row>
    <row r="4" spans="1:4">
      <c r="A4" s="4" t="s">
        <v>559</v>
      </c>
      <c r="B4" s="8" t="n">
        <v>6534</v>
      </c>
      <c r="C4" s="8" t="n">
        <v>4451</v>
      </c>
      <c r="D4" s="8" t="n">
        <v>6969</v>
      </c>
    </row>
    <row r="5" spans="1:4">
      <c r="A5" s="4" t="s">
        <v>852</v>
      </c>
      <c r="B5" s="6" t="n">
        <v>-2761</v>
      </c>
      <c r="C5" s="6" t="n">
        <v>-2032</v>
      </c>
      <c r="D5" s="6" t="n">
        <v>287</v>
      </c>
    </row>
    <row r="6" spans="1:4">
      <c r="A6" s="4" t="s">
        <v>175</v>
      </c>
      <c r="B6" s="8" t="n">
        <v>3773</v>
      </c>
      <c r="C6" s="8" t="n">
        <v>2419</v>
      </c>
      <c r="D6" s="8" t="n">
        <v>72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3</v>
      </c>
      <c r="B1" s="2" t="s">
        <v>2</v>
      </c>
      <c r="C1" s="2" t="s">
        <v>32</v>
      </c>
    </row>
    <row r="2" spans="1:3">
      <c r="A2" s="3" t="s">
        <v>246</v>
      </c>
    </row>
    <row r="3" spans="1:3">
      <c r="A3" s="4" t="s">
        <v>854</v>
      </c>
      <c r="B3" s="8" t="n">
        <v>34476</v>
      </c>
      <c r="C3" s="8" t="n">
        <v>28827</v>
      </c>
    </row>
    <row r="4" spans="1:3">
      <c r="A4" s="4" t="s">
        <v>855</v>
      </c>
      <c r="B4" s="8" t="n">
        <v>1615</v>
      </c>
      <c r="C4" s="8" t="n">
        <v>504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56</v>
      </c>
      <c r="B1" s="2" t="s">
        <v>1</v>
      </c>
    </row>
    <row r="2" spans="1:3">
      <c r="B2" s="2" t="s">
        <v>2</v>
      </c>
      <c r="C2" s="2" t="s">
        <v>32</v>
      </c>
    </row>
    <row r="3" spans="1:3">
      <c r="A3" s="3" t="s">
        <v>857</v>
      </c>
    </row>
    <row r="4" spans="1:3">
      <c r="A4" s="4" t="s">
        <v>858</v>
      </c>
      <c r="B4" s="4" t="s">
        <v>859</v>
      </c>
      <c r="C4" s="4" t="s">
        <v>860</v>
      </c>
    </row>
    <row r="5" spans="1:3">
      <c r="A5" s="4" t="s">
        <v>861</v>
      </c>
      <c r="B5" s="7" t="n">
        <v>-25.4</v>
      </c>
    </row>
    <row r="6" spans="1:3">
      <c r="A6" s="4" t="s">
        <v>862</v>
      </c>
      <c r="B6" s="12" t="n">
        <v>-41.6</v>
      </c>
    </row>
    <row r="7" spans="1:3">
      <c r="A7" s="4" t="s">
        <v>863</v>
      </c>
      <c r="B7" s="12" t="n">
        <v>9.4</v>
      </c>
    </row>
    <row r="8" spans="1:3">
      <c r="A8" s="4" t="s">
        <v>864</v>
      </c>
      <c r="B8" s="6" t="n">
        <v>8</v>
      </c>
    </row>
    <row r="9" spans="1:3">
      <c r="A9" s="4" t="s">
        <v>865</v>
      </c>
      <c r="B9" s="12" t="n">
        <v>45.9</v>
      </c>
    </row>
    <row r="10" spans="1:3">
      <c r="A10" s="4" t="s">
        <v>866</v>
      </c>
      <c r="B10" s="12" t="n">
        <v>23.5</v>
      </c>
    </row>
    <row r="11" spans="1:3">
      <c r="A11" s="4" t="s">
        <v>867</v>
      </c>
      <c r="B11" s="12" t="n">
        <v>150.9</v>
      </c>
      <c r="C11" s="7" t="n">
        <v>155.1</v>
      </c>
    </row>
    <row r="12" spans="1:3">
      <c r="A12" s="4" t="s">
        <v>868</v>
      </c>
      <c r="B12" s="12" t="n">
        <v>3.8</v>
      </c>
    </row>
    <row r="13" spans="1:3">
      <c r="A13" s="4" t="s">
        <v>869</v>
      </c>
      <c r="B13" s="12" t="n">
        <v>15.9</v>
      </c>
      <c r="C13" s="7" t="n">
        <v>12.1</v>
      </c>
    </row>
    <row r="14" spans="1:3">
      <c r="A14" s="4" t="s">
        <v>870</v>
      </c>
    </row>
    <row r="15" spans="1:3">
      <c r="A15" s="3" t="s">
        <v>857</v>
      </c>
    </row>
    <row r="16" spans="1:3">
      <c r="A16" s="4" t="s">
        <v>871</v>
      </c>
      <c r="B16" s="12" t="n">
        <v>53.3</v>
      </c>
    </row>
    <row r="17" spans="1:3">
      <c r="A17" s="4" t="s">
        <v>872</v>
      </c>
    </row>
    <row r="18" spans="1:3">
      <c r="A18" s="3" t="s">
        <v>857</v>
      </c>
    </row>
    <row r="19" spans="1:3">
      <c r="A19" s="4" t="s">
        <v>871</v>
      </c>
      <c r="B19" s="12" t="n">
        <v>621.8</v>
      </c>
    </row>
    <row r="20" spans="1:3">
      <c r="A20" s="4" t="s">
        <v>873</v>
      </c>
      <c r="B20" s="7" t="n">
        <v>6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8" t="n">
        <v>792</v>
      </c>
      <c r="C3" s="8" t="n">
        <v>273</v>
      </c>
    </row>
    <row r="4" spans="1:3">
      <c r="A4" s="4" t="s">
        <v>877</v>
      </c>
      <c r="B4" s="6" t="n">
        <v>12631</v>
      </c>
      <c r="C4" s="6" t="n">
        <v>20547</v>
      </c>
    </row>
    <row r="5" spans="1:3">
      <c r="A5" s="4" t="s">
        <v>878</v>
      </c>
    </row>
    <row r="6" spans="1:3">
      <c r="A6" s="3" t="s">
        <v>875</v>
      </c>
    </row>
    <row r="7" spans="1:3">
      <c r="A7" s="4" t="s">
        <v>876</v>
      </c>
      <c r="B7" s="6" t="n">
        <v>792</v>
      </c>
      <c r="C7" s="6" t="n">
        <v>273</v>
      </c>
    </row>
    <row r="8" spans="1:3">
      <c r="A8" s="4" t="s">
        <v>877</v>
      </c>
      <c r="B8" s="6" t="n">
        <v>12631</v>
      </c>
      <c r="C8" s="6" t="n">
        <v>20547</v>
      </c>
    </row>
    <row r="9" spans="1:3">
      <c r="A9" s="4" t="s">
        <v>879</v>
      </c>
    </row>
    <row r="10" spans="1:3">
      <c r="A10" s="3" t="s">
        <v>875</v>
      </c>
    </row>
    <row r="11" spans="1:3">
      <c r="A11" s="4" t="s">
        <v>35</v>
      </c>
      <c r="B11" s="6" t="n">
        <v>11839</v>
      </c>
      <c r="C11" s="6" t="n">
        <v>20274</v>
      </c>
    </row>
    <row r="12" spans="1:3">
      <c r="A12" s="4" t="s">
        <v>880</v>
      </c>
    </row>
    <row r="13" spans="1:3">
      <c r="A13" s="3" t="s">
        <v>875</v>
      </c>
    </row>
    <row r="14" spans="1:3">
      <c r="A14" s="4" t="s">
        <v>35</v>
      </c>
      <c r="B14" s="8" t="n">
        <v>11839</v>
      </c>
      <c r="C14" s="8" t="n">
        <v>2027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32</v>
      </c>
    </row>
    <row r="2" spans="1:3">
      <c r="A2" s="3" t="s">
        <v>882</v>
      </c>
    </row>
    <row r="3" spans="1:3">
      <c r="A3" s="4" t="s">
        <v>498</v>
      </c>
      <c r="B3" s="8" t="n">
        <v>11406</v>
      </c>
      <c r="C3" s="8" t="n">
        <v>20286</v>
      </c>
    </row>
    <row r="4" spans="1:3">
      <c r="A4" s="4" t="s">
        <v>883</v>
      </c>
      <c r="B4" s="6" t="n">
        <v>436</v>
      </c>
      <c r="C4" s="6" t="n">
        <v>2</v>
      </c>
    </row>
    <row r="5" spans="1:3">
      <c r="A5" s="4" t="s">
        <v>884</v>
      </c>
      <c r="B5" s="6" t="n">
        <v>-3</v>
      </c>
      <c r="C5" s="6" t="n">
        <v>-14</v>
      </c>
    </row>
    <row r="6" spans="1:3">
      <c r="A6" s="4" t="s">
        <v>885</v>
      </c>
      <c r="B6" s="8" t="n">
        <v>11839</v>
      </c>
      <c r="C6" s="8" t="n">
        <v>2027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6</v>
      </c>
      <c r="B1" s="2" t="s">
        <v>2</v>
      </c>
      <c r="C1" s="2" t="s">
        <v>32</v>
      </c>
    </row>
    <row r="2" spans="1:3">
      <c r="A2" s="3" t="s">
        <v>887</v>
      </c>
    </row>
    <row r="3" spans="1:3">
      <c r="A3" s="4" t="s">
        <v>888</v>
      </c>
      <c r="B3" s="8" t="n">
        <v>33200</v>
      </c>
      <c r="C3" s="8" t="n">
        <v>76400</v>
      </c>
    </row>
    <row r="4" spans="1:3">
      <c r="A4" s="4" t="s">
        <v>889</v>
      </c>
    </row>
    <row r="5" spans="1:3">
      <c r="A5" s="3" t="s">
        <v>887</v>
      </c>
    </row>
    <row r="6" spans="1:3">
      <c r="A6" s="4" t="s">
        <v>890</v>
      </c>
      <c r="B6" s="8" t="n">
        <v>792</v>
      </c>
      <c r="C6" s="8" t="n">
        <v>2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1</v>
      </c>
      <c r="B1" s="2" t="s">
        <v>1</v>
      </c>
    </row>
    <row r="2" spans="1:3">
      <c r="B2" s="2" t="s">
        <v>2</v>
      </c>
      <c r="C2" s="2" t="s">
        <v>32</v>
      </c>
    </row>
    <row r="3" spans="1:3">
      <c r="A3" s="3" t="s">
        <v>887</v>
      </c>
    </row>
    <row r="4" spans="1:3">
      <c r="A4" s="4" t="s">
        <v>892</v>
      </c>
      <c r="B4" s="8" t="n">
        <v>-3502</v>
      </c>
      <c r="C4" s="8" t="n">
        <v>-8252</v>
      </c>
    </row>
    <row r="5" spans="1:3">
      <c r="A5" s="4" t="s">
        <v>893</v>
      </c>
      <c r="B5" s="6" t="n">
        <v>0</v>
      </c>
      <c r="C5" s="6" t="n">
        <v>0</v>
      </c>
    </row>
    <row r="6" spans="1:3">
      <c r="A6" s="4" t="s">
        <v>894</v>
      </c>
    </row>
    <row r="7" spans="1:3">
      <c r="A7" s="3" t="s">
        <v>887</v>
      </c>
    </row>
    <row r="8" spans="1:3">
      <c r="A8" s="4" t="s">
        <v>895</v>
      </c>
      <c r="B8" s="8" t="n">
        <v>-4021</v>
      </c>
      <c r="C8" s="8" t="n">
        <v>-77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9</v>
      </c>
    </row>
    <row r="3" spans="1:4">
      <c r="A3" s="3" t="s">
        <v>412</v>
      </c>
    </row>
    <row r="4" spans="1:4">
      <c r="A4" s="4" t="s">
        <v>897</v>
      </c>
      <c r="B4" s="8" t="n">
        <v>7710</v>
      </c>
      <c r="C4" s="8" t="n">
        <v>4462</v>
      </c>
      <c r="D4" s="8" t="n">
        <v>10074</v>
      </c>
    </row>
    <row r="5" spans="1:4">
      <c r="A5" s="4" t="s">
        <v>898</v>
      </c>
      <c r="B5" s="6" t="n">
        <v>8492</v>
      </c>
      <c r="C5" s="6" t="n">
        <v>-6211</v>
      </c>
      <c r="D5" s="6" t="n">
        <v>-5558</v>
      </c>
    </row>
    <row r="6" spans="1:4">
      <c r="A6" s="4" t="s">
        <v>175</v>
      </c>
      <c r="B6" s="6" t="n">
        <v>34846</v>
      </c>
      <c r="C6" s="6" t="n">
        <v>12823</v>
      </c>
      <c r="D6" s="6" t="n">
        <v>31314</v>
      </c>
    </row>
    <row r="7" spans="1:4">
      <c r="A7" s="4" t="s">
        <v>415</v>
      </c>
    </row>
    <row r="8" spans="1:4">
      <c r="A8" s="3" t="s">
        <v>412</v>
      </c>
    </row>
    <row r="9" spans="1:4">
      <c r="A9" s="4" t="s">
        <v>96</v>
      </c>
      <c r="B9" s="6" t="n">
        <v>22179</v>
      </c>
      <c r="C9" s="6" t="n">
        <v>8218</v>
      </c>
      <c r="D9" s="6" t="n">
        <v>0</v>
      </c>
    </row>
    <row r="10" spans="1:4">
      <c r="A10" s="4" t="s">
        <v>417</v>
      </c>
    </row>
    <row r="11" spans="1:4">
      <c r="A11" s="3" t="s">
        <v>412</v>
      </c>
    </row>
    <row r="12" spans="1:4">
      <c r="A12" s="4" t="s">
        <v>96</v>
      </c>
      <c r="B12" s="6" t="n">
        <v>-3427</v>
      </c>
      <c r="C12" s="6" t="n">
        <v>8163</v>
      </c>
      <c r="D12" s="6" t="n">
        <v>19306</v>
      </c>
    </row>
    <row r="13" spans="1:4">
      <c r="A13" s="4" t="s">
        <v>899</v>
      </c>
    </row>
    <row r="14" spans="1:4">
      <c r="A14" s="3" t="s">
        <v>412</v>
      </c>
    </row>
    <row r="15" spans="1:4">
      <c r="A15" s="4" t="s">
        <v>96</v>
      </c>
      <c r="B15" s="8" t="n">
        <v>-108</v>
      </c>
      <c r="C15" s="8" t="n">
        <v>-1809</v>
      </c>
      <c r="D15" s="8" t="n">
        <v>74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00</v>
      </c>
      <c r="B1" s="2" t="s">
        <v>1</v>
      </c>
    </row>
    <row r="2" spans="1:4">
      <c r="B2" s="2" t="s">
        <v>2</v>
      </c>
      <c r="C2" s="2" t="s">
        <v>32</v>
      </c>
      <c r="D2" s="2" t="s">
        <v>79</v>
      </c>
    </row>
    <row r="3" spans="1:4">
      <c r="A3" s="3" t="s">
        <v>412</v>
      </c>
    </row>
    <row r="4" spans="1:4">
      <c r="A4" s="4" t="s">
        <v>897</v>
      </c>
      <c r="B4" s="8" t="n">
        <v>7710000</v>
      </c>
      <c r="C4" s="8" t="n">
        <v>4462000</v>
      </c>
      <c r="D4" s="8" t="n">
        <v>10074000</v>
      </c>
    </row>
    <row r="5" spans="1:4">
      <c r="A5" s="4" t="s">
        <v>898</v>
      </c>
      <c r="B5" s="6" t="n">
        <v>8492000</v>
      </c>
      <c r="C5" s="6" t="n">
        <v>-6211000</v>
      </c>
      <c r="D5" s="6" t="n">
        <v>-5558000</v>
      </c>
    </row>
    <row r="6" spans="1:4">
      <c r="A6" s="4" t="s">
        <v>901</v>
      </c>
    </row>
    <row r="7" spans="1:4">
      <c r="A7" s="3" t="s">
        <v>412</v>
      </c>
    </row>
    <row r="8" spans="1:4">
      <c r="A8" s="4" t="s">
        <v>897</v>
      </c>
      <c r="B8" s="6" t="n">
        <v>7700000</v>
      </c>
      <c r="C8" s="6" t="n">
        <v>4500000</v>
      </c>
      <c r="D8" s="6" t="n">
        <v>10100000</v>
      </c>
    </row>
    <row r="9" spans="1:4">
      <c r="A9" s="4" t="s">
        <v>902</v>
      </c>
    </row>
    <row r="10" spans="1:4">
      <c r="A10" s="3" t="s">
        <v>412</v>
      </c>
    </row>
    <row r="11" spans="1:4">
      <c r="A11" s="4" t="s">
        <v>898</v>
      </c>
      <c r="B11" s="6" t="n">
        <v>8500000</v>
      </c>
      <c r="C11" s="6" t="n">
        <v>0</v>
      </c>
      <c r="D11" s="6" t="n">
        <v>0</v>
      </c>
    </row>
    <row r="12" spans="1:4">
      <c r="A12" s="4" t="s">
        <v>903</v>
      </c>
    </row>
    <row r="13" spans="1:4">
      <c r="A13" s="3" t="s">
        <v>412</v>
      </c>
    </row>
    <row r="14" spans="1:4">
      <c r="A14" s="4" t="s">
        <v>898</v>
      </c>
      <c r="B14" s="6" t="n">
        <v>4800000</v>
      </c>
    </row>
    <row r="15" spans="1:4">
      <c r="A15" s="4" t="s">
        <v>904</v>
      </c>
    </row>
    <row r="16" spans="1:4">
      <c r="A16" s="3" t="s">
        <v>412</v>
      </c>
    </row>
    <row r="17" spans="1:4">
      <c r="A17" s="4" t="s">
        <v>898</v>
      </c>
      <c r="B17" s="6" t="n">
        <v>1100000</v>
      </c>
    </row>
    <row r="18" spans="1:4">
      <c r="A18" s="4" t="s">
        <v>905</v>
      </c>
    </row>
    <row r="19" spans="1:4">
      <c r="A19" s="3" t="s">
        <v>412</v>
      </c>
    </row>
    <row r="20" spans="1:4">
      <c r="A20" s="4" t="s">
        <v>898</v>
      </c>
      <c r="B20" s="6" t="n">
        <v>300000</v>
      </c>
    </row>
    <row r="21" spans="1:4">
      <c r="A21" s="4" t="s">
        <v>906</v>
      </c>
    </row>
    <row r="22" spans="1:4">
      <c r="A22" s="3" t="s">
        <v>412</v>
      </c>
    </row>
    <row r="23" spans="1:4">
      <c r="A23" s="4" t="s">
        <v>898</v>
      </c>
      <c r="B23" s="6" t="n">
        <v>-5700000</v>
      </c>
      <c r="C23" s="6" t="n">
        <v>-11500000</v>
      </c>
    </row>
    <row r="24" spans="1:4">
      <c r="A24" s="4" t="s">
        <v>907</v>
      </c>
    </row>
    <row r="25" spans="1:4">
      <c r="A25" s="3" t="s">
        <v>412</v>
      </c>
    </row>
    <row r="26" spans="1:4">
      <c r="A26" s="4" t="s">
        <v>898</v>
      </c>
      <c r="B26" s="6" t="n">
        <v>-500000</v>
      </c>
      <c r="C26" s="6" t="n">
        <v>-1400000</v>
      </c>
    </row>
    <row r="27" spans="1:4">
      <c r="A27" s="4" t="s">
        <v>908</v>
      </c>
    </row>
    <row r="28" spans="1:4">
      <c r="A28" s="3" t="s">
        <v>412</v>
      </c>
    </row>
    <row r="29" spans="1:4">
      <c r="A29" s="4" t="s">
        <v>898</v>
      </c>
      <c r="D29" s="6" t="n">
        <v>-7000000</v>
      </c>
    </row>
    <row r="30" spans="1:4">
      <c r="A30" s="4" t="s">
        <v>909</v>
      </c>
    </row>
    <row r="31" spans="1:4">
      <c r="A31" s="3" t="s">
        <v>412</v>
      </c>
    </row>
    <row r="32" spans="1:4">
      <c r="A32" s="4" t="s">
        <v>898</v>
      </c>
      <c r="C32" s="6" t="n">
        <v>2900000</v>
      </c>
    </row>
    <row r="33" spans="1:4">
      <c r="A33" s="4" t="s">
        <v>910</v>
      </c>
    </row>
    <row r="34" spans="1:4">
      <c r="A34" s="3" t="s">
        <v>412</v>
      </c>
    </row>
    <row r="35" spans="1:4">
      <c r="A35" s="4" t="s">
        <v>898</v>
      </c>
      <c r="C35" s="6" t="n">
        <v>2100000</v>
      </c>
    </row>
    <row r="36" spans="1:4">
      <c r="A36" s="4" t="s">
        <v>470</v>
      </c>
    </row>
    <row r="37" spans="1:4">
      <c r="A37" s="3" t="s">
        <v>412</v>
      </c>
    </row>
    <row r="38" spans="1:4">
      <c r="A38" s="4" t="s">
        <v>898</v>
      </c>
      <c r="C38" s="6" t="n">
        <v>1200000</v>
      </c>
    </row>
    <row r="39" spans="1:4">
      <c r="A39" s="4" t="s">
        <v>911</v>
      </c>
    </row>
    <row r="40" spans="1:4">
      <c r="A40" s="3" t="s">
        <v>412</v>
      </c>
    </row>
    <row r="41" spans="1:4">
      <c r="A41" s="4" t="s">
        <v>898</v>
      </c>
      <c r="D41" s="8" t="n">
        <v>1400000</v>
      </c>
    </row>
    <row r="42" spans="1:4">
      <c r="A42" s="4" t="s">
        <v>415</v>
      </c>
    </row>
    <row r="43" spans="1:4">
      <c r="A43" s="3" t="s">
        <v>412</v>
      </c>
    </row>
    <row r="44" spans="1:4">
      <c r="A44" s="4" t="s">
        <v>912</v>
      </c>
      <c r="B44" s="6" t="n">
        <v>30400000</v>
      </c>
    </row>
    <row r="45" spans="1:4">
      <c r="A45" s="4" t="s">
        <v>417</v>
      </c>
    </row>
    <row r="46" spans="1:4">
      <c r="A46" s="3" t="s">
        <v>412</v>
      </c>
    </row>
    <row r="47" spans="1:4">
      <c r="A47" s="4" t="s">
        <v>912</v>
      </c>
      <c r="B47" s="6" t="n">
        <v>24100000</v>
      </c>
    </row>
    <row r="48" spans="1:4">
      <c r="A48" s="4" t="s">
        <v>913</v>
      </c>
    </row>
    <row r="49" spans="1:4">
      <c r="A49" s="3" t="s">
        <v>412</v>
      </c>
    </row>
    <row r="50" spans="1:4">
      <c r="A50" s="4" t="s">
        <v>914</v>
      </c>
      <c r="B50" s="6" t="n">
        <v>32000000</v>
      </c>
    </row>
    <row r="51" spans="1:4">
      <c r="A51" s="4" t="s">
        <v>915</v>
      </c>
    </row>
    <row r="52" spans="1:4">
      <c r="A52" s="3" t="s">
        <v>412</v>
      </c>
    </row>
    <row r="53" spans="1:4">
      <c r="A53" s="4" t="s">
        <v>914</v>
      </c>
      <c r="B53" s="8" t="n">
        <v>35000000</v>
      </c>
    </row>
    <row r="54" spans="1:4">
      <c r="A54" s="4" t="s">
        <v>916</v>
      </c>
    </row>
    <row r="55" spans="1:4">
      <c r="A55" s="3" t="s">
        <v>412</v>
      </c>
    </row>
    <row r="56" spans="1:4">
      <c r="A56" s="4" t="s">
        <v>556</v>
      </c>
      <c r="C56" s="8" t="n">
        <v>600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 of Stock</vt:lpstr>
      <vt:lpstr>Basis of Presentation</vt:lpstr>
      <vt:lpstr>Accounting Policies and Recent </vt:lpstr>
      <vt:lpstr>Allowance For Doubtful Accounts</vt:lpstr>
      <vt:lpstr>Property and Equipment</vt:lpstr>
      <vt:lpstr>Goodwill</vt:lpstr>
      <vt:lpstr>Acquired Intangible Assets</vt:lpstr>
      <vt:lpstr>Other Assets</vt:lpstr>
      <vt:lpstr>Deferred Charges and Credits</vt:lpstr>
      <vt:lpstr>Accounts Payable And Accrued Li</vt:lpstr>
      <vt:lpstr>Long-Term Debt</vt:lpstr>
      <vt:lpstr>Pension Plans and Other Post Re</vt:lpstr>
      <vt:lpstr>Share Capital, Option Plans and</vt:lpstr>
      <vt:lpstr>Guarantees and Contingencies</vt:lpstr>
      <vt:lpstr>Income Taxes</vt:lpstr>
      <vt:lpstr>Fair Value Measurement</vt:lpstr>
      <vt:lpstr>Derivative Instruments and Hedg</vt:lpstr>
      <vt:lpstr>Special Charges (Recoveries)</vt:lpstr>
      <vt:lpstr>Acquisitions</vt:lpstr>
      <vt:lpstr>Segment Information (Notes)</vt:lpstr>
      <vt:lpstr>Supplemental Cash Flow Disclosu</vt:lpstr>
      <vt:lpstr>Earnings Per Share</vt:lpstr>
      <vt:lpstr>Related Party Transactions</vt:lpstr>
      <vt:lpstr>Subsequent Event</vt:lpstr>
      <vt:lpstr>Accounting Policies and Recen31</vt:lpstr>
      <vt:lpstr>Basis of Presentation Reclassif</vt:lpstr>
      <vt:lpstr>Accounting Policies and Recen33</vt:lpstr>
      <vt:lpstr>Allowance For Doubtful Accoun34</vt:lpstr>
      <vt:lpstr>Property and Equipment (Tables)</vt:lpstr>
      <vt:lpstr>Goodwill (Tables)</vt:lpstr>
      <vt:lpstr>Acquired Intangible Assets (Tab</vt:lpstr>
      <vt:lpstr>Other Assets (Tables)</vt:lpstr>
      <vt:lpstr>Accounts Payable And Accrued 39</vt:lpstr>
      <vt:lpstr>Long-Term Debt (Tables)</vt:lpstr>
      <vt:lpstr>Pension Plans and Other Post 41</vt:lpstr>
      <vt:lpstr>Share Capital, Option Plans a42</vt:lpstr>
      <vt:lpstr>Guarantees and Contingencies (T</vt:lpstr>
      <vt:lpstr>Income Taxes (Tables)</vt:lpstr>
      <vt:lpstr>Fair Value Measurement (Tables)</vt:lpstr>
      <vt:lpstr>Derivative Instruments and He46</vt:lpstr>
      <vt:lpstr>Special Charges (Recoveries) (T</vt:lpstr>
      <vt:lpstr>Acquisitions (Tables)</vt:lpstr>
      <vt:lpstr>Segment Information (Tables)</vt:lpstr>
      <vt:lpstr>Supplemental Cash Flow Disclo50</vt:lpstr>
      <vt:lpstr>Earnings Per Share (Tables)</vt:lpstr>
      <vt:lpstr>Basis of Presentation (Details)</vt:lpstr>
      <vt:lpstr>Basis of Presentation Reclass53</vt:lpstr>
      <vt:lpstr>Accounting Policies and Recen54</vt:lpstr>
      <vt:lpstr>Accounting Policies and Recen55</vt:lpstr>
      <vt:lpstr>Accounting Policies and Recen56</vt:lpstr>
      <vt:lpstr>Accounting Policies and Recen57</vt:lpstr>
      <vt:lpstr>Accounting Policies and Recen58</vt:lpstr>
      <vt:lpstr>Accounting Policies and Recen59</vt:lpstr>
      <vt:lpstr>Allowance For Doubtful Accoun60</vt:lpstr>
      <vt:lpstr>Property and Equipment (Details</vt:lpstr>
      <vt:lpstr>Goodwill (Summary Of Changes In</vt:lpstr>
      <vt:lpstr>Acquired Intangible Assets (Cal</vt:lpstr>
      <vt:lpstr>Acquired Intangible Assets (C64</vt:lpstr>
      <vt:lpstr>Other Assets (Details)</vt:lpstr>
      <vt:lpstr>Deferred Charges and Credits (D</vt:lpstr>
      <vt:lpstr>Accounts Payable And Accrued 67</vt:lpstr>
      <vt:lpstr>Accounts Payable And Accrued 68</vt:lpstr>
      <vt:lpstr>Accounts Payable And Accrued 69</vt:lpstr>
      <vt:lpstr>Long-Term Debt (Schedule Of Lon</vt:lpstr>
      <vt:lpstr>Long-Term Debt (Senior Unsecure</vt:lpstr>
      <vt:lpstr>Long Term Debt (Term Loan B and</vt:lpstr>
      <vt:lpstr>Pension Plans and Other Post 73</vt:lpstr>
      <vt:lpstr>Pension Plans And Other Post 74</vt:lpstr>
      <vt:lpstr>Pension Plans and Other Post 75</vt:lpstr>
      <vt:lpstr>Pension Plans and Other Post 76</vt:lpstr>
      <vt:lpstr>Pension Plans And Other Post 77</vt:lpstr>
      <vt:lpstr>Pension Plans And Other Post 78</vt:lpstr>
      <vt:lpstr>Share Capital, Option Plans a79</vt:lpstr>
      <vt:lpstr>Share Capital, Option Plans a80</vt:lpstr>
      <vt:lpstr>Share Capital, Option Plans, an</vt:lpstr>
      <vt:lpstr>Share Capital, Option Plans a82</vt:lpstr>
      <vt:lpstr>Share Capital, Option Plans a83</vt:lpstr>
      <vt:lpstr>Share Capital, Option Plans a84</vt:lpstr>
      <vt:lpstr>Guarantees and Contingencies (D</vt:lpstr>
      <vt:lpstr>Income Taxes (Income before Inc</vt:lpstr>
      <vt:lpstr>Income Taxes (Components of Inc</vt:lpstr>
      <vt:lpstr>Income Taxes (Income Tax Reconc</vt:lpstr>
      <vt:lpstr>Income Taxes (Components of Def</vt:lpstr>
      <vt:lpstr>Income Taxes Income Taxes (Chan</vt:lpstr>
      <vt:lpstr>Income Taxes (Interest And Pena</vt:lpstr>
      <vt:lpstr>Income Taxes (Interest Accrued </vt:lpstr>
      <vt:lpstr>Income Taxes (Narrative) (Detai</vt:lpstr>
      <vt:lpstr>Fair Value Measurement (Details</vt:lpstr>
      <vt:lpstr>Fair Value Measurement (Cash an</vt:lpstr>
      <vt:lpstr>Derivative Instruments and He96</vt:lpstr>
      <vt:lpstr>Derivative Instruments and He97</vt:lpstr>
      <vt:lpstr>Special Charges (Recoveries) (S</vt:lpstr>
      <vt:lpstr>Special Charges (Recoveries) (N</vt:lpstr>
      <vt:lpstr>Special Charges (Recoveries)100</vt:lpstr>
      <vt:lpstr>Acquisitions (Narrative) (Detai</vt:lpstr>
      <vt:lpstr>Acquisitions - ANXeBusiness Cor</vt:lpstr>
      <vt:lpstr>Acquisitions - Assets Constitut</vt:lpstr>
      <vt:lpstr>Acquisitions - Actuate (Conside</vt:lpstr>
      <vt:lpstr>Acquisitions - Actuate (Identif</vt:lpstr>
      <vt:lpstr>Acquisitions - GXS Group, Inc. </vt:lpstr>
      <vt:lpstr>Acquisitions - GXS Group, In107</vt:lpstr>
      <vt:lpstr>Segment Information - Revenue F</vt:lpstr>
      <vt:lpstr>Segment Information - Entity-Wi</vt:lpstr>
      <vt:lpstr>Supplemental Cash Flow Discl110</vt:lpstr>
      <vt:lpstr>Earnings Per Share (Details)</vt:lpstr>
      <vt:lpstr>Related Party Transactions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21:57Z</dcterms:created>
  <dcterms:modified xmlns:dcterms="http://purl.org/dc/terms/" xmlns:xsi="http://www.w3.org/2001/XMLSchema-instance" xsi:type="dcterms:W3CDTF">2016-07-27T17:21:57Z</dcterms:modified>
  <dc:title xmlns:dc="http://purl.org/dc/elements/1.1/">Untitled</dc:title>
  <dc:description xmlns:dc="http://purl.org/dc/elements/1.1/"/>
  <dc:subject xmlns:dc="http://purl.org/dc/elements/1.1/"/>
  <cp:keywords/>
  <cp:category/>
</cp:coreProperties>
</file>